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Impacts of Adopting New Revenue" sheetId="11" state="visible" r:id="rId11"/>
    <sheet xmlns:r="http://schemas.openxmlformats.org/officeDocument/2006/relationships" name="Non-controlling Interest" sheetId="12" state="visible" r:id="rId12"/>
    <sheet xmlns:r="http://schemas.openxmlformats.org/officeDocument/2006/relationships" name="Earnings Per Share and Dividend" sheetId="13" state="visible" r:id="rId13"/>
    <sheet xmlns:r="http://schemas.openxmlformats.org/officeDocument/2006/relationships" name="Acquisitions" sheetId="14" state="visible" r:id="rId14"/>
    <sheet xmlns:r="http://schemas.openxmlformats.org/officeDocument/2006/relationships" name="Property and Equipment"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quity-Based Compensation" sheetId="21" state="visible" r:id="rId21"/>
    <sheet xmlns:r="http://schemas.openxmlformats.org/officeDocument/2006/relationships" name="Leadership Changes and the New " sheetId="22" state="visible" r:id="rId22"/>
    <sheet xmlns:r="http://schemas.openxmlformats.org/officeDocument/2006/relationships" name="Commitments and Contingencies" sheetId="23" state="visible" r:id="rId23"/>
    <sheet xmlns:r="http://schemas.openxmlformats.org/officeDocument/2006/relationships" name="Defined-Contribution Savings Pl"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Quarterly Financial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mpacts of Adopting New Reven_2" sheetId="31" state="visible" r:id="rId31"/>
    <sheet xmlns:r="http://schemas.openxmlformats.org/officeDocument/2006/relationships" name="Non-controlling Interest (Table" sheetId="32" state="visible" r:id="rId32"/>
    <sheet xmlns:r="http://schemas.openxmlformats.org/officeDocument/2006/relationships" name="Earnings Per Share and Divide_2" sheetId="33" state="visible" r:id="rId33"/>
    <sheet xmlns:r="http://schemas.openxmlformats.org/officeDocument/2006/relationships" name="Acquisitions (Tables)" sheetId="34" state="visible" r:id="rId34"/>
    <sheet xmlns:r="http://schemas.openxmlformats.org/officeDocument/2006/relationships" name="Property and Equipment (Tables)" sheetId="35" state="visible" r:id="rId35"/>
    <sheet xmlns:r="http://schemas.openxmlformats.org/officeDocument/2006/relationships" name="Intangible Assets and Goodwill " sheetId="36" state="visible" r:id="rId36"/>
    <sheet xmlns:r="http://schemas.openxmlformats.org/officeDocument/2006/relationships" name="Accrued Liabilities (Tables)" sheetId="37" state="visible" r:id="rId37"/>
    <sheet xmlns:r="http://schemas.openxmlformats.org/officeDocument/2006/relationships" name="Debt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Equity-Based Compensation (Tabl"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Subsequent Events (Tables)" sheetId="44" state="visible" r:id="rId44"/>
    <sheet xmlns:r="http://schemas.openxmlformats.org/officeDocument/2006/relationships" name="Quarterly Financial Informati_2" sheetId="45" state="visible" r:id="rId45"/>
    <sheet xmlns:r="http://schemas.openxmlformats.org/officeDocument/2006/relationships" name="Business and Organization (Deta"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Impacts of Adopting New Reven_3" sheetId="51" state="visible" r:id="rId51"/>
    <sheet xmlns:r="http://schemas.openxmlformats.org/officeDocument/2006/relationships" name="Impacts of Adopting New Reven_4" sheetId="52" state="visible" r:id="rId52"/>
    <sheet xmlns:r="http://schemas.openxmlformats.org/officeDocument/2006/relationships" name="Impacts of Adopting New Reven_5" sheetId="53" state="visible" r:id="rId53"/>
    <sheet xmlns:r="http://schemas.openxmlformats.org/officeDocument/2006/relationships" name="Impacts of Adopting New Reven_6" sheetId="54" state="visible" r:id="rId54"/>
    <sheet xmlns:r="http://schemas.openxmlformats.org/officeDocument/2006/relationships" name="Impacts of Adopting New Reven_7" sheetId="55" state="visible" r:id="rId55"/>
    <sheet xmlns:r="http://schemas.openxmlformats.org/officeDocument/2006/relationships" name="Impacts of Adopting New Reven_8" sheetId="56" state="visible" r:id="rId56"/>
    <sheet xmlns:r="http://schemas.openxmlformats.org/officeDocument/2006/relationships" name="Non-controlling Interest - Owne" sheetId="57" state="visible" r:id="rId57"/>
    <sheet xmlns:r="http://schemas.openxmlformats.org/officeDocument/2006/relationships" name="Non-controlling Interest - Net " sheetId="58" state="visible" r:id="rId58"/>
    <sheet xmlns:r="http://schemas.openxmlformats.org/officeDocument/2006/relationships" name="Non-controlling Interest - Dist" sheetId="59" state="visible" r:id="rId59"/>
    <sheet xmlns:r="http://schemas.openxmlformats.org/officeDocument/2006/relationships" name="Non-controlling Interest - Narr" sheetId="60" state="visible" r:id="rId60"/>
    <sheet xmlns:r="http://schemas.openxmlformats.org/officeDocument/2006/relationships" name="Earnings Per Share and Divide_3" sheetId="61" state="visible" r:id="rId61"/>
    <sheet xmlns:r="http://schemas.openxmlformats.org/officeDocument/2006/relationships" name="Earnings Per Share and Divide_4" sheetId="62" state="visible" r:id="rId62"/>
    <sheet xmlns:r="http://schemas.openxmlformats.org/officeDocument/2006/relationships" name="Acquisitions (Details)" sheetId="63" state="visible" r:id="rId63"/>
    <sheet xmlns:r="http://schemas.openxmlformats.org/officeDocument/2006/relationships" name="Property and Equipment - Proper"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Accrued Liabilities - Schedule " sheetId="68" state="visible" r:id="rId68"/>
    <sheet xmlns:r="http://schemas.openxmlformats.org/officeDocument/2006/relationships" name="Debt - Schedule of Debt (Detail" sheetId="69" state="visible" r:id="rId69"/>
    <sheet xmlns:r="http://schemas.openxmlformats.org/officeDocument/2006/relationships" name="Debt - Schedule of Maturities o" sheetId="70" state="visible" r:id="rId70"/>
    <sheet xmlns:r="http://schemas.openxmlformats.org/officeDocument/2006/relationships" name="Debt - Additional Information (" sheetId="71" state="visible" r:id="rId71"/>
    <sheet xmlns:r="http://schemas.openxmlformats.org/officeDocument/2006/relationships" name="Fair Value Measurements - Asset" sheetId="72" state="visible" r:id="rId72"/>
    <sheet xmlns:r="http://schemas.openxmlformats.org/officeDocument/2006/relationships" name="Fair Value Measurements - Recon" sheetId="73" state="visible" r:id="rId73"/>
    <sheet xmlns:r="http://schemas.openxmlformats.org/officeDocument/2006/relationships" name="Fair Value Measurements - Sched" sheetId="74" state="visible" r:id="rId74"/>
    <sheet xmlns:r="http://schemas.openxmlformats.org/officeDocument/2006/relationships" name="Income Taxes - Schedule of Inco" sheetId="75" state="visible" r:id="rId75"/>
    <sheet xmlns:r="http://schemas.openxmlformats.org/officeDocument/2006/relationships" name="Income Taxes - Schedule of Comp" sheetId="76" state="visible" r:id="rId76"/>
    <sheet xmlns:r="http://schemas.openxmlformats.org/officeDocument/2006/relationships" name="Income Taxes - Schedule of Reco" sheetId="77" state="visible" r:id="rId77"/>
    <sheet xmlns:r="http://schemas.openxmlformats.org/officeDocument/2006/relationships" name="Income Taxes - Summary of Defer" sheetId="78" state="visible" r:id="rId78"/>
    <sheet xmlns:r="http://schemas.openxmlformats.org/officeDocument/2006/relationships" name="Income Taxes - Additional Infor" sheetId="79" state="visible" r:id="rId79"/>
    <sheet xmlns:r="http://schemas.openxmlformats.org/officeDocument/2006/relationships" name="Equity-Based Compensation (Deta" sheetId="80" state="visible" r:id="rId80"/>
    <sheet xmlns:r="http://schemas.openxmlformats.org/officeDocument/2006/relationships" name="Leadership Changes and the Ne_2"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_3" sheetId="84" state="visible" r:id="rId84"/>
    <sheet xmlns:r="http://schemas.openxmlformats.org/officeDocument/2006/relationships" name="Commitments and Contingencies_4" sheetId="85" state="visible" r:id="rId85"/>
    <sheet xmlns:r="http://schemas.openxmlformats.org/officeDocument/2006/relationships" name="Defined-Contribution Savings _2" sheetId="86" state="visible" r:id="rId86"/>
    <sheet xmlns:r="http://schemas.openxmlformats.org/officeDocument/2006/relationships" name="Related-Party Transactions (Det" sheetId="87" state="visible" r:id="rId87"/>
    <sheet xmlns:r="http://schemas.openxmlformats.org/officeDocument/2006/relationships" name="Segment Information (Details)" sheetId="88" state="visible" r:id="rId88"/>
    <sheet xmlns:r="http://schemas.openxmlformats.org/officeDocument/2006/relationships" name="Segment Information - Revenue (" sheetId="89" state="visible" r:id="rId89"/>
    <sheet xmlns:r="http://schemas.openxmlformats.org/officeDocument/2006/relationships" name="Segment Information - Reconcili" sheetId="90" state="visible" r:id="rId90"/>
    <sheet xmlns:r="http://schemas.openxmlformats.org/officeDocument/2006/relationships" name="Segment Information - Summary o" sheetId="91" state="visible" r:id="rId91"/>
    <sheet xmlns:r="http://schemas.openxmlformats.org/officeDocument/2006/relationships" name="Segment Information - Summary_2" sheetId="92" state="visible" r:id="rId92"/>
    <sheet xmlns:r="http://schemas.openxmlformats.org/officeDocument/2006/relationships" name="Subsequent Events (Details)" sheetId="93" state="visible" r:id="rId93"/>
    <sheet xmlns:r="http://schemas.openxmlformats.org/officeDocument/2006/relationships" name="Quarterly Financial Informati_3" sheetId="94" state="visible" r:id="rId94"/>
  </sheets>
  <definedNames/>
  <calcPr calcId="124519" fullCalcOnLoad="1"/>
</workbook>
</file>

<file path=xl/sharedStrings.xml><?xml version="1.0" encoding="utf-8"?>
<sst xmlns="http://schemas.openxmlformats.org/spreadsheetml/2006/main" uniqueCount="956">
  <si>
    <t>Document and Entity Information - USD ($) $ in Millions</t>
  </si>
  <si>
    <t>12 Months Ended</t>
  </si>
  <si>
    <t>Dec. 31, 2018</t>
  </si>
  <si>
    <t>Jan. 31, 2019</t>
  </si>
  <si>
    <t>Jun. 30, 2018</t>
  </si>
  <si>
    <t>Entity Registrant Name</t>
  </si>
  <si>
    <t>RE/MAX Holdings, Inc.</t>
  </si>
  <si>
    <t>Entity Central Index Key</t>
  </si>
  <si>
    <t>Document Period End Date</t>
  </si>
  <si>
    <t>Dec. 31,
		2018</t>
  </si>
  <si>
    <t>Current Fiscal Year End Date</t>
  </si>
  <si>
    <t>--12-31</t>
  </si>
  <si>
    <t>Document Type</t>
  </si>
  <si>
    <t>10-K</t>
  </si>
  <si>
    <t>Document Fiscal Year Focus</t>
  </si>
  <si>
    <t>Document Fiscal Period Focus</t>
  </si>
  <si>
    <t>FY</t>
  </si>
  <si>
    <t>Amendment Flag</t>
  </si>
  <si>
    <t>false</t>
  </si>
  <si>
    <t>Entity Current Reporting Status</t>
  </si>
  <si>
    <t>Yes</t>
  </si>
  <si>
    <t>Entity Voluntary Filers</t>
  </si>
  <si>
    <t>No</t>
  </si>
  <si>
    <t>Entity Well-known Seasoned Issuer</t>
  </si>
  <si>
    <t>Entity Filer Category</t>
  </si>
  <si>
    <t>Large Accelerated Filer</t>
  </si>
  <si>
    <t>Entity Shell Company</t>
  </si>
  <si>
    <t>Entity Public Float</t>
  </si>
  <si>
    <t>Entity Small Business</t>
  </si>
  <si>
    <t>Entity Emerging Growth Company</t>
  </si>
  <si>
    <t>Common Class A</t>
  </si>
  <si>
    <t>Entity Common Stock, Shares Outstanding</t>
  </si>
  <si>
    <t>Common Class B</t>
  </si>
  <si>
    <t>Consolidated Balance Sheets - USD ($) $ in Thousands</t>
  </si>
  <si>
    <t>Dec. 31, 2017</t>
  </si>
  <si>
    <t>Current assets:</t>
  </si>
  <si>
    <t>Cash and cash equivalents</t>
  </si>
  <si>
    <t>Accounts and notes receivable, current portion, less allowances of $7,980 and $7,223, respectively</t>
  </si>
  <si>
    <t>Income taxes receivable</t>
  </si>
  <si>
    <t>Other current assets</t>
  </si>
  <si>
    <t>Total current assets</t>
  </si>
  <si>
    <t>Property and equipment, net of accumulated depreciation of $13,280 and 12,326, respectively</t>
  </si>
  <si>
    <t>Franchise agreements, net</t>
  </si>
  <si>
    <t>Other intangible assets, net</t>
  </si>
  <si>
    <t>Goodwill</t>
  </si>
  <si>
    <t>Deferred tax assets, net</t>
  </si>
  <si>
    <t>Other assets, net of current portion</t>
  </si>
  <si>
    <t>Total assets</t>
  </si>
  <si>
    <t>Current liabilities:</t>
  </si>
  <si>
    <t>Accounts payable</t>
  </si>
  <si>
    <t>Accrued liabilities</t>
  </si>
  <si>
    <t>Income taxes payable</t>
  </si>
  <si>
    <t>Deferred revenue</t>
  </si>
  <si>
    <t>Current portion of debt</t>
  </si>
  <si>
    <t>Current portion of payable pursuant to tax receivable agreements</t>
  </si>
  <si>
    <t>Total current liabilities</t>
  </si>
  <si>
    <t>Debt, net of current portion</t>
  </si>
  <si>
    <t>Payable pursuant to tax receivable agreements, net of current portion</t>
  </si>
  <si>
    <t>Deferred tax liabilities, net</t>
  </si>
  <si>
    <t>Deferred revenue, net of current portion</t>
  </si>
  <si>
    <t>Other liabilities, net of current portion</t>
  </si>
  <si>
    <t>Total liabilities</t>
  </si>
  <si>
    <t>Commitments and contingencies (note 15)</t>
  </si>
  <si>
    <t xml:space="preserve"> </t>
  </si>
  <si>
    <t>Stockholders' equity:</t>
  </si>
  <si>
    <t>Additional paid-in capital</t>
  </si>
  <si>
    <t>Retained earnings</t>
  </si>
  <si>
    <t>Accumulated other comprehensive income, net of tax</t>
  </si>
  <si>
    <t>Total stockholders' equity attributable to RE/MAX Holdings, Inc.</t>
  </si>
  <si>
    <t>Non-controlling interest</t>
  </si>
  <si>
    <t>Total stockholders' equity</t>
  </si>
  <si>
    <t>Total liabilities and stockholders' equity</t>
  </si>
  <si>
    <t>Common stock</t>
  </si>
  <si>
    <t>Consolidated Balance Sheets (Parenthetical) - USD ($) $ in Thousands</t>
  </si>
  <si>
    <t>Accounts Receivable, allowance</t>
  </si>
  <si>
    <t>Property and equipment, accumulated depreciation</t>
  </si>
  <si>
    <t>Common Class A | Common Stock</t>
  </si>
  <si>
    <t>Common stock, par value</t>
  </si>
  <si>
    <t>Common stock, shares authorized</t>
  </si>
  <si>
    <t>Common stock, shares issued</t>
  </si>
  <si>
    <t>Common stock, shares outstanding</t>
  </si>
  <si>
    <t>Common Class B | Common Stock</t>
  </si>
  <si>
    <t>Consolidated Statements of Income - USD ($) $ in Thousands</t>
  </si>
  <si>
    <t>Dec. 31, 2016</t>
  </si>
  <si>
    <t>Revenue:</t>
  </si>
  <si>
    <t>Total revenue</t>
  </si>
  <si>
    <t>Operating expenses:</t>
  </si>
  <si>
    <t>Selling, operating and administrative expenses</t>
  </si>
  <si>
    <t>Depreciation and amortization</t>
  </si>
  <si>
    <t>Loss on sale or disposition of assets, net</t>
  </si>
  <si>
    <t>Gain on reduction in tax receivable agreement liability (note 4)</t>
  </si>
  <si>
    <t>Total operating expenses</t>
  </si>
  <si>
    <t>Operating income</t>
  </si>
  <si>
    <t>Other expenses, net:</t>
  </si>
  <si>
    <t>Interest expense</t>
  </si>
  <si>
    <t>Interest income</t>
  </si>
  <si>
    <t>Foreign currency transaction (losses) gains</t>
  </si>
  <si>
    <t>Loss on early extinguishment of debt</t>
  </si>
  <si>
    <t>Total other expenses, net</t>
  </si>
  <si>
    <t>Income before provision for income taxes</t>
  </si>
  <si>
    <t>Provision for income taxes</t>
  </si>
  <si>
    <t>Net income</t>
  </si>
  <si>
    <t>Less: net income attributable to non-controlling interest (note 4)</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Continuing franchise fees</t>
  </si>
  <si>
    <t>Annual dues</t>
  </si>
  <si>
    <t>Broker fees</t>
  </si>
  <si>
    <t>Franchise sales and other revenue</t>
  </si>
  <si>
    <t>Brokerage revenue</t>
  </si>
  <si>
    <t>Consolidated Statements of Comprehensive Income - USD ($) $ in Thousands</t>
  </si>
  <si>
    <t>3 Months Ended</t>
  </si>
  <si>
    <t>Sep. 30, 2018</t>
  </si>
  <si>
    <t>Mar. 31, 2018</t>
  </si>
  <si>
    <t>Sep. 30, 2017</t>
  </si>
  <si>
    <t>Jun. 30, 2017</t>
  </si>
  <si>
    <t>Mar. 31, 2017</t>
  </si>
  <si>
    <t>Consolidated Statements of Comprehensive Income</t>
  </si>
  <si>
    <t>Change in cumulative translation adjustment</t>
  </si>
  <si>
    <t>Other comprehensive (loss) income, net of tax</t>
  </si>
  <si>
    <t>Comprehensive income</t>
  </si>
  <si>
    <t>Less: comprehensive income attributable to non-controlling interest</t>
  </si>
  <si>
    <t>Comprehensive income attributable to RE/MAX Holdings, Inc., net of tax</t>
  </si>
  <si>
    <t>Consolidated Statement of Stockholders' Equity - USD ($) $ in Thousands</t>
  </si>
  <si>
    <t>Previously Reported [Member]Common StockCommon Class A</t>
  </si>
  <si>
    <t>Previously Reported [Member]Common StockCommon Class B</t>
  </si>
  <si>
    <t>Previously Reported [Member]Additional paid-in capital</t>
  </si>
  <si>
    <t>Previously Reported [Member]Retained earnings</t>
  </si>
  <si>
    <t>Previously Reported [Member]Accumulated other comprehensive income (loss), net of tax</t>
  </si>
  <si>
    <t>Previously Reported [Member]Non-controlling interest</t>
  </si>
  <si>
    <t>Previously Reported [Member]</t>
  </si>
  <si>
    <t>Restatement Adjustment [Member]Common StockCommon Class A</t>
  </si>
  <si>
    <t>Restatement Adjustment [Member]Common StockCommon Class B</t>
  </si>
  <si>
    <t>Restatement Adjustment [Member]Additional paid-in capital</t>
  </si>
  <si>
    <t>Restatement Adjustment [Member]Retained earnings</t>
  </si>
  <si>
    <t>Restatement Adjustment [Member]Accumulated other comprehensive income (loss), net of tax</t>
  </si>
  <si>
    <t>Restatement Adjustment [Member]Non-controlling interest</t>
  </si>
  <si>
    <t>Restatement Adjustment [Member]</t>
  </si>
  <si>
    <t>Common StockCommon Class A</t>
  </si>
  <si>
    <t>Common StockCommon Class B</t>
  </si>
  <si>
    <t>Accumulated other comprehensive income (loss), net of tax</t>
  </si>
  <si>
    <t>Total</t>
  </si>
  <si>
    <t>Cumulative effect adjustment from change in accounting principle</t>
  </si>
  <si>
    <t>Adjusted balance</t>
  </si>
  <si>
    <t>Beginning balance, Value at Dec. 31, 2015</t>
  </si>
  <si>
    <t>Beginning balance, Shares at Dec. 31, 2015</t>
  </si>
  <si>
    <t>Distributions paid to non-controlling unitholders</t>
  </si>
  <si>
    <t>Equity-based compensation expense and related dividend equivalents, value</t>
  </si>
  <si>
    <t>Dividends paid to Class A common stockholders</t>
  </si>
  <si>
    <t>Change in accumulated other comprehensive (loss) income</t>
  </si>
  <si>
    <t>Payroll taxes related to net settled restricted stock units</t>
  </si>
  <si>
    <t>Payroll taxes related to net settled restricted stock units (in shares)</t>
  </si>
  <si>
    <t>Issuance of Class A common stock, equity-based compensation plans, value</t>
  </si>
  <si>
    <t>Issuance of Class A common stock, equity-based compensation plans, shares</t>
  </si>
  <si>
    <t>Other</t>
  </si>
  <si>
    <t>Ending balance, Value at Dec. 31, 2016</t>
  </si>
  <si>
    <t>Ending balance, Shares at Dec. 31, 2016</t>
  </si>
  <si>
    <t>Equity-based compensation expense and related dividend equivalents, shares</t>
  </si>
  <si>
    <t>Ending balance, Value at Dec. 31, 2017</t>
  </si>
  <si>
    <t>Ending balance, Shares at Dec. 31, 2017</t>
  </si>
  <si>
    <t>Ending balance, Value at Dec. 31, 2018</t>
  </si>
  <si>
    <t>Ending balance, Shares at Dec. 31, 2018</t>
  </si>
  <si>
    <t>Consolidated Statements of Cash Flows - USD ($) $ in Thousands</t>
  </si>
  <si>
    <t>Cash flows from operating activities:</t>
  </si>
  <si>
    <t>Adjustments to reconcile net income to net cash provided by operating activities:</t>
  </si>
  <si>
    <t>Bad debt expense</t>
  </si>
  <si>
    <t>(Gain) loss on sale or disposition of assets and sublease, net</t>
  </si>
  <si>
    <t>Equity-based compensation expense</t>
  </si>
  <si>
    <t>Deferred income tax expense</t>
  </si>
  <si>
    <t>Fair value adjustments to contingent consideration</t>
  </si>
  <si>
    <t>Payments pursuant to tax receivable agreements</t>
  </si>
  <si>
    <t>Non-cash change in tax receivable agreement liability</t>
  </si>
  <si>
    <t>Changes in operating assets and liabilities:</t>
  </si>
  <si>
    <t>Accounts and notes receivable, current portion</t>
  </si>
  <si>
    <t>Advances from/to affiliates</t>
  </si>
  <si>
    <t>Other current and noncurrent assets</t>
  </si>
  <si>
    <t>Other current and noncurrent liabilities</t>
  </si>
  <si>
    <t>Income taxes receivable/payable</t>
  </si>
  <si>
    <t>Deferred revenue and deposits, current portion</t>
  </si>
  <si>
    <t>Net cash provided by operating activities</t>
  </si>
  <si>
    <t>Cash flows from investing activities:</t>
  </si>
  <si>
    <t>Purchases of property, equipment and software and capitalization of trademark costs</t>
  </si>
  <si>
    <t>Acquisitions, net of cash acquired of $362, $0 and $131, respectively</t>
  </si>
  <si>
    <t>Dispositions</t>
  </si>
  <si>
    <t>Other investing activity, net</t>
  </si>
  <si>
    <t>Net cash (used in) provided by investing activities</t>
  </si>
  <si>
    <t>Cash flows from financing activities:</t>
  </si>
  <si>
    <t>Proceeds from issuance of debt</t>
  </si>
  <si>
    <t>Payments on debt</t>
  </si>
  <si>
    <t>Capitalized debt amendment costs</t>
  </si>
  <si>
    <t>Dividends and dividend equivalents paid to Class A common stockholders</t>
  </si>
  <si>
    <t>Proceeds from exercise of stock options</t>
  </si>
  <si>
    <t>Payment of payroll taxes related to net settled restricted stock units</t>
  </si>
  <si>
    <t>Payment of contingent consideration</t>
  </si>
  <si>
    <t>Net cash (used in) provided by financing activities</t>
  </si>
  <si>
    <t>Effect of exchange rate changes on cash</t>
  </si>
  <si>
    <t>Net increase (decrease) in cash and cash equivalents</t>
  </si>
  <si>
    <t>Cash and cash equivalents, beginning of year</t>
  </si>
  <si>
    <t>Cash and cash equivalents, end of period</t>
  </si>
  <si>
    <t>Supplemental disclosures of cash flow information:</t>
  </si>
  <si>
    <t>Cash paid for interest</t>
  </si>
  <si>
    <t>Net cash paid for income taxes</t>
  </si>
  <si>
    <t>Schedule of non-cash investing and financing activities:</t>
  </si>
  <si>
    <t>Note receivable received as consideration for sale of brokerage operations assets</t>
  </si>
  <si>
    <t>Increase in accounts payable for capitalization of trademark costs and purchases of property, equipment and software</t>
  </si>
  <si>
    <t>Contingent consideration issued in a business acquisition</t>
  </si>
  <si>
    <t>Consolidated Statements of Cash Flows (Parenthetical) - USD ($) $ in Thousands</t>
  </si>
  <si>
    <t>Consolidated Statements of Cash Flows</t>
  </si>
  <si>
    <t>Cash acquired</t>
  </si>
  <si>
    <t>Business and Organization</t>
  </si>
  <si>
    <t xml:space="preserve">1. Business and Organization
RE/MAX Holdings, Inc. (“RE/MAX Holdings”) completed an initial public offering (the “IPO”) of its shares of Class A common stock on October 7, 2013. RE/MAX Holdings’ only business is to act as the sole manager of RMCO, LLC (“RMCO”). As of December 31, 2018, RE/MAX Holdings owns 58.57% of the common membership units in RMCO, while RIHI, Inc. (“RIHI”) owns the remaining 41.43% of common membership units in RMCO. RE/MAX Holdings and its consolidated subsidiaries, including RMCO, are referred to hereinafter as the “Company.”
The Company is a franchisor in the real estate industry, franchising real estate brokerages globally under the RE/MAX brand (“RE/MAX”) and mortgage brokerages within the United States (“U.S.”) under the Motto Mortgage brand. RE/MAX, founded in 1973, has over 120,000 agents operating in over 8,000 offices and a presence in more than 110 countries and territories. Motto Mortgage (“Motto”), founded in 2016, is the first nationally franchised mortgage brokerage in the U.S. During the first quarter of 2018, the Company acquired all membership interests in booj, LLC, formerly known as Active Website, LLC, (“booj”), a real estate technology company. The Company sold certain operating assets and liabilities of its owned brokerage offices during the first quarter of 2016 to existing RE/MAX franchisees. Since then, RE/MAX is 100% franchised, and no longer operates any real estate brokerage offices and therefore, no longer recognizes brokerage revenue.
The Company’s revenue is derived from:
·
Continuing franchise fees which consist of fixed contractual fees paid monthly by regional franchise owners and franchisees based on the number of RE/MAX agents in the respective franchised region or office and the number of Motto offices;
·
Annual dues from RE/MAX agents;
·
Broker fees, which consist of a small percentage of fees received by agents on real estate commissions when an agent sells a home; and
·
Franchise sales and other revenue which consist of fees from initial sales of RE/MAX and Motto franchises, renewals of RE/MAX franchises, master franchise fees, preferred marketing arrangements, approved supplier programs, event-based revenue from training and other programs and revenue from booj’s legacy customers.
See Note 2, Summary of Significant Accounting Policies for information on the Company’s revenue recognition policies.
RE/MAX Holdings Capital Structure
RE/MAX Holdings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Holders of shares of Class A common stock do not have preemptive, subscription, redemption or conversion rights.
Class B common stock
RIHI is the sole holder of Class B common stock and is controlled by David Liniger, the Company’s Chairman and Co-Founder, and Gail Liniger, the Company’s Vice Chair and Co-Founder. On October 7, 2018, pursuant to the terms of the Company’s Certificate of Incorporation, RIHI lost its previous effective control of a majority of the voting power of RE/MAX Holdings common stock. RIHI owns all RE/MAX Holdings’ Class B common stock which, prior to October 7, 2018, entitled RIHI to a number of votes on matters presented to RE/MAX Holdings stockholders equal to two times the number of RMCO common units that RIHI held. Effective October 7, 2018, the voting power of Class B common stock was reduced to equal the number of RMCO common units held, and therefore RIHI lost the controlling vote of RE/MAX Holdings. As a result of this change in the voting rights of the Class B common stock, RIHI no longer controls a majority of the voting power of RE/MAX Holdings’ common stock, and RE/MAX Holdings is no longer considered a “controlled company” under the corporate governance standards of the New York Stock Exchange (the “NYSE”). See Item 1. Business above for further information.
Holders of shares of Class B common stock do not have preemptive, subscription, redemption or conversion rights.
Holders of shares of Class A common stock and Class B common stock vote together as a single class on all matters presented to the Company’s stockholders for their vote or approval, except as otherwise required by applicable law. </t>
  </si>
  <si>
    <t>Summary of Significant Accounting Policies</t>
  </si>
  <si>
    <t xml:space="preserve">2. Summary of Significant Accounting Policies
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RE/MAX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18 and 2017, the results of its operations and comprehensive income, changes in its stockholders’ equity and its cash flows for the years ended December 31, 2018, 2017 and 2016.
During 2018, the Company completed the acquisition of booj, and during 2017 and 2016, the Company completed the acquisitions of various independent regions. Their results of operations, cash flows and financial positions are included in the financial statements from their respective dates of acquisition. See Note 6, Acquisitions for additional information.
Reclassifications
Other than the change in accounting principle discussed in Note 3, Revenue, there have been no reclassifications to the financial statements during the current year.
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
Principles of Consolidation
RE/MAX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
Revenue Recognition
The Company generates all its revenue from contracts with customers. The Company’s franchise agreements offer the following benefits to the franchisee: common use and promotion of RE/MAX and Motto trademarks; distinctive sales and promotional materials; access to technology; standardized supplies and other materials used in RE/MAX and Motto offices; and recommended procedures for operation of RE/MAX and Motto offices. The Company concluded that these benefits are highly related and all a part of one performance obligation, a license of symbolic intellectual property that is billed through a variety of fees including franchise sales, continuing franchise fees, broker fees, and annual dues, described below. The Company has other performance obligations associated with contracts with customers in other revenue for training, marketing and events, and legacy booj customers. The method used to measure progress is over the passage of time for most streams of revenue. The following is a description of principal activities from which the Company generates its revenue.
Continuing Franchise Fees
Revenue from continuing franchise fees consists of fixed contractual fees paid monthly by franchise owners and franchisees based on the number of RE/MAX agents in the respective franchised region or office and the number of Motto offices. This revenue is recognized in the month for which the fee is billed. This revenue is a usage-based royalty as it is dependent on the number of RE/MAX agents and number of Motto offices.
Annual Dues
Annual dues revenue consists of fixed contractual fees paid annually based on the number of RE/MAX agents.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solidated Balance Sheets, and consists of the following in aggregate (in thousands):
Balance at beginning of period
New billings
Revenue recognized (a)
Balance at end of period
Year Ended December 31, 2018
$
15,297
$
36,474
$
(35,894)
$
15,877
(a)
Revenue recognized related to the beginning balance was $14.0 million for the year ended December 31, 2018.
(b)
Broker Fees
Revenue from broker fees represents fees received from the Company’s RE/MAX franchised regions or franchise offices that are based on a percentage of RE/MAX agents’ gross commission income on home sale transactions. Revenue from broker fees is recognized as a sales-based royalty and recognized in the month when a home sale transaction occurs. Motto franchisees do not pay any fees based on the number or dollar value of loans brokered.
Franchise Sales
Franchise sales is comprised of revenue from the sale or renewal of franchises. An initial fee is charged upon a franchise sale. Those initial fees are deemed to be a part of the license of symbolic intellectual property and are recognized as revenue over the contractual term of the franchise agreement, which is typically 5 years for RE/MAX and 7 years for Motto franchise agreements. The activity in the Company’s franchise sales deferred revenue accounts consists of the following (in thousands):
Balance at beginning of period
New billings
Revenue recognized (a)
Balance at end of period
Year Ended December 31, 2018
$
27,943
$
8,732
$
(9,115)
$
27,560
(a)
Revenue recognized related to the beginning balance was $7.4 million for the year ended December 31, 2018.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Balance at beginning of period
Expense recognized
Additions to contract cost for new activity
Balance at end of period
Year Ended December 31, 2018
$
3,532
$
(1,229)
$
1,445
$
3,748
Other Revenue
Other revenue is primarily revenue from preferred marketing arrangements and event-based revenue from training and other programs. Revenue from preferred marketing arrangements involves both flat fees paid in advance as well as revenue sharing, both of which are generally recognized over the period of the arrangement and are recorded net as the Company does not control the good or service provided. Event-based revenue is recognized when the event occurs and until then is included in “Deferred revenue”.
Selling, Operating and Administrative Expenses
Selling, operating and administrative expenses primarily consist of personnel costs, including salaries, benefits, payroll taxes and other compensation expenses, professional fees, rent and related facility operations expense, as well as expenses for marketing, and expanding and supporting the Company’s franchise.
Cash and Cash Equivalents
Cash and cash equivalents include bank deposits and other highly liquid investments purchased with an original purchase maturity of three months or les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arising from monthly billings do not bear interest. The Company provides limited financing of certain franchise sales through the issuance of notes receivable that either bear interest at a rate of prime plus 2% or at a stated amount, which is fixed at the inception of the note with the associated interest recorded in “Interest income” in the accompanying Consolidated Statements of Income. Amounts collected on notes receivable are included in “Net cash provided by operating activities” in the accompanying Consolidated Statements of Cash Flows.
The Company records allowances against its accounts and notes receivable balances for estimated probable losses. Increases and decreases in the allowance for doubtful accounts are established based upon changes in the credit quality of receivables and are included as a component of “Selling, operating and administrative expenses” in the accompanying Consolidated Statements of Income. The allowance for doubtful accounts and notes is based on historical experience, general economic conditions, and the attributes of specific accounts.
The activity in the Company’s allowances against accounts and notes receivable consists of the following (in thousands):
Balance at beginning of period
Additions/charges to cost and expense for allowances for doubtful accounts
Deductions/write-offs
Balance at end of period
Year Ended December 31, 2018
$
7,223
$
2,257
$
(1,500)
$
7,980
Year Ended December 31, 2017, as adjusted*
6,458
1,109
(344)
7,223
Year Ended December 31, 2016, as adjusted*
5,406
1,195
(143)
6,458
*See Note 3, Revenue for more information.
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18, the Company, directly and through its franchisees, conducted operations in over 110 countries and territories, including the U.S. and Canada. The functional currency for the Company’s domestic operations is the U.S. dollar and for its Canadian subsidiary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gain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hree to five years.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18, 2017 and 2016, there were no material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segment management reviews operating results. The Company previously performed its required impairment testing annually on August 31. In 2018, the Company elected to change the date of its required annual impairment testing to October 1. This change in method of applying an accounting principal resulted in the Company performing two annual impairment tests in 2018, on August 31 and October 1. The Company elected to implement this change to better align with its budget and planning process.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The Company did not record any goodwill impairments during the years ended December 31, 2018, 2017 and 2016.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Provision for Income Taxes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Recently Adopted Accounting Pronouncements
In January 2017, the Financial Accounting Standards Board (“FASB”) issued Accounting Standards Update (“ASU”) 2017-01, Business Combinations (Topic 805): Clarifying the Definition of a Business , which clarifies when transactions should be accounted for as acquisitions (or disposals) of assets or businesses. ASU 2017-01 became effective prospectively for the Company on January 1, 2018. The Company concluded that the acquisition of booj meets the definition of a business. See Note 6, Acquisitions for additional information. The Company has also concluded that it expects future Independent Region acquisitions to be accounted for as an acquisition of a business.
In August 2016, the FASB issued ASU 2016-15, Statement of Cash Flows (Topic 230): Classification of Certain Cash Receipts and Cash Payments , which clarifies classification for certain cash receipts and cash payments on the Consolidated Statement of Cash Flows. ASU 2016-15 became effective for the Company on January 1, 2018 and required a retrospective transition method for each period presented. Under the new guidance, the contingent consideration payments related to the purchase of Full House Mortgage Connection, Inc. (“Full House”), a franchisor of mortgage brokerages that created concepts used to develop Motto, are classified as financing outflows up to the $6.3 million acquisition date fair value and any cash payments paid in excess of the acquisition date fair value are classified as operating outflows. See Note 6, Acquisitions for additional information. The adoption of this standard had no other material impact on its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replaced most existing revenue recognition guidance in U.S. GAAP when it became effective for the Company on January 1, 2018. See Note 3, Revenue for more information.
New Accounting Pronouncements Not Yet Adopted
In August 2018, the FASB issued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for costs after adoption. ASU 2018-15 is effective for the Company beginning January 1, 2020 and provides for the alternative to adopt the ASU (a) prospectively only for new costs incurred after the adoption date or (b) by adjusting existing costs to comply with this standard, including the requirement to present the amortization of costs outside “Depreciation and amortization”. The Company plans to adopt this ASU prospectively to all new implementation costs incurred after adoption. Given this implementation approach, the adoption of the standard on January 1, 2020 will have no immediate impact.
In August 2018, the FASB issued ASU 2018-13, Fair Value Measurement (Topic 820) , which eliminates certain disclosure requirements for fair value measurements and requires new or modified disclosures. ASU 2018-13 is effective for the Company beginning January 1, 2020; early adoption is permitted. Certain changes are applied retrospectively to each period presented and others are to be applied either in the period of adoption or prospectively. The Company believes the amendments of ASU 2018-13 will not have a significant impact on the Company’s financial statements and related disclosures.
In February 2018, the FASB issued ASU 2018-02, Income Statement – Reporting Comprehensive Income (Topic 220), which adjusts the classification of stranded tax effects resulting from the Tax Cuts and Jobs Act from accumulated other comprehensive income to retained earnings. ASU 2018-02 is effective for the Company beginning January 1, 2019. The standard is to be applied either in the period of adoption or retrospectively to each period effected by the Tax Cuts and Jobs Act. The Company believes the amendments of ASU 2018-02 will not have a significant impact on the Company’s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The Company has not yet adopted ASU 2017-04.
In February 2016, the FASB issued ASU 2016-02, Leases (Topic 842) , which requires lessees to recognize the assets and liabilities that arise from all leases on the consolidated balance sheets. ASU 2016-02 is required to be adopted by the Company on January 1, 2019. The Company plans to elect the transition package of three practical expedients permitted within the standard, which among other things, allows the carryforward of historical lease classifications. The Company will not retrospectively recast prior periods presented and will instead adjust assets and liabilities on January 1, 2019. The Company has determined that the adoption of this standard will increase both “Total assets” and “Total liabilities” on the Consolidated Balance Sheets by approximately $54.0 million, primarily related to building leases. The Company does not expect any material change to the Consolidated Statements of Income in 2019. </t>
  </si>
  <si>
    <t>Impacts of Adopting New Revenue Recognition</t>
  </si>
  <si>
    <t>3. Impacts of Adopting New Revenue Recognition
Changes in Revenue Recognition Policies
The Company adopted the new revenue standard (Topic 606) on January 1, 2018. The Company applied the new revenue standard retrospectively and has recast the 2017 and 2016 financial statements as though the new revenue standard had been applied in all periods presented. The adoption of the new guidance changed the timing of recognition of franchise sales and franchise renewal revenue and related commissions paid on franchise sales and renewals, as discussed below.
Franchise sales is comprised of revenue from the sale or renewal of franchises. The Company previously recognized revenue at the time of sale. Under the new revenue standard, the franchise sale initial fees are considered to be a part of the license of symbolic intellectual property, which is now recognized over the contractual term of the franchise agreement, which is typically 5 years for RE/MAX and 7 years for Motto franchise agreements. Correspondingly, the commissions related to franchise sales are recorded as an asset (the current portion in “Other current assets” and long-term portion in “Other assets, net of current portion”) and are recognized over the contractual term of the franchise agreement in “Selling, operating and administrative expenses”. Previously, such commissions were expensed as incurred.
The following tables summarize the impacts of the new revenue standard adoption on the Company’s financial statements (in thousands, except per share information):
Consolidated Balance Sheet
Impact of Changes in Accounting Policies
As of December 31, 2017
As previously
Adjustments
As adjusted
Accounts and notes receivable, current portion, net
$
21,304
$
(1,020)
$
20,284
Income taxes receivable
870
93
963
Other current assets
6,924
1,050
7,974
Deferred tax assets, net
59,151
3,690
62,841
Other assets, net of current portion
1,563
2,460
4,023
Income taxes payable
133
(36)
97
Deferred revenue
18,918
6,350
25,268
Deferred revenue, net of current
—
20,228
20,228
Retained earnings
16,027
(7,627)
8,400
Accumulated other comprehensive income, net of tax
515
(56)
459
Non-controlling interest
398,348
12,586
410,934
Consolidated Statement of Income
Impact of Changes in Accounting Policies
Year Ended December 31, 2017
As previously
Adjustments
As adjusted
Franchise sales and other revenue
$
24,667
$
(2,215)
$
22,452
Selling, operating and administrative expenses
107,268
(322)
106,946
Provision for income taxes (a)
55,576
1,471
57,047
Net income (a)
35,179
(3,364)
31,815
Net income attributable to non-controlling interest
22,364
(787)
21,577
Net income attributable to RE/MAX Holdings, Inc.
12,815
(2,577)
10,238
Net income attributable to RE/MAX Holdings, Inc. per share of Class A common stock:
Basic
0.72
(0.14)
0.58
Diluted
0.72
(0.14)
0.58
(a)
Includes an adjustment in 2017 to the deferred tax asset arising from deferred revenue under Topic 606 due to the drop in the U.S. tax rates from 35% to 21% under the Tax Cuts and Jobs Act .
Impact of Changes in Accounting Policies
Year Ended December 31, 2016
As previously
Adjustments
As adjusted
Franchise sales and other revenue
$
25,131
$
(660)
$
24,471
Selling, operating and administrative expenses
88,213
(176)
88,037
Provision for income taxes
15,273
(106)
15,167
Net income
47,226
(378)
46,848
Net income attributable to non-controlling interest
24,830
(203)
24,627
Net income attributable to RE/MAX Holdings, Inc.
22,396
(175)
22,221
Net income attributable to RE/MAX Holdings, Inc. per share of Class A common stock:
Basic
1.27
(0.01)
1.26
Diluted
1.27
(0.01)
1.26
Consolidated Statement of Comprehensive Income
Impact of Changes in Accounting Policies
Year Ended December 31, 2017
As previously
Adjustments
As adjusted
Net income
$
35,179
$
(3,364)
$
31,815
Change in cumulative translation adjustment
1,074
(37)
1,037
Comprehensive income
36,253
(3,401)
32,852
Comprehensive income attributable to non-controlling interest
22,895
(787)
22,108
Comprehensive income attributable to RE/MAX Holdings, Inc., net of tax
13,358
(2,614)
10,744
Impact of Changes in Accounting Policies
Year Ended December 31, 2016
As previously
Adjustments
As adjusted
Net income
$
47,226
$
(378)
$
46,848
Change in cumulative translation adjustment
165
(19)
146
Comprehensive income
47,391
(397)
46,994
Comprehensive income attributable to non-controlling interest
24,918
(203)
24,715
Comprehensive income attributable to RE/MAX Holdings, Inc., net of tax
22,473
(194)
22,279
Consolidated Statement of Cash Flows
Impact of Changes in Accounting Policies
Year Ended December 31, 2017
As previously
Adjustments
As adjusted
Net income
$
35,179
$
(3,364)
$
31,815
Deferred income tax expense
46,494
1,471
47,965
Accounts and notes receivable, current portion
(2,924)
99
(2,825)
Other current and noncurrent assets
(2,414)
(310)
(2,724)
Other current and noncurrent liabilities
1,583
1,232
2,815
Deferred revenue and deposits, current portion
2,610
872
3,482
Impact of Changes in Accounting Policies
Year Ended December 31, 2016
As previously
Adjustments
As adjusted
Net income
$
47,226
$
(378)
$
46,848
Deferred income tax expense
3,473
(106)
3,367
Other current and noncurrent assets
362
(176)
186
Other current and noncurrent liabilities
(2,616)
660
(1,956)
Disaggregated Revenue
In the following table, segment revenue is disaggregated by geographical area for the years ended December 31, 2018, 2017 and 2016 (in thousands):
Year Ended December 31,
2017
2016
2018
As adjusted*
As adjusted*
U.S.
$
170,496
$
160,537
$
145,488
Canada
23,771
23,189
22,071
Global
10,237
9,431
8,079
Total RE/MAX Franchising
204,504
193,157
175,638
Other
8,122
557
4
Total
$
212,626
$
193,714
$
175,642
*See above within Note 3, Revenue for more information.
In the following table, segment revenue is disaggregated by Company-owned or Independent Regions in the U.S. and Canada for the years ended December 31, 2018, 2017 and 2016 (in thousands):
Year Ended December 31,
2017
2016
2018
As adjusted*
As adjusted*
Company-owned Regions
$
133,925
$
125,092
$
103,756
Independent Regions
46,289
44,799
47,498
Global and Other
24,290
23,266
24,384
Total RE/MAX Franchising
204,504
193,157
175,638
Other
8,122
557
4
Total
$
212,626
$
193,714
$
175,642
*See above within Note 3, Revenue for more information.
Transaction Price Allocated to the Remaining Performance Obligations
The following table includes estimated revenue by year, excluding certain other immaterial items, expected to be recognized in the future related to performance obligations that are unsatisfied (or partially unsatisfied) at the end of the reporting period (in thousands):
2019
2020
2021
2022
2023
Thereafter
Total
Annual dues
$
15,877
$
—
$
—
$
—
$
—
$
—
$
15,877
Franchise sales
7,415
6,116
4,706
3,171
1,652
4,500
27,560
Total
$
23,292
$
6,116
$
4,706
$
3,171
$
1,652
$
4,500
$
43,437
Using the transition requirements of the new standard, the Company has elected not to disclose the amount of the transaction price allocated to the remaining performance obligations or when the Company expects to recognize that amount as revenue for the years ended December 31, 2017 and 2016.</t>
  </si>
  <si>
    <t>Non-controlling Interest</t>
  </si>
  <si>
    <t>Noncontrolling Interest</t>
  </si>
  <si>
    <t>4. Non-controlling Interest
RE/MAX Holdings is the sole managing member of RMCO and operates and controls all of the business affairs of RMCO. The ownership of the common units in RMCO is summarized as follows:
d
As of December 31,
2018
2017
Shares
Ownership %
Shares
Ownership %
Non-controlling interest ownership of common units in RMCO
12,559,600
41.43
%
12,559,600
41.51
%
RE/MAX Holdings, Inc. outstanding Class A common stock (equal to RE/MAX Holdings, Inc. common units in RMCO)
17,754,416
58.57
%
17,696,991
58.49
%
Total common units in RMCO
30,314,016
100.00
%
30,256,591
100.00
%
The weighted average ownership percentages for the applicable reporting periods are used to calculate the net income attributable to RE/MAX Holdings. A reconciliation of “Income before provision for income taxes” to “Net income attributable to RE/MAX Holdings, Inc.” and “Net Income attributable to non-controlling interest” in the accompanying Consolidated Statements of Income for the periods indicated is detailed as follows (in thousands, except percentages):
Year Ended December 31,
2017
2016
2018
As adjusted*
As adjusted*
RE/MAX Holdings, Inc.
Non-controlling interest
Total
RE/MAX Holdings, Inc.
Non-controlling interest
Total
RE/MAX Holdings, Inc.
Non-controlling interest
Total
Weighted average ownership percentage of RMCO (a)
58.55
%
41.45
%
100.00
%
58.48
%
41.52
%
100.00
%
%
41.60
%
100.00
%
Income before provision for income taxes
$
41,238
$
24,926
$
66,164
$
65,493
$
23,369
$
88,862
$
36,165
$
25,850
$
62,015
Provision for income taxes (b)(c)
(14,194)
(1,605)
(15,799)
(55,255)
(1,792)
(57,047)
(13,944)
(1,223)
(15,167)
Net income
$
27,044
$
23,321
$
50,365
$
10,238
$
21,577
$
31,815
$
22,221
$
24,627
$
46,848
*See Note 3, Revenue for more information.
(a)
The weighted average ownership percentage of RMCO differs from the allocation of income before provision for income taxes between RE/MAX Holdings and the non-controlling interest due to (a) certain relatively insignificant expenses and (b) the significant gain on reduction in TRA liability in 2018 and 2017 attributable only to RE/MAX Holdings. See Note 12, Income Taxes for additional information.
(b)
The provision for income taxes attributable to RE/MAX Holdings is primarily comprised of U.S. federal and state income taxes on its proportionate share of the pass-through income from RMCO. It also includes RE/MAX Holdings’ share of taxes directly incurred by RMCO and its subsidiaries, related primarily to tax liabilities in certain foreign jurisdictions. In 2018 and 2017, the provision for income taxes attributable to RE/MAX Holdings also includes a significant decrease in the value of deferred tax assets. See Note 12, Income Taxes for additional information.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
Distributions and Other Payments to Non-controlling Unitholders
Under the terms of RMCO’s limited liability company operating agreement, RMCO makes cash distributions to non-controlling unitholders on a pro-rata basis. The distributions paid or payable to non-controlling unitholders are summarized as follows (in thousands):
Year Ended
December 31,
2018
2017
Tax and other distributions
$
4,511
$
8,217
Dividend distributions
10,048
9,043
Total distributions to non-controlling unitholders
$
14,559
$
17,260
On February 20, 2019, the Company declared a distribution to non-controlling unitholders of $2.6 million, which is payable on March 20, 2019.
RE/MAX Holdings Ownership of RMCO and Tax Receivable Agreements
RE/MAX Holdings has twice acquired significant portions of the ownership in RMCO; first in October 2013 at the time of IPO when RE/MAX Holdings acquired its initial 11.5 million common units of RMCO and, second, in November and December 2015 when it acquired 5.2 million additional common units. RE/MAX Holdings sold Class A common stock, which it exchanged for these common units of RMCO. RIHI then sold the Class A common stock to the market.
When RE/MAX Holdings acquired common units in RMCO, it received a step-up in tax basis on the underlying assets held by RMCO. The step-up is principally equivalent to the difference between (1) the fair value of the underlying assets on the date of acquisition of the common units and (2) their tax basis in RMCO, multiplied by the percentage of units acquired. The majority of the step-up in basis relates to intangibles assets, primarily franchise agreements and goodwill, and the step-up is often substantial. These assets are amortizable under IRS rules and result in deductions on the Company’s tax return for many years and consequently, RE/MAX Holdings receives a future tax benefit. These future benefits are reflected within deferred tax assets of approximately $53.7 million on the Company’s consolidated balance sheets as of December 31, 2018.
If RE/MAX Holdings acquires additional common units of RMCO from RIHI, the percentage of RE/MAX Holdings’ ownership of RMCO will increase, and additional deferred tax assets will be created as additional tax basis step-ups occur.
In connection with the initial sale of RMCO common units in October 2013, RE/MAX Holdings entered into Tax Receivable Agreements (“TRAs”) which require that RE/MAX Holdings make annual payments to the TRA holders equivalent to 85% of any tax benefits realized on each year’s tax return from the additional tax deductions arising from the step-up in tax basis. The TRA holders as of December 31, 2018 are RIHI and Parallaxes Rain Co-Investment, LLC (“Parallaxes”). TRA liabilities were established for the future cash obligations expected to be paid under the TRAs and are not discounted. As of December 31, 2018, this liability was $40.8 million and was recorded within “Current portion of payable pursuant to tax receivable agreements” and “Payable pursuant to tax receivable agreement” in the Consolidated Balance Sheets. Similar to the deferred tax assets, the TRA liabilities would increase if RE/MAX Holdings acquires additional common units of RMCO from RIHI.
Both deferred tax assets and TRA liability were substantially reduced by the Tax Cuts and Jobs Act enacted in December 2017. The reduction in the corporate tax rate from 35% to 21% resulted in comparable reductions in both the deferred tax asset amounts and the TRA liabilities. The deferred tax assets and TRA liabilities were further reduced in 2018 as a result of the foreign tax provisions contained in the Tax Cuts and Jobs Act. See Note 12, Income Taxes for further information on the impact of the Tax Cuts and Jobs Act.</t>
  </si>
  <si>
    <t>Earnings Per Share and Dividends</t>
  </si>
  <si>
    <t>5.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effect of time-based restricted stock units. The dilutive effect of performance-based restricted stock units are measured using the guidance for contingently issuable shares.
The following is a reconciliation of the numerator and denominator used in the basic and diluted EPS calculations (in thousands, except shares and per share information):
Year Ended December 31,
2017
2016
2018
As adjusted*
As adjusted*
Numerator
Net income attributable to RE/MAX Holdings, Inc.
$
27,044
$
10,238
$
22,221
Denominator for basic net income per share of Class A common stock
Weighted average shares of Class A common stock outstanding
17,737,649
17,688,533
17,628,741
Denominator for diluted net income per share of Class A common stock
Weighted average shares of Class A common stock outstanding
17,737,649
17,688,533
17,628,741
Add dilutive effect of the following:
Stock options
—
—
5,059
Restricted stock units
29,850
43,267
43,968
Weighted average shares of Class A common stock outstanding, diluted
17,767,499
17,731,800
17,677,768
Earnings per share of Class A common stock
Net income attributable to RE/MAX Holdings, Inc. per share of Class A common stock, basic
$
1.52
$
0.58
$
1.26
Net income attributable to RE/MAX Holdings, Inc. per share of Class A common stock, diluted
$
1.52
$
0.58
$
1.26
*See Note 3, Revenue for more information.
Outstanding Class B common stock does not share in the earnings of RE/MAX Holdings and is therefore not a participating security. Accordingly, basic and diluted net income per share of Class B common stock has not been presented.
Dividends
Dividends declared and paid quarterly per share on all outstanding shares of Class A common stock were as follows (in thousands, except share and per share information):
Year Ended December 31,
2018
2017
2016
Date paid
Per share
Date paid
Per share
Date paid
Per share
Dividend declared during quarter ended:
March 31
March 21, 2018
$
March 22, 2017
$
March 23, 2016
$
June 30
May 30, 2018
May 31, 2017
June 2, 2016
September 30
August 29, 2018
August 30, 2017
August 31, 2016
December 31
November 28, 2018
November 29, 2017
December 1, 2016
$
$
0.72
$
On February 20, 2019, the Company’s Board of Directors declared a quarterly dividend of $0.21 per share on all outstanding shares of Class A common stock, which is payable on March 20, 2019 to stockholders of record at the close of business on March 6, 2019.</t>
  </si>
  <si>
    <t>Acquisitions</t>
  </si>
  <si>
    <t>6. Acquisitions
Booj, LLC
On February 26, 2018, RE/MAX, LLC acquired all membership interests in booj using $26.3 million in cash generated from operations, plus up to approximately $10.0 million in equity-based compensation to be earned over time, which will be accounted for as compensation expense in the future (see Note 13, Equity-Based Compensation for additional information). RE/MAX, LLC acquired booj to deliver core technology solutions designed for and with RE/MAX affiliates.
The following table summarizes the Company’s allocation of the purchase price to the fair value of assets acquired and liabilities assumed (in thousands):
booj
Cash
$
362
Other current assets
367
Property and equipment
625
Software
7,400
Trademarks
500
Non-compete agreement
1,200
Customer relationships
800
Other intangible assets
1,589
Other assets, net of current portion
336
Total assets acquired, excluding goodwill
13,179
Current portion of debt
(606)
Other current liabilities
(557)
Debt, net of current portion
(805)
Total liabilities assumed
(1,968)
Goodwill
15,039
Total purchase price
$
26,250
Acquisition-related costs
$
846
Revenue since acquisition date
$
5,586
The Company finalized its accounting for the acquisition of booj during the year ended December 31, 2018. Booj constitutes a business and was accounted for using the fair value acquisition method. The total purchase price was allocated to the assets acquired based on their estimated fair values. The largest intangible assets acquired were valued using an income approach which utilizes Level 3 inputs and are being amortized over a weighted-average useful life using the straight-line method. The excess of the total purchase price over the fair value of the identifiable assets acquired was recorded as goodwill. The goodwill is attributable to expected synergies and projected long-term revenue growth for the RE/MAX network. All of the goodwill recognized is tax deductible.
Independent Region Acquisitions
RE/MAX, LLC has acquired certain key assets of several Independent Regions, including the franchise agreements issued by the Company permitting the sale of RE/MAX franchises in the corresponding regions as well as the franchise agreements between those Independent Regions and the franchisees. RE/MAX, LLC acquired these assets in order to expand its owned and operated regional franchising operations. Details of these acquisitions are outlined in the tables below.
The Company funded RE/MAX of Georgia, Inc., RE/MAX of Kentucky/Tennessee, Inc., and RE/MAX of Southern Ohio, Inc. (collectively “RE/MAX Regional Services”) by refinancing its 2013 Senior Secured Credit Facility (See Note 10, Debt ) and using cash from operations. The Company used cash generated from operations to fund all other Independent Region acquisitions.
RE/MAX of Northern Illinois, Inc.
RE/MAX Regional Services
RE/MAX of New Jersey, Inc.
RE/MAX of Alaska, Inc.
RE/MAX of New York, Inc.
Acquisition date
November 15, 2017
December 15, 2016
December 1, 2016
April 1, 2016
February 22, 2016
Cash consideration (in thousands)
$ 35,720
$ 50,400
$ 45,000
$ 1,500
$ 8,500
Status of accounting for the business combination
Final as of December 31,
2018 (a)
Final as of December 31,
2017
Final as of December 31, 2017
Final as of December 31, 2016
Final as of December 31, 2016
(a)
In finalizing the accounting for this acquisition, adjustments were made during the year ended December 31, 2018 to the Consolidated Balance Sheet to decrease “Franchise agreements, net” by $0.7 million with a corresponding increase to “Goodwill”.
The franchise agreements acquired were valued using an income approach which utilizes Level 3 inputs and are being amortized over a weighted-average useful life using the straight-line method.
Full House Mortgage Connection, Inc.
Motto Franchising, LLC (“Motto Franchising”), a wholly-owned subsidiary of RE/MAX, LLC, was formed and developed to franchise mortgage brokerages. On September 12, 2016, Motto Franchising acquired certain assets of Full House Mortgage Connection, Inc. (“Full House”), a franchisor of mortgage brokerages that created concepts used to develop Motto, for initial cash consideration of $8.0 million. Motto Franchising, as a franchisor, grants each franchisee a license to use the Motto Mortgage brand, trademark, promotional and operating materials and concepts. The Company used cash generated from operations to initially fund the acquisition. Additional cash consideration may be required based on future revenues generated. The contingent purchase consideration and its subsequent valuation is more fully described in Note 11, Fair Value Measurements .
The following table summarizes the estimated consideration transferred at the acquisition (in thousands):
Cash consideration
$
8,000
Contingent purchase consideration (note 11)
6,300
Total purchase price
$
14,300
The following table summarizes the allocation of the purchase price to the fair value of assets acquired for the acquisitions occurring in 2017 and 2016 (in thousands):
RE/MAX of Northern Illinois
RE/MAX Regional Services
RE/MAX of New Jersey
Full House
RE/MAX of Alaska
RE/MAX of New York
Total
Cash and cash equivalents
$
-
$
-
$
335
$
-
$
-
$
131
$
466
Franchise agreements
22,800
30,700
29,700
-
529
5,000
88,729
Non-compete agreement
-
-
-
2,500
-
-
2,500
Other assets
-
-
-
-
-
340
340
Goodwill
12,920
19,700
15,300
11,800
971
3,029
63,720
Other liabilities
-
-
(335)
-
-
-
(335)
Total purchase price
$
35,720
$
50,400
$
45,000
$
14,300
$
1,500
$
8,500
$
155,420
Each of these constitute a business and were accounted for using the fair value acquisition method. The total purchase price for all acquisitions was allocated to the assets acquired based on their estimated fair values. The largest intangible assets acquired were valued using an income approach which utilizes Level 3 inputs and are being amortized over a weighted-average useful life using the straight-line method. The excess of the total purchase price over the estimated fair value of the identifiable assets acquired was recorded as goodwill. The goodwill recognized for all acquisitions is attributable to expected synergies and projected long-term revenue growth. All of the goodwill recognized is tax deductible.
Unaudited Pro Forma Financial Information
The following unaudited pro forma financial information reflects the consolidated results of operations of the Company as if the acquisition of booj had occurred on January 1, 2017, the acquisition of RE/MAX of Northern Illinois had occurred on January 1, 2016 and the acquisitions of RE/MAX Regional Services, RE/MAX of New Jersey, RE/MAX of Alaska and RE/MAX of New York had occurred on January 1, 2015. The historical financial information has been adjusted to give effect to events that are (1) directly attributed to the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Year Ended December 31,
2018
2017
2016
(in thousands, except per share amounts)
Total revenue
$
213,892
$
205,059
$
192,734
Net income attributable to RE/MAX Holdings, Inc. (a)
$
26,352
$
7,628
$
24,929
Basic earnings per common share
$
1.49
$
0.43
$
1.41
Diluted earnings per common share
$
1.48
$
0.43
$
1.41</t>
  </si>
  <si>
    <t>Property and Equipment</t>
  </si>
  <si>
    <t xml:space="preserve">7. Property and Equipment
Property and equipment consist of the following (in thousands):
As of December 31,
Depreciable Life
2018
2017
Leasehold improvements
Shorter of estimated useful life or life of lease
$
3,278
$
3,227
Office furniture, fixtures and equipment
2 - 10 years
14,392
12,004
Total property and equipment
17,670
15,231
Less accumulated depreciation
(13,280)
(12,326)
Total property and equipment, net
$
4,390
$
2,905
Depreciation expense was $1.2 million, $0.9 million and $0.9 million for the years ended December 31, 2018, 2017 and 2016, respectively. </t>
  </si>
  <si>
    <t>Intangible Assets and Goodwill</t>
  </si>
  <si>
    <t>8. Intangible Assets and Goodwill
The following table provides the components of the Company’s intangible assets (in thousands, except weighted average amortization period in years):
Weighted
Average
As of December 31, 2018
As of December 31, 2017
Amortization
Initial
Accumulated
Net
Initial
Accumulated
Net
Period
Cost
Amortization
Balance
Cost
Amortization
Balance
Franchise agreements
12.5
$
180,867
$
(77,710)
$
103,157
$
181,567
$
(62,218)
$
119,349
Other intangible assets:
Software (a)
4.4
$
20,579
$
(5,802)
$
14,777
$
13,762
$
(8,111)
$
5,651
Trademarks
9.3
1,857
(839)
1,018
1,539
(902)
637
Non-compete
7.7
3,700
(896)
2,804
2,500
(312)
2,188
Training materials
5.0
2,350
(157)
2,193
—
—
—
Other (b)
11.9
2,389
(216)
2,173
—
—
—
Total other intangible assets
5.8
$
30,875
$
(7,910)
$
22,965
$
17,801
$
(9,325)
$
8,476
(a)
As of December 31, 2018, and December 31, 2017, capitalized software development costs of $4.5 million and $0.6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is amortized as additional rent expense through “Selling, operating and administrative expenses” in the accompanying Consolidated Statements of Income over the remaining term of the lease.
Amortization expense was $19.5 million, $19.6 million and $15.2 million for the years ended December 31, 2018, 2017 and 2016, respectively.
As of December 31, 2018, the estimated future amortization expense for the next five years related to intangible assets includes the estimated amortization expense associated with the Company’s intangible assets assumed with the acquisition of booj and is as follows (in thousands):
Year ending December 31:
2019
$
20,524
2020
20,591
2021
19,820
2022
16,967
2023
13,799
$
91,701
The following table presents changes to goodwill for the period from January 1, 2017 to December 31, 2018 (in thousands):
RE/MAX Franchising
Other
Total
Balance, January 1, 2017
$
114,833
$
11,800
$
126,633
Goodwill recognized related to acquisitions
12,220
—
12,220
Adjustments to acquisition accounting during the measurement period
(3,865)
—
(3,865)
Effect of changes in foreign currency exchange rates
225
—
225
Balance, December 31, 2017
123,413
11,800
135,213
Goodwill recognized related to current year acquisitions (a)
15,039
—
15,039
Adjustments to acquisition accounting during the measurement period
700
—
700
Effect of changes in foreign currency exchange rates
(268)
—
(268)
Balance, December 31, 2018
$
138,884
$
11,800
$
150,684
(a)
The purpose of the booj acquisition is to develop and deliver core technology solutions designed for and with RE/MAX franchisees and agents. As such, the Company allocated the goodwill arising from this acquisition to RE/MAX Franchising. See Note 6 , Acquisitions for additional information.</t>
  </si>
  <si>
    <t>Accrued Liabilities</t>
  </si>
  <si>
    <t>Accrued Liabilities.</t>
  </si>
  <si>
    <t>9. Accrued Liabilities
Accrued liabilities consist of the following (in thousands):
As of December 31,
2018
2017
Accrued payroll and related employee costs
$
6,517
$
3,874
Accrued taxes
1,480
1,635
Accrued professional fees
2,010
2,339
Other (a)
3,136
7,542
$
13,143
$
15,390
(a)
Other accrued liabilities as of December 31, 2017 include a $4.5 million payable in connection with the February 13, 2018 settlement, and subsequent payment, resulting from the litigation matter concerning the Company’s 2013 acquisition of the net assets of Tails, Inc. (“Tails”), as discussed in Note 15, Commitments and Contingencies.</t>
  </si>
  <si>
    <t>Debt</t>
  </si>
  <si>
    <t>10. Debt
Debt, net of current portion, consists of the following (in thousands):
As of December 31,
2018
2017
2016 Senior Secured Credit Facility
$
229,713
$
232,063
Other long-term financing (a)
635
—
Less unamortized debt issuance costs
(1,481)
(1,780)
Less unamortized debt discount costs
(1,080)
(1,297)
Less current portion (a)
(2,622)
(2,350)
$
225,165
$
226,636
(a)
Includes financing assumed with the acquisition of booj. As of December 31, 2018, the carrying value of this financing approximates the fair value.
Maturities of debt are as follows (in thousands):
Year Ending December 31:
2019
$
2,622
2020
2,712
2021
2,350
2022
2,350
2023
220,314
$
230,348
Senior Secured Credit Facility
On July 31, 2013, the Company entered into a new credit agreement with several lenders and administered by a bank, referred to herein as the “2013 Senior Secured Credit Facility.” The 2013 Senior Secured Credit Facility consisted of a $230.0 million term loan facility and a $10.0 million revolving loan facility.
On December 15, 2016, the 2013 Senior Secured Credit Facility was amended and restated, referred to herein as the “2016 Senior Secured Credit Facility.” The 2016 Senior Secured Credit Facility consists of a $235.0 million term loan facility which matures on December 15, 2023 and a $10.0 million revolving loan facility which must be repaid on December 15, 2021. The proceeds provided by the term loan were used to refinance and repay existing indebtedness and fund the acquisition of RE/MAX Regional Services. In connection with the 2016 Senior Secured Credit Facility, the Company incurred costs of $3.5 million during the year ended December 31, 2016, of which $1.4 million was recorded in “Debt, net of current portion” in the accompanying Consolidated Balance Sheets and is being amortized to interest expense over the term of the 2016 Senior Secured Credit Facility and the remaining $2.1 million was expensed as incurred.
Borrowings under the term loans and revolving loans accrue interest, at our option on (a) LIBOR provided LIBOR shall be no less than 0.75% plus an applicable margin of 2.75% and, provided further, that LIBOR shall be adjusted for reserve requirements for eurocurrency liabilities, if any (the “Eurodollar Rate”) or (b) the greatest of (i) JPMorgan Chase Bank N.A.’s prime rate, (ii) the NYFRB Rate (as defined in the 2016 Senior Secured Credit Facility) plus 0.50% and (iii) the one-month Eurodollar Rate plus 1%, (such greatest rate, the “ABR”) plus, in each case, the applicable margin. The applicable margin for ABR loans is 1.75%.
The 2013 Senior Secured Credit Facility required RE/MAX, LLC to repay term loans with 50% of excess cash flow at the end of the applicable year if its total leverage ratio as defined therein was in excess of 2.50:1.00, with such percentage decreasing as RE/MAX, LLC’s leverage ratio decreased. Under the 2013 Senior Secured Credit Facility, the Company was required to make principal payments out of excess cash flow, as well as from the proceeds of certain asset sales, proceeds from the issuance of indebtedness and from insurance recoveries. The Company made an excess cash flow prepayment of $12.7 million during the year ended December 31, 2016.
The 2016 Senior Secured Credit Facility requires RE/MAX, LLC to repay term loans and reduce revolving commitments with (i) 100.0% of proceeds of any incurrence of additional debt not permitted by the 2016 Senior Secured Credit Facility, (ii) 100.0% of proceeds of asset sales and 100.0% of amounts recovered under insurance policies, subject to certain exceptions and a reinvestment right and (iii) 50.0% of excess cash flow at the end of the applicable fiscal year if RE/MAX, LLC’s total leverage ratio as defined in the 2016 Senior Secured Credit Facility is in excess of 3.25:1.00, with such percentage decreasing to zero as RE/MAX, LLC’s leverage ratio decreases below 2.75 to 1.0. The Company’s total leverage ratio was less than 2.75 to 1.0 as of December 31, 2018, and as a result, the Company does not expect to make an excess cash flow principal prepayment within the next 12-month period. The Company may make optional prepayments on the term loan facility at any time without penalty; however, no such optional prepayments were made during the year ended December 31, 2018.
Whenever amounts are drawn under the revolving line of credit, the 2016 Senior Secured Credit Facility requires compliance with a leverage ratio and an interest coverage ratio. A commitment fee of 0.5% per annum accrues on the amount of unutilized revolving line of credit. As of December 31, 2018, no amounts were drawn on the revolving line of credit. The Company received certain limited waivers and extensions related to its obligation to deliver timely financial information for the year ended December 31, 2017.</t>
  </si>
  <si>
    <t>Fair Value Measurements</t>
  </si>
  <si>
    <t>11.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The fair value of the Company’s debt reflects a Level 2 measurement and was estimated based on quoted prices for the Company’s debt instruments in an inactive market.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Full House.
A summary of the Company’s liabilities measured at fair value on a recurring basis as of December 31, 2018 and 2017 is as follows (in thousands):
As of December 31, 2018
As of December 31, 2017
Fair Value
Level 1
Level 2
Level 3
Fair Value
Level 1
Level 2
Level 3
Liabilities
Contingent consideration
$
5,070
$
-
$
-
$
5,070
$
6,580
$
-
$
-
$
6,580
The Company is required to pay additional purchase consideration totaling eight percent of gross receipts collected by Motto each year (the “Revenue Share Year”) beginning after September 30, 2017 and continuing through September 30, 2026, with no limitation as to the maximum payout. The annual payment to the former owner of Full House is required to be made within 120 days of the end of each Revenue Share Year. Each Revenue Share Year ends September 30. The fair value of the contingent purchase consideration represents the forecasted discounted cash payments that the Company expects to pay Full House with respect to the acquired business. Increases or decreases in the fair value of the contingent purchase consideration can result from changes in discount rates as well as the timing and amount of forecasted revenues. The forecasted revenue growth assumption that is most sensitive related to assumed franchise sales count for which the forecast assumes between 50 and 80 franchises sold annually. This assumption is based on historical sales and an assumption of growth over time. A 10% reduction in the number of franchise sales would decrease the liability by $0.3 million. A 1% change to the discount rate applied to the forecast changes the liability by approximately $0.3 million. The Company measures this liability each reporting period and recognizes changes in fair value, if any, in “Selling, operating and administrative expenses” in the accompanying Consolidated Statements of Income.
The table below presents a reconciliation of the contingent consideration from January 1, 2017 to December 31, 2018 (in thousands):
Balance at January 1, 2017
$
6,400
Fair value adjustments
180
Balance at December 31, 2017
6,580
Fair value adjustments (a)
(1,289)
Cash payments (b)
(221)
Balance at December 31, 2018
$
5,070
(a)
Fair value adjustments relate to realignment of future franchise sales assumptions to more closely reflect historical sales trends from inception to date.
(b)
Cash payments include payments for Revenue Share Year 1 and Revenue Share Year 2 due to timing of payments.
The Company assesses categorization of assets and liabilities by level at each measurement date, and transfers between levels are recognized on the actual date of the event or change in circumstances that caused the transfer. There were no transfers between Levels I, II and III during the year ended December 31, 2018.
The following table summarizes the carrying value and estimated fair value of the Senior Secured Credit Facility as of December 31, 2018 and 2017 (in thousands):
As of December 31,
2018
2017
Carrying Amount
Fair Value Level 2
Carrying Amount
Fair Value Level 2
Senior Secured Credit Facility
$
227,152
$
221,673
$
228,986
$
232,933</t>
  </si>
  <si>
    <t>Income Taxes</t>
  </si>
  <si>
    <t>12.
“Income before provision for income taxes” as shown in the accompanying Consolidated Statements of Income is comprised of the following (in thousands):
Year Ended December 31,
2017
2016
2018
As Adjusted*
As Adjusted*
Domestic
$
52,798
$
77,346
$
50,145
Foreign
13,366
11,516
11,870
Total
$
66,164
$
88,862
$
62,015
*See Note 3, Revenue for more information.
Components of the “Provision for income taxes” in the accompanying Consolidated Statements of Income consist of the following (in thousands):
Year Ended December 31,
2017
2016
2018
As Adjusted*
As Adjusted*
Current
Federal
$
1,730
$
3,568
$
8,002
Foreign
3,818
4,345
2,855
State and local
699
1,169
943
Total current expense
6,247
9,082
11,800
Deferred expense
Federal
8,829
47,073
2,992
Foreign
12
323
137
State and local
711
569
238
Total deferred expense
9,552
47,965
3,367
Provision for income taxes
$
15,799
$
57,047
$
15,167
*See Note 3, Revenue for more information.
The provision for income taxes attributable to RE/MAX Holdings includes all U.S. federal and state income taxes on RE/MAX Holdings’ proportionate share of RMCO’s net income. The provision for income taxes attributable to entities other than RE/MAX Holdings represents taxes imposed directly on RMCO and its subsidiaries, primarily foreign taxes that are allocated to the non-controlling interest.
A reconciliation of the U.S. statutory income tax rate to the Company’s effective tax rate is as follows:
Year Ended December 31,
2017
2016
2018
As Adjusted*
As Adjusted*
U.S. statutory tax rate
21.0
%
35.0
%
35.0
%
Increase due to state and local taxes, net of federal benefit
3.1
2.6
2.6
Non-creditable foreign taxes
1.2
-
-
Foreign derived intangible income deduction
(1.3)
-
-
Income attributable to non-controlling interests
(7.3)
(12.5)
(14.1)
Other
(0.8)
(0.8)
1.0
Subtotal
Impact of TRA adjustment on NCI (a)
0.7
4.5
-
Effect of permanent difference - TRA adjustment (b)
(2.2)
(13.6)
-
Tax Reform Rate Change (c)
-
49.0
-
Valuation allowance recognized on tax basis step-ups
9.5
-
%
%
%
*See Note 3, Revenue for more information.
(a)
Reflects additional impact of non-controlling interest adjustment being on a larger base of income that includes the gain on reduction in TRA liability.
(b)
Reflects the impact of gain on TRA liability reduction, which is not taxable.
(c)
Reflects reduction in deferred tax assets and resulting increase in deferred tax expense due to U.S. Federal rate declining from 35% to 21%.
In December 2017, the Tax Cut and Jobs Act (the “TCJA”) was enacted, which included a significant reduction in the U.S. corporate income tax rate from 35% to 21% along with several changes to taxation of foreign derived income. In 2017, the Company recorded a $42.8 million charge to “Provision for income taxes” in the accompanying Consolidated Statements of Income for the reduction in the value of its deferred tax assets related to this tax rate change (reflected in the rate reconciliation table above as a 49.0% adjustment in 2017). Correspondingly, the TRA liabilities were reduced because of the rate change, resulting in a benefit to operating income of $32.7 million. The net effect of these two adjustments was a reduction to 2017 net income of $10.1 million. When the aforementioned adjustments were recorded in 2017, the Company was still evaluating several aspects of the TCJA, most notably around foreign derived income.
In 2018, the Company completed its evaluation of the impacts to its foreign derived income, particularly the tax credits received for foreign taxes and deductions allowed under the newly created foreign-derived intangible income deduction. The SEC staff issued Staff Accounting Bulletin 118, which provided all companies through December of 2018 to finalize provisional estimates of the impacts of the TCJA.
Starting with tax year 2018, the Company has foreign tax credit limitation due to the U.S. federal tax rate being lower than many foreign jurisdictions, particularly Canada. Certain of the tax basis step-ups, described in Note 4, Non-controlling interest, are related to intangible assets from the Company’s Western Canada operations. The deductions expected to be taken from these tax basis step-ups are no longer expected to be realized by the Company due to now being subject to a foreign tax credit limitation. As a result, the Company recognized a $6.3 million valuation allowance against the related deferred tax assets and an increase in “Provision for income taxes” in the accompanying Consolidated Statements of Income (reflected in the rate reconciliation table above as a 9.5% adjustment in 2018). The loss in value of the step-up, along with other less significant changes, also reduced the value of the TRA liabilities, resulting in a $6.1 benefit to operating income. The net impact of these items was insignificant to net income. In addition, the Company is now limited on the amount of foreign tax credit that can be claimed in its U.S. return.
The Company will continue to evaluate tax planning opportunities as well as monitor any changes that might be contained in the final regulations related to foreign derived income. Such final regulations are expected in 2019.
Income taxes receivable, net were $0.3 million and $0.9 million at December 31, 2018 and 2017, respectively.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December 31,
2017
2018
As Adjusted*
Long-term deferred tax assets
Goodwill, other intangibles and other assets
$
48,427
$
52,385
Imputed interest deduction pursuant to tax receivable agreements
2,719
3,052
Rent liabilities
1,845
1,878
Compensation and benefits
2,131
526
Allowance for doubtful accounts
944
834
Motto contingent liability
748
929
Deferred revenue
3,939
3,914
Foreign tax credit carryforward
1,259
—
Other
1,281
663
Total long-term deferred tax assets
63,293
64,181
Valuation allowance (a)
(7,051)
—
Total long-term deferred tax assets, net of valuation allowance
56,242
64,181
Long-term deferred tax liabilities
Property and equipment and other long-lived assets
(2,944)
(1,491)
Total long-term deferred tax liabilities
(2,944)
(1,491)
Net long-term deferred tax assets
53,298
62,690
Total deferred tax assets and liabilities
$
53,298
$
62,690
*See Note 3, Revenue for more information.
(a)
Includes a valuation allowance on deferred tax assets for goodwill and intangibles in the Company’s Western Canada operations, as well as foreign tax credit carryforwards.
As of December 31, 2018, the Company generated $1.3 million in unutilized foreign tax credits. These credits may be carried back one year and carried forward for 10 years until utilized. This amount is included in the valuation allowance as of December 31, 2018.
Net deferred tax assets are recorded related to differences between the financial reporting basis and the tax basis of RE/MAX Holdings’ proportionate share of the net assets of RMCO. Based on the Company’s historical taxable income and its expected future earnings, management evaluates the uncertainty associated with booking tax benefits and determines whether the deferred tax assets are more likely than not to be realized, including evaluation of deferred tax liabilities and the expectation of future taxable income. If not expected to be realized, a valuation allowance is recognized to offset the deferred tax asset.
The Company does not believe it has any significant uncertain tax positions. Accordingly, the Company did not record any material adjustments or recognize interest expense for uncertain tax positions for the years ended December 31, 2018, 2017 and 2016. In the future, if uncertain tax positions arise, interest and penalties will be accrued and included in the “Provision for income taxes” in the accompanying Consolidated Statements of Income.
The Company and its subsidiaries file, or will file, income tax returns in the U.S. federal jurisdiction and various states and foreign jurisdictions. RE/MAX Holdings will file its 2018 income tax returns by October 15, 2019. RMCO is not subject to domestic federal income taxes as it is a flow-through entity; however, RMCO is still required to file an annual U.S. Return of Partnership Income. With respect to state and local jurisdictions and countries outside of the U.S., the Company and its subsidiaries are typically subject to examination for three to four years after the income tax returns have been filed. As such, income tax returns filed since 2014 are subject to examination.</t>
  </si>
  <si>
    <t>Equity-Based Compensation</t>
  </si>
  <si>
    <t>13. Equity-Based Compensation
The RE/MAX Holdings, Inc. 2013 Omnibus Incentive Plan (the “2013 Incentive Plan”) includes restricted stock units (“RSUs”) which may have time-based or performance-based vesting criteria. The Company recognizes equity-based compensation expense in “Selling, operating and administrative expenses” in the accompanying Consolidated Statements of Income. The Company recognizes corporate income tax benefits relating to the vesting of restricted stock units in “Provision for income taxes” in the accompanying Consolidated Statements of Income.
Employee stock-based compensation expense under the Company’s 2013 Incentive Plan, net of the amount capitalized in internally developed software, is as follows (in thousands):
Year Ended December 31,
2018
2017
2016
Expense from Time-based RSUs
$
5,110
$
2,523
$
2,330
Expense from Performance-based RSUs
4,066
377
-
Equity-based compensation expense
9,176
2,900
2,330
Tax benefit from equity-based compensation
(1,297)
(637)
(511)
Excess tax benefit from equity-based compensation
(145)
(324)
(261)
Net compensation cost
$
7,734
$
1,939
$
1,558
Time-based Restricted Stock Units
Time-based RSUs are valued using the Company’s closing stock price on the date of grant. Grants awarded to the Company’s Board of Directors generally vest over a one-year period. Grants awarded to the Company’s employees, other than booj employees and former owners in connection with the acquisition, generally vest equally in annual installments over a three-year period. Grants awarded to booj employees and former owners in connection with the acquisition vest in three installments over a four-year period. Compensation expense is recognized on a straight-line basis over the vesting period.
The following table summarizes equity-based compensation activity related to time-based RSUs for the year ended December 31, 2018:
Time-based restricted stock units
Weighted average grant date fair value per share
Balance, January 1, 2018
105,862
$
41.67
Granted
271,941
$
53.04
Shares vested (including tax withholding) (a)
(70,650)
$
41.50
Forfeited
(8,543)
$
44.82
Balance, December 31, 2018
298,610
$
51.97
(a)
Pursuant to the terms of the 2013 Incentive Plan, RSUs withheld by the Company for the payment of the employee's tax withholding related to an RSU vesting are added back to the pool of shares available for future awards.
The following table summarizes information about our RSU grants during the years ended December 31, 2018, 2017 and 2016:
Year ended December 31,
2018
2017
2016
Weighted average grant date fair value per RSU granted
$
53.04
$
55.45
$
33.24
At December 31, 2018, there was $11.1 million of total unrecognized time-based RSU expense, all of which is related to unvested awards. This compensation expense is expected to be recognized over the weighted-average remaining vesting period of 2.65 years for time-based restricted stock units.
Performance-based Restricted Stock Units
Performance-based RSUs granted to employees, other than booj employees and former owners in connection with the acquisition, are stock-based awards in which the number of shares ultimately received depends on the Company’s achievement of a specified revenue target as well as the Company’s total shareholder return (“TSR”) relative to a peer company index over a three-year performance period. If threshold vesting conditions are not met, no shares will vest. If threshold vesting conditions are met, the number of shares that could be issued range from 0% to 150% of the participant’s target award. Performance-based RSUs are valued on the date of grant using a Monte Carlo simulation for the TSR element of the award. The Company’s expense will be adjusted based on the estimated achievement of revenue versus target. Earned performance-based RSUs cliff-vest at the end of the three-year performance period. Compensation expense is recognized on a straight-line basis over the vesting period based on the Company’s estimated performance, with cumulative to-date adjustments made when revenue performance expectations change.
Performance-based RSUs granted to booj employees and former owners in connection with the acquisition are stock-based awards in which the number of shares ultimately received depends on the achievement of certain technology milestones set forth in the related purchase agreement. The number of shares that could be issued range from 0% to 100% of the participant’s target award. The awards were valued using the Company’s closing stock price on the date of grant. The Company’s expense will be adjusted based on the estimated achievement of the milestones. Earned performance-based RSUs vest May 31, 2019 and November 1, 2019 to the extent the corresponding milestones are achieved and provided the participant is still an employee of the Company at the time of vesting. Compensation expense is recognized on a straight-line basis over the vesting period based on the Company’s estimated performance.
The following table summarizes equity-based compensation activity related to performance-based RSUs for year ended December 31, 2018:
Performance-based restricted stock units
Weighted average grant date fair value per share
Balance, January 1, 2018
31,831
$
57.88
Granted (a)
156,694
$
55.38
Shares vested
(2,811)
$
56.59
Forfeited
(6,099)
$
57.06
Balance, December 31, 2018
179,615
$
55.75
(a)
Represents the total participant target award.
At December 31, 2018, there was $4.9 million of total unrecognized performance-based RSU expense, all of which is related to unvested awards. This compensation expense is expected to be recognized over the weighted-average remaining vesting period of 1.22 years for performance-based RSUs.
After giving effect to all outstanding awards (assuming maximum achievement of performance goals for performance-based awards), there were 2,285,200 additional shares available for the Company to grant under the 2013 Incentive Plan as of December 31, 2018.</t>
  </si>
  <si>
    <t>Leadership Changes and the New Service Model</t>
  </si>
  <si>
    <t xml:space="preserve">14. Leadership Changes and the New Service Model
On February 9, 2018, the Company announced the retirement of the Company’s President. The Company entered into a Separation Agreement with the President, and pursuant to the terms of this agreement, the Company incurred a total cost of $1.8 million which was recorded to “Selling, operating and administrative expenses” in the accompanying Consolidated Statements of Income during the year ended December 31, 2018, which will be paid over a 39-month period.
In addition, the Company announced a new service model in early 2019 designed to deliver more value to franchisees, as well as support franchisee growth and professional development (the “New Service Model”). In connection with the New Service Model, the Company will incur a total of approximately $2.1 million in expenses related to severance and outplacement services provided to certain former employees of the Company, of which $1.4 million in expense was recognized during the year ended December 31, 2018. These expenses are included in “Selling, general and administrative expenses” in the accompanying Consolidated Statements of Income. All of the above costs were attributable to the RE/MAX Franchising reportable segment. </t>
  </si>
  <si>
    <t>Commitments and Contingencies</t>
  </si>
  <si>
    <t>15. Commitments and Contingencies
Commitments
The Company leases offices and equipment under noncancelable leases, subject to certain provisions for renewal options and escalation clauses. Future minimum payments (including those allocated to an affiliate) under these leases and commitments, net of payments under sublease agreements, are as follows (in thousands):
Rent Payments
Sublease Receipts
Total Cash Outflows
Year ending December 31:
2019
$
9,402
$
(1,087)
$
8,315
2020
9,601
(873)
8,728
2021
9,341
(775)
8,566
2022
9,011
(804)
8,207
2023
9,169
(827)
8,342
Thereafter
43,556
(1,382)
42,174
$
90,080
$
(5,748)
$
84,332
Minimum rent payments under noncancelable operating leases are recognized on a straight-line basis over the terms of the leases. Rent expense, excluding amounts related to gain or loss on sublease, was $7.7 million, $7.8 million and $7.5 million for the years ended December 31, 2018, 2017 and 2016, respectively, net of amounts recorded under sublease agreements of $1.3 million, $1.0 million and $1.1 million for the years ended December 31, 2018, 2017 and 2016, respectively.
The Company leases its corporate headquarters office building (the “Master Lease”) under a lease expiring April 2028. The Company may, at its option, extend the Master Lease for two renewal periods of 10 years. Under the terms of the Master Lease, the Company pays an annual base rent, which escalates 3% each year. The Company pays for operating expenses in connection with the ownership, maintenance, operation, upkeep and repair of the leased space. The Company may assign or sublet an interest in the Master Lease only with the approval of the landlord.
There were no new subleases during the year ended December 31, 2018; however, the following subleases resulted in a gain (loss) on sublease during the year ended December 31, 2017:
Execution Date
End Date
2017 Gain (Loss) on Sublease
May 2017
April 2028
$
(0.2)
August 2017
January 2025
(3.7)
September 2017 (a)
August 2024
0.3
$
(3.6)
(a)
During the year ended December 31, 2013 the Company entered into a sublease agreement with a tenant and recognized a loss related to the subleased office space of $1.2 million. In September 2017 the Company amended this sublease agreement and the existing liability was reduced, resulting in a net gain of $0.3 million during the year ended December 31, 2017.
As of December 31, 2018, and 2017, the liability related to the aforementioned sublease agreements was approximately $2.4 million and $3.9 million, respectively, and is included in “Other liabilities, net of current portion” in the accompanying Consolidated Balance Sheets.
Additionally, the Company acquired an office lease in connection with the acquisition of booj. Future lease payments related to the booj office lease are approximately $0.2 million per year for the next five years with payments thereafter totaling approximately $2.0 million.
Contingencies
In connection with the Purchase of Full House, as described in Note 6, Acquisitions the Company entered into an arrangement to pay additional purchase consideration based on Motto’s future gross revenues, excluding certain fees, for each year beginning October 1, 2017 through September 30, 2026. As of December 31, 2018, this liability was estimated to be $5.1 million.
In connection with the sale of the assets and liabilities related to the Company’s previously owned brokerages, the Company entered into three Assignment and Assumption of Leases Agreements (the “Assignment Agreements”) pursuant to which the Company assigned its obligations under and rights, title and interest in 21 leases to the respective purchasers. For certain leases, the Company remains secondarily liable for future lease payments through July 2021 under the respective lease agreements and accordingly, as of December 31, 2018, the Company has outstanding lease guarantees of $2.0 million. This amount represents the maximum potential amount of future payments under the respective lease guarantees.
In addition, the Company maintains a self-insurance program for health benefits. As of December 31, 2018, and 2017, the Company recorded a liability of $0.3 million and $0.4 million, respectively, related to this program.
Litigation
The Company is subject to litigation claims arising in the ordinary course of business. The Company believes that it has adequately accrued for legal matters in accordance with the requirements of GAAP. The Company records litigation accruals for legal matters which are both probable and estimable and for related legal costs as incurred. The Company does not reduce these liabilities for potential insurance or third-party recoveries.
On October 7, 2013, RE/MAX Holdings acquired the net assets, excluding cash, of Tails for consideration paid of $20.2 million. Following earlier litigation that was dismissed, several shareholders of Tails filed a complaint entitled Robert B. Fisher, Carla L. Fisher, Bradley G. Rhodes and James D. Schwartz v. Gail Liniger, Dave Liniger, Bruce Benham, RE/MAX Holdings, Inc. and Tails Holdco, Inc. in Denver District Court ("Tails II"). On February 13, 2018, the parties signed a formal Settlement Agreement and Mutual General Release resulting in the Company recording a charge of $2.6 million in “Selling, operating and administrative expenses” in the accompanying Consolidated Statements of Income during the year ended December 31, 2017. In February 2018, the Company received $1.9 million from its insurance carriers as reimbursement of attorneys’ fees and a portion of the settlement and paid $4.5 million to satisfy the terms of the Settlement Agreement. As a result of the settlement, the litigation was dismissed with prejudice on March 1, 2018.
Management of the Company believes no other such litigation matters involving a reasonably possible chance of loss will, individually or in the aggregate, result in a material adverse effect on the Company's financial condition, results of operations and cash flows.</t>
  </si>
  <si>
    <t>Defined-Contribution Savings Plan</t>
  </si>
  <si>
    <t>Defined-Contribution Savings Plan.</t>
  </si>
  <si>
    <t xml:space="preserve">16.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18, 2017 and 2016, the Company recognized expense of $1.8 million, $1.5 million and $1.4 million, respectively, for matching contributions to the 401(k) Plan. </t>
  </si>
  <si>
    <t>Related-Party Transactions</t>
  </si>
  <si>
    <t>Related Party Transactions</t>
  </si>
  <si>
    <t>17. Related-Party Transactions
The majority stockholders of RIHI, specifically the Company’s current Chairman and Co-Founder and the Company’s Vice Chair and Co-Founder have made and continue to make a golf course they own available to the Company for business purposes. The Company used the golf course and related facilities for business purposes at minimal charge during the years ended December 31, 2018, 2017 and 2016. Additionally, the Company recorded expense of $0.5 million for the value of the benefits provided to Company personnel for the complimentary use of the golf course during each year ended December 31, 2018, 2017 and 2016, with an offsetting increase in additional paid in capital.
The Company provides services, such as accounting, legal, marketing, technology, human resources and public relations services, to certain affiliated entities (primarily the Company’s affiliated advertising funds), and it allows these companies to share its leased office space. During the years ended December 31, 2018, 2017 and 2016, the total amount allocated for services rendered and rent for office space provided on behalf of affiliated entities were $3.8 million, $3.4 million and $2.0 million, respectively. Amounts are generally paid within 30 days and no amounts were outstanding at December 31, 2018 and 2017. See Note 19, Subsequent Event for additional information on the acquisition of the advertising funds.
Related party advertising funds had current outstanding amounts due from the Company of $0.5 million and $0.1 million as of December 31, 2018 and 2017, respectively. Such amounts are included in “Accounts payable” in the accompanying Consolidated Balance Sheets.</t>
  </si>
  <si>
    <t>Segment Information</t>
  </si>
  <si>
    <t>18. Segment Information
The Company operates under the following three segments: RE/MAX Franchising, Motto Franchising and booj. Due to quantitative insignificance, the Motto Franchising and booj operating segments do not meet the criteria of a reportable segment, and RE/MAX Franchising is the only reportable segment. The RE/MAX Franchising reportable segment comprises the operations of the Company’s owned and independent global franchising operations under the RE/MAX brand name and corporate-wide shared services expenses. Other comprises Motto Franchising and booj and does not include any charges related to shared services. Management evaluates the operating results of its segments based upon revenue and adjusted earnings before interest, the provision for income taxes, depreciation and amortization and other non-cash and non-recurring cash charges or other items (“Adjusted EBITDA”). The Company’s presentation of Adjusted EBITDA may not be comparable to similar measures used by other companies. Except for the adjustments identified below in arriving at Adjusted EBITDA, the accounting policies of the reportable segments are the same as those described in Note 2, Summary of Significant Accounting Policies .
The following table presents revenue from external customers by segment for the years ended December 31, 2018, 2017 and 2016 (in thousands):
Year Ended December 31,
2017
2016
2018
As adjusted*
As adjusted*
Continuing franchise fees
$
98,828
$
93,232
$
81,194
Annual dues
35,894
33,767
32,653
Broker fees
46,871
43,801
37,209
Franchise sales and other revenue
22,911
22,357
24,470
Brokerage revenue
—
—
112
Total RE/MAX Franchising
$
204,504
$
193,157
$
175,638
Other
8,122
557
4
Total revenue
$
212,626
$
193,714
$
175,642
*See Note 3, Revenue for more information.
The following table presents a reconciliation of Adjusted EBITDA by segment to income before provision for income taxes for the years ended December 31, 2018, 2017 and 2016 (in thousands):
Year Ended December 31,
2017
2016
2018
As adjusted*
As adjusted*
Adjusted EBITDA: RE/MAX Franchising
$
108,669
$
105,184
$
94,717
Adjusted EBITDA: Other
(4,353)
(3,039)
(928)
Adjusted EBITDA: Consolidated
104,316
102,145
93,789
Gain (loss) on sale or disposition of assets and sublease, net (a)
139
(4,260)
171
Loss on early extinguishment of debt
—
—
(2,893)
Equity-based compensation expense
(9,176)
(2,900)
(2,330)
Public offering related expenses
—
—
(193)
Acquisition-related expense (b)
(1,634)
(5,889)
(1,899)
Gain on reduction in TRA liability (c)
6,145
32,736
—
Special Committee investigation and remediation expense (d)
(2,862)
(2,634)
—
Fair value adjustments to contingent consideration (e)
1,289
(180)
(100)
Interest income
676
352
160
Interest expense
(12,051)
(9,996)
(8,596)
Depreciation and amortization
(20,678)
(20,512)
(16,094)
Income before provision for income taxes
$
66,164
$
88,862
$
62,015
*See Note 3, Revenue for more information.
(a)
Represents gain (loss) on the sale or disposition of assets as well as the gains (losses) on the sublease of a portion of our corporate headquarters office building.
(b)
Acquisition-related expense includes legal, accounting, advisory and consulting fees incurred in connection with the acquisition and integration of acquired companies that are included in “Selling, operating and administrative expenses” in the accompanying Condensed Consolidated Statements of Income.
(c)
Gain on reduction in tax receivable agreement liability is a result of the Tax Cuts and Jobs Act enacted in December 2017 and further clarified in 2018. See Note 12, Income Taxes for additional information.
(d)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e)
Fair value adjustments to contingent consideration include amounts recognized for changes in the estimated fair value of the contingent consideration liability. See Note 11, Fair Value Measurements for additional information.
The following table presents total assets as of December 31, 2018 and 2017 of the Company’s reportable segments (in thousands):
As of December 31,
2017
2018
As adjusted*
Total RE/MAX Franchising
$
405,584
$
392,797
Other
21,256
20,038
Total
$
426,840
$
412,835
*See Note 3, Revenue for more information.
The following table presents long-lived assets, net of accumulated depreciation disaggregated by geographical area as of December 31, 2018 and 2017 (in thousands):
As of December 31,
2017
2018
As adjusted*
U.S.
$
4,342
$
2,842
Global
48
63
Total
$
4,390
$
2,905
*See Note 3, Revenue for more information.</t>
  </si>
  <si>
    <t>Subsequent Events</t>
  </si>
  <si>
    <t>19. Subsequent Events
The Company acquired all of the regional and pan-regional advertising fund entities previously owned by its founder and Chairman of the Board of Directors, David Liniger, for a nominal amount in a transaction that closed on January 1, 2019. All of these entities, except for the Western Canada region, were then merged into a new entity called RE/MAX Marketing Fund (with the Western Canada fund, collectively, the “Marketing Funds”). As in the past, the funds collected are contractually obligated to be used to support both regional and pan-regional marketing campaigns to build brand awareness and to support the Company’s agent and broker marketing technology. The Company does not plan for the use of the funds to change because of this acquisition and consolidation. The acquisitions of the Marketing Funds are part of the Company’s succession plan, and ownership of the Marketing Funds by the franchisor is a common structure. Fees incurred with the acquisition of the Marketing Funds were not material for the year ended December 31, 2018.
Beginning January 1, 2019, all assets and liabilities of the Marketing Funds will be reflected in the consolidated financial statements of the Company. The Company will also begin recognizing revenue from the amounts collected, which substantially increases its revenues. However, because the use of these funds is contractually encumbered for the benefit of franchisees, the Company expects to have an equal and offsetting amount of expenses such that there is no material impact to overall profitability of the Company as a result of this acquisition. The Company also plans to disclose the Marketing Funds as a separate reportable segment in 2019.
The following table reflects the preliminary assets and liabilities of the acquired entities as of December 31, 2018 (in thousands):
Marketing Funds
(Unaudited)
Cash
$
28,495
Other current assets
8,472
Property and equipment
788
Other assets, net of current portion
126
Total assets acquired
37,881
Other current liabilities
37,881
Total liabilities assumed
37,881
Total acquisition price
$
-</t>
  </si>
  <si>
    <t>Quarterly Financial Information</t>
  </si>
  <si>
    <t>Quarterly Financial Information (unaudited)</t>
  </si>
  <si>
    <t>20. Quarterly Financial Information (unaudited)
Summarized quarterly results for the years ended December 31, 2018 and 2017 were as follows (in thousands, except shares and per share amounts):
For the Quarter Ended
March 31, 2018
June 30, 2018
September 30, 2018
December 31, 2018
Total revenue
$
52,642
$
54,277
$
54,866
$
50,841
Total operating expenses
38,925
33,363
33,059
29,428
Operating income
13,717
20,914
21,807
21,413
Total other expenses, net
(2,688)
(3,176)
(2,846)
(2,977)
Income before provision for income taxes
11,029
17,738
18,961
18,436
Provision for income taxes
(1,862)
(3,147)
(3,420)
(7,370)
Net income
9,167
14,591
15,541
11,066
Less: net income attributable to non-controlling interest
4,184
6,943
7,402
4,792
Net income attributable to RE/MAX Holdings, Inc.
$
4,983
$
7,648
$
8,139
$
6,274
Net income attributable to RE/MAX Holdings, Inc. per share of Class A common stock
Basic
$
0.28
$
0.43
$
0.46
$
0.35
Diluted
$
0.28
$
0.43
$
0.46
$
0.35
Weighted average shares of Class A common stock outstanding
Basic
17,709,095
17,746,184
17,748,745
Diluted
17,762,133
17,771,212
17,771,180
For the Quarter Ended
March 31, 2017
June 30, 2017
September 30, 2017
December 31, 2017 (a)
As adjusted*
As adjusted*
As adjusted*
As adjusted*
Total revenue
$
47,406
$
48,727
$
49,071
$
48,510
Total operating expenses
32,637
26,055
36,580
110
Operating income
14,769
22,672
12,491
48,400
Total other expenses, net
(2,351)
(2,398)
(2,180)
(2,541)
Income before provision for income taxes
12,418
20,274
10,311
45,859
Provision for income taxes
(3,030)
(4,735)
(3,021)
(46,262)
Net income (loss)
9,388
15,539
7,290
(403)
Less: net income attributable to non-controlling interest
4,848
8,081
3,573
5,074
Net income (loss) attributable to RE/MAX Holdings, Inc.
$
4,540
$
7,458
$
3,717
$
(5,477)
Net income (loss) attributable to RE/MAX Holdings, Inc. per share of Class A common stock
Basic
$
0.26
$
0.42
$
0.21
$
(0.31)
Diluted
$
0.26
$
0.42
$
0.21
$
(0.31)
Weighted average shares of Class A common stock outstanding
Basic
17,662,842
17,696,991
17,696,991
Diluted
17,716,013
17,723,802
17,737,786
17,747,744
*See Note 3, Revenue for more information.
(a)</t>
  </si>
  <si>
    <t>Summary of Significant Accounting Policies (Policies)</t>
  </si>
  <si>
    <t>Basis of Presentation</t>
  </si>
  <si>
    <t>Basis of Presentation
The accompanying consolidated financial statements (“financial statements”) and notes thereto included in this Annual Report on Form 10-K have been prepared in accordance with U.S. generally accepted accounting principles (“U.S. GAAP”). The accompanying financial statements include the accounts of RE/MAX Holdings and its consolidated subsidiaries. All significant intercompany accounts and transactions have been eliminated. In the opinion of management, the accompanying financial statements reflect all normal and recurring adjustments necessary to present fairly the Company’s financial position as of December 31, 2018 and 2017, the results of its operations and comprehensive income, changes in its stockholders’ equity and its cash flows for the years ended December 31, 2018, 2017 and 2016.
During 2018, the Company completed the acquisition of booj, and during 2017 and 2016, the Company completed the acquisitions of various independent regions. Their results of operations, cash flows and financial positions are included in the financial statements from their respective dates of acquisition. See Note 6, Acquisitions for additional information.</t>
  </si>
  <si>
    <t>Reclassifications</t>
  </si>
  <si>
    <t>Reclassifications
Other than the change in accounting principle discussed in Note 3, Revenue, there have been no reclassifications to the financial statements during the current year.</t>
  </si>
  <si>
    <t>Use of Estimates</t>
  </si>
  <si>
    <t>Use of Estimates
The preparation of the accompanying financial statements in conformity with U.S.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Actual results could differ from those estimates.</t>
  </si>
  <si>
    <t>Principles of Consolidation</t>
  </si>
  <si>
    <t>Principles of Consolidation
RE/MAX Holdings consolidates RMCO and records a non-controlling interest in the accompanying Consolidated Balance Sheets and records net income attributable to the non-controlling interest and comprehensive income attributable to the non-controlling interest in the accompanying Consolidated Statements of Income and Consolidated Statements of Comprehensive Income, respectively.</t>
  </si>
  <si>
    <t>Revenue Recognition</t>
  </si>
  <si>
    <t xml:space="preserve">Revenue Recognition
The Company generates all its revenue from contracts with customers. The Company’s franchise agreements offer the following benefits to the franchisee: common use and promotion of RE/MAX and Motto trademarks; distinctive sales and promotional materials; access to technology; standardized supplies and other materials used in RE/MAX and Motto offices; and recommended procedures for operation of RE/MAX and Motto offices. The Company concluded that these benefits are highly related and all a part of one performance obligation, a license of symbolic intellectual property that is billed through a variety of fees including franchise sales, continuing franchise fees, broker fees, and annual dues, described below. The Company has other performance obligations associated with contracts with customers in other revenue for training, marketing and events, and legacy booj customers. The method used to measure progress is over the passage of time for most streams of revenue. The following is a description of principal activities from which the Company generates its revenue.
Continuing Franchise Fees
Revenue from continuing franchise fees consists of fixed contractual fees paid monthly by franchise owners and franchisees based on the number of RE/MAX agents in the respective franchised region or office and the number of Motto offices. This revenue is recognized in the month for which the fee is billed. This revenue is a usage-based royalty as it is dependent on the number of RE/MAX agents and number of Motto offices.
Annual Dues
Annual dues revenue consists of fixed contractual fees paid annually based on the number of RE/MAX agents. The Company defers the annual dues revenue when billed and recognizes the revenue ratably over the 12-month period to which it relates. Annual dues revenue is a usage-based royalty as it is dependent on the number of RE/MAX agents.
The activity in the Company’s deferred revenue for annual dues is included in “Deferred revenue” and “Deferred revenue, net of current portion” on the Consolidated Balance Sheets, and consists of the following in aggregate (in thousands):
Balance at beginning of period
New billings
Revenue recognized (a)
Balance at end of period
Year Ended December 31, 2018
$
15,297
$
36,474
$
(35,894)
$
15,877
(a)
Revenue recognized related to the beginning balance was $14.0 million for the year ended December 31, 2018.
(b)
Broker Fees
Revenue from broker fees represents fees received from the Company’s RE/MAX franchised regions or franchise offices that are based on a percentage of RE/MAX agents’ gross commission income on home sale transactions. Revenue from broker fees is recognized as a sales-based royalty and recognized in the month when a home sale transaction occurs. Motto franchisees do not pay any fees based on the number or dollar value of loans brokered.
Franchise Sales
Franchise sales is comprised of revenue from the sale or renewal of franchises. An initial fee is charged upon a franchise sale. Those initial fees are deemed to be a part of the license of symbolic intellectual property and are recognized as revenue over the contractual term of the franchise agreement, which is typically 5 years for RE/MAX and 7 years for Motto franchise agreements. The activity in the Company’s franchise sales deferred revenue accounts consists of the following (in thousands):
Balance at beginning of period
New billings
Revenue recognized (a)
Balance at end of period
Year Ended December 31, 2018
$
27,943
$
8,732
$
(9,115)
$
27,560
(a)
Revenue recognized related to the beginning balance was $7.4 million for the year ended December 31, 2018.
Commissions Related to Franchise Sales
Commissions paid on franchise sales are recognized as an asset and amortized over the contract life of the franchise agreement. The activity in the Company’s capitalized contract costs for commissions (which are included in “other current assets” and “other assets, net of current portion” on the Consolidated Balance Sheets) consist of the following (in thousands):
Balance at beginning of period
Expense recognized
Additions to contract cost for new activity
Balance at end of period
Year Ended December 31, 2018
$
3,532
$
(1,229)
$
1,445
$
3,748
Other Revenue
Other revenue is primarily revenue from preferred marketing arrangements and event-based revenue from training and other programs. Revenue from preferred marketing arrangements involves both flat fees paid in advance as well as revenue sharing, both of which are generally recognized over the period of the arrangement and are recorded net as the Company does not control the good or service provided. Event-based revenue is recognized when the event occurs and until then is included in “Deferred revenue”. </t>
  </si>
  <si>
    <t>Selling, Operating and Administrative Expenses</t>
  </si>
  <si>
    <t>Selling, Operating and Administrative Expenses
Selling, operating and administrative expenses primarily consist of personnel costs, including salaries, benefits, payroll taxes and other compensation expenses, professional fees, rent and related facility operations expense, as well as expenses for marketing, and expanding and supporting the Company’s franchise.</t>
  </si>
  <si>
    <t>Cash and Cash Equivalents</t>
  </si>
  <si>
    <t>Cash and Cash Equivalents
Cash and cash equivalents include bank deposits and other highly liquid investments purchased with an original purchase maturity of three months or less.</t>
  </si>
  <si>
    <t>Fair Value of Financial Instruments</t>
  </si>
  <si>
    <t>Fair Value of Financial Instruments
The carrying amounts of financial instruments, net of any allowances, including cash equivalents, accounts and notes receivable, accounts payable and accrued expenses approximate fair value due to their short-term nature.</t>
  </si>
  <si>
    <t>Accounts and Notes Receivable</t>
  </si>
  <si>
    <t>Accounts and Notes Receivable
Accounts receivable arising from monthly billings do not bear interest. The Company provides limited financing of certain franchise sales through the issuance of notes receivable that either bear interest at a rate of prime plus 2% or at a stated amount, which is fixed at the inception of the note with the associated interest recorded in “Interest income” in the accompanying Consolidated Statements of Income. Amounts collected on notes receivable are included in “Net cash provided by operating activities” in the accompanying Consolidated Statements of Cash Flows.
The Company records allowances against its accounts and notes receivable balances for estimated probable losses. Increases and decreases in the allowance for doubtful accounts are established based upon changes in the credit quality of receivables and are included as a component of “Selling, operating and administrative expenses” in the accompanying Consolidated Statements of Income. The allowance for doubtful accounts and notes is based on historical experience, general economic conditions, and the attributes of specific accounts.
The activity in the Company’s allowances against accounts and notes receivable consists of the following (in thousands):
Balance at beginning of period
Additions/charges to cost and expense for allowances for doubtful accounts
Deductions/write-offs
Balance at end of period
Year Ended December 31, 2018
$
7,223
$
2,257
$
(1,500)
$
7,980
Year Ended December 31, 2017, as adjusted*
6,458
1,109
(344)
7,223
Year Ended December 31, 2016, as adjusted*
5,406
1,195
(143)
6,458
*See Note 3, Revenue for more information.</t>
  </si>
  <si>
    <t>Accumulated Other Comprehensive Income (Loss) and Foreign Currency Translation</t>
  </si>
  <si>
    <t xml:space="preserve">Accumulated Other Comprehensive Income (Loss) and Foreign Currency Translation
Accumulated other comprehensive income (loss) includes all changes in equity during a period that have yet to be recognized in income, except those resulting from transactions with stockholders and is comprised of foreign currency translation adjustments.
As of December 31, 2018, the Company, directly and through its franchisees, conducted operations in over 110 countries and territories, including the U.S. and Canada. The functional currency for the Company’s domestic operations is the U.S. dollar and for its Canadian subsidiary is the Canadian Dollar.
Assets and liabilities of the Canadian subsidiary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gains.” </t>
  </si>
  <si>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si>
  <si>
    <t>Franchise Agreements and Other Intangible Assets</t>
  </si>
  <si>
    <t xml:space="preserve">Franchise Agreements and Other Intangible Assets
The Company’s franchise agreements result from franchise rights acquired from Independent Region acquisitions and are initially recorded at fair value. The Company amortizes the franchise agreements over their estimated useful life on a straight-line basis.
The Company also purchases and develops software for internal use. Software development costs and upgrade and enhancement costs incurred during the application development stage that result in additional functionality are capitalized. Costs incurred during the preliminary project and post-implementation-operation stages are expensed as incurred. Capitalized software costs are generally amortized over a term of three to five years.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assessed by a comparison of the carrying amount of an asset group to estimated undiscounted future cash flows expected to be generated from such asset. If not recoverable, the excess of the carrying amount of an asset over its estimated discounted cash flows would be charged to operations as an impairment loss. For each of the years ended December 31, 2018, 2017 and 2016, there were no material impairments indicated for such assets. </t>
  </si>
  <si>
    <t>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segment management reviews operating results. The Company previously performed its required impairment testing annually on August 31. In 2018, the Company elected to change the date of its required annual impairment testing to October 1. This change in method of applying an accounting principal resulted in the Company performing two annual impairment tests in 2018, on August 31 and October 1. The Company elected to implement this change to better align with its budget and planning process.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The Company did not record any goodwill impairments during the years ended December 31, 2018, 2017 and 2016.</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and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Provision for Income Taxes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Equity Based Compensation</t>
  </si>
  <si>
    <t>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on the grant date, is expensed over the requisite service, generally over a three-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t>
  </si>
  <si>
    <t>Recently Adopted Accounting Pronouncements</t>
  </si>
  <si>
    <t>Recently Adopted Accounting Pronouncements
In January 2017, the Financial Accounting Standards Board (“FASB”) issued Accounting Standards Update (“ASU”) 2017-01, Business Combinations (Topic 805): Clarifying the Definition of a Business , which clarifies when transactions should be accounted for as acquisitions (or disposals) of assets or businesses. ASU 2017-01 became effective prospectively for the Company on January 1, 2018. The Company concluded that the acquisition of booj meets the definition of a business. See Note 6, Acquisitions for additional information. The Company has also concluded that it expects future Independent Region acquisitions to be accounted for as an acquisition of a business.
In August 2016, the FASB issued ASU 2016-15, Statement of Cash Flows (Topic 230): Classification of Certain Cash Receipts and Cash Payments , which clarifies classification for certain cash receipts and cash payments on the Consolidated Statement of Cash Flows. ASU 2016-15 became effective for the Company on January 1, 2018 and required a retrospective transition method for each period presented. Under the new guidance, the contingent consideration payments related to the purchase of Full House Mortgage Connection, Inc. (“Full House”), a franchisor of mortgage brokerages that created concepts used to develop Motto, are classified as financing outflows up to the $6.3 million acquisition date fair value and any cash payments paid in excess of the acquisition date fair value are classified as operating outflows. See Note 6, Acquisitions for additional information. The adoption of this standard had no other material impact on its financial statements and related disclosures.
In May 2014, the FASB issued ASU 2014-09, Revenue from Contracts with Customers (Topic 606) , with several subsequent amendments, which requires an entity to recognize the amount of revenue to which it expects to be entitled for the transfer of promised goods or services to customers. The ASU replaced most existing revenue recognition guidance in U.S. GAAP when it became effective for the Company on January 1, 2018. See Note 3, Revenue for more information.</t>
  </si>
  <si>
    <t>New Accounting Pronouncements Not Yet Adopted</t>
  </si>
  <si>
    <t>New Accounting Pronouncements Not Yet Adopted
In August 2018, the FASB issued ASU 2018-15, Intangibles – Goodwill and Other Internal-Use Software (Subtopic 350-40): Customer’s Accounting for Implementation Costs Incurred in a Cloud Computing Arrangement that is a Service Contract, which clarifies that implementation costs incurred by customers in cloud computing arrangements are deferred if they would be capitalized by customers in the software licensing arrangements under the internal-use software guidance. ASU 2018-15 also clarifies that any capitalized costs should not be recorded to “Depreciation and amortization” in the Consolidated Statements of Income for costs after adoption. ASU 2018-15 is effective for the Company beginning January 1, 2020 and provides for the alternative to adopt the ASU (a) prospectively only for new costs incurred after the adoption date or (b) by adjusting existing costs to comply with this standard, including the requirement to present the amortization of costs outside “Depreciation and amortization”. The Company plans to adopt this ASU prospectively to all new implementation costs incurred after adoption. Given this implementation approach, the adoption of the standard on January 1, 2020 will have no immediate impact.
In August 2018, the FASB issued ASU 2018-13, Fair Value Measurement (Topic 820) , which eliminates certain disclosure requirements for fair value measurements and requires new or modified disclosures. ASU 2018-13 is effective for the Company beginning January 1, 2020; early adoption is permitted. Certain changes are applied retrospectively to each period presented and others are to be applied either in the period of adoption or prospectively. The Company believes the amendments of ASU 2018-13 will not have a significant impact on the Company’s financial statements and related disclosures.
In February 2018, the FASB issued ASU 2018-02, Income Statement – Reporting Comprehensive Income (Topic 220), which adjusts the classification of stranded tax effects resulting from the Tax Cuts and Jobs Act from accumulated other comprehensive income to retained earnings. ASU 2018-02 is effective for the Company beginning January 1, 2019. The standard is to be applied either in the period of adoption or retrospectively to each period effected by the Tax Cuts and Jobs Act. The Company believes the amendments of ASU 2018-02 will not have a significant impact on the Company’s financial statements and related disclosures.
In January 2017, the FASB issued ASU 2017-04, Intangibles – Goodwill and Other (Topic 350) , which simplifies the subsequent measurement of goodwill by eliminating step two from the goodwill impairment test. ASU 2017-04 is effective for annual and interim impairment tests beginning January 1, 2020 for the Company and is required to be adopted using a prospective approach. Early adoption is allowed. The Company has not yet adopted ASU 2017-04.
In February 2016, the FASB issued ASU 2016-02, Leases (Topic 842) , which requires lessees to recognize the assets and liabilities that arise from all leases on the consolidated balance sheets. ASU 2016-02 is required to be adopted by the Company on January 1, 2019. The Company plans to elect the transition package of three practical expedients permitted within the standard, which among other things, allows the carryforward of historical lease classifications. The Company will not retrospectively recast prior periods presented and will instead adjust assets and liabilities on January 1, 2019. The Company has determined that the adoption of this standard will increase both “Total assets” and “Total liabilities” on the Consolidated Balance Sheets by approximately $54.0 million, primarily related to building leases. The Company does not expect any material change to the Consolidated Statements of Income in 2019.</t>
  </si>
  <si>
    <t>Summary of Significant Accounting Policies (Tables)</t>
  </si>
  <si>
    <t>Commissions related to franchise sales</t>
  </si>
  <si>
    <t>The activity in the Company’s capitalized contract costs for commissions (which are included in “other current assets” and “other assets, net of current portion” on the Consolidated Balance Sheets) consist of the following (in thousands):
Balance at beginning of period
Expense recognized
Additions to contract cost for new activity
Balance at end of period
Year Ended December 31, 2018
$
3,532
$
(1,229)
$
1,445
$
3,748</t>
  </si>
  <si>
    <t>Schedule of Allowances Against Accounts and Notes Receivable</t>
  </si>
  <si>
    <t>The activity in the Company’s allowances against accounts and notes receivable consists of the following (in thousands):
Balance at beginning of period
Additions/charges to cost and expense for allowances for doubtful accounts
Deductions/write-offs
Balance at end of period
Year Ended December 31, 2018
$
7,223
$
2,257
$
(1,500)
$
7,980
Year Ended December 31, 2017, as adjusted*
6,458
1,109
(344)
7,223
Year Ended December 31, 2016, as adjusted*
5,406
1,195
(143)
6,458
*See Note 3, Revenue for more information.</t>
  </si>
  <si>
    <t>Schedule of contract liability</t>
  </si>
  <si>
    <t>The activity in the Company’s deferred revenue for annual dues is included in “Deferred revenue” and “Deferred revenue, net of current portion” on the Consolidated Balance Sheets, and consists of the following in aggregate (in thousands):
Balance at beginning of period
New billings
Revenue recognized (a)
Balance at end of period
Year Ended December 31, 2018
$
15,297
$
36,474
$
(35,894)
$
15,877
(a)
Revenue recognized related to the beginning balance was $14.0 million for the year ended December 31, 2018.
(b)</t>
  </si>
  <si>
    <t>Franchise sales revenue</t>
  </si>
  <si>
    <t>The activity in the Company’s franchise sales deferred revenue accounts consists of the following (in thousands):
Balance at beginning of period
New billings
Revenue recognized (a)
Balance at end of period
Year Ended December 31, 2018
$
27,943
$
8,732
$
(9,115)
$
27,560
(a)
Revenue recognized related to the beginning balance was $7.4 million for the year ended December 31, 2018.</t>
  </si>
  <si>
    <t>Impacts of Adopting New Revenue Recognition (Tables)</t>
  </si>
  <si>
    <t>Revenue, Initial Application Period Cumulative Effect Transition [Line Items]</t>
  </si>
  <si>
    <t>Schedule of disaggregated revenue</t>
  </si>
  <si>
    <t>In the following table, segment revenue is disaggregated by geographical area for the years ended December 31, 2018, 2017 and 2016 (in thousands):
Year Ended December 31,
2017
2016
2018
As adjusted*
As adjusted*
U.S.
$
170,496
$
160,537
$
145,488
Canada
23,771
23,189
22,071
Global
10,237
9,431
8,079
Total RE/MAX Franchising
204,504
193,157
175,638
Other
8,122
557
4
Total
$
212,626
$
193,714
$
175,642
*See above within Note 3, Revenue for more information.
In the following table, segment revenue is disaggregated by Company-owned or Independent Regions in the U.S. and Canada for the years ended December 31, 2018, 2017 and 2016 (in thousands):
Year Ended December 31,
2017
2016
2018
As adjusted*
As adjusted*
Company-owned Regions
$
133,925
$
125,092
$
103,756
Independent Regions
46,289
44,799
47,498
Global and Other
24,290
23,266
24,384
Total RE/MAX Franchising
204,504
193,157
175,638
Other
8,122
557
4
Total
$
212,626
$
193,714
$
175,642
*See above within Note 3, Revenue for more information.</t>
  </si>
  <si>
    <t>Schedule of transaction price allocated to the remaining performance obligations</t>
  </si>
  <si>
    <t>The following table includes estimated revenue by year, excluding certain other immaterial items, expected to be recognized in the future related to performance obligations that are unsatisfied (or partially unsatisfied) at the end of the reporting period (in thousands):
2019
2020
2021
2022
2023
Thereafter
Total
Annual dues
$
15,877
$
—
$
—
$
—
$
—
$
—
$
15,877
Franchise sales
7,415
6,116
4,706
3,171
1,652
4,500
27,560
Total
$
23,292
$
6,116
$
4,706
$
3,171
$
1,652
$
4,500
$
43,437</t>
  </si>
  <si>
    <t>ASU 2014-09</t>
  </si>
  <si>
    <t>Schedule of Cumulative impact on financial statements</t>
  </si>
  <si>
    <t>The following tables summarize the impacts of the new revenue standard adoption on the Company’s financial statements (in thousands, except per share information):
Consolidated Balance Sheet
Impact of Changes in Accounting Policies
As of December 31, 2017
As previously
Adjustments
As adjusted
Accounts and notes receivable, current portion, net
$
21,304
$
(1,020)
$
20,284
Income taxes receivable
870
93
963
Other current assets
6,924
1,050
7,974
Deferred tax assets, net
59,151
3,690
62,841
Other assets, net of current portion
1,563
2,460
4,023
Income taxes payable
133
(36)
97
Deferred revenue
18,918
6,350
25,268
Deferred revenue, net of current
—
20,228
20,228
Retained earnings
16,027
(7,627)
8,400
Accumulated other comprehensive income, net of tax
515
(56)
459
Non-controlling interest
398,348
12,586
410,934
Consolidated Statement of Income
Impact of Changes in Accounting Policies
Year Ended December 31, 2017
As previously
Adjustments
As adjusted
Franchise sales and other revenue
$
24,667
$
(2,215)
$
22,452
Selling, operating and administrative expenses
107,268
(322)
106,946
Provision for income taxes (a)
55,576
1,471
57,047
Net income (a)
35,179
(3,364)
31,815
Net income attributable to non-controlling interest
22,364
(787)
21,577
Net income attributable to RE/MAX Holdings, Inc.
12,815
(2,577)
10,238
Net income attributable to RE/MAX Holdings, Inc. per share of Class A common stock:
Basic
0.72
(0.14)
0.58
Diluted
0.72
(0.14)
0.58
(a)
Includes an adjustment in 2017 to the deferred tax asset arising from deferred revenue under Topic 606 due to the drop in the U.S. tax rates from 35% to 21% under the Tax Cuts and Jobs Act .
Impact of Changes in Accounting Policies
Year Ended December 31, 2016
As previously
Adjustments
As adjusted
Franchise sales and other revenue
$
25,131
$
(660)
$
24,471
Selling, operating and administrative expenses
88,213
(176)
88,037
Provision for income taxes
15,273
(106)
15,167
Net income
47,226
(378)
46,848
Net income attributable to non-controlling interest
24,830
(203)
24,627
Net income attributable to RE/MAX Holdings, Inc.
22,396
(175)
22,221
Net income attributable to RE/MAX Holdings, Inc. per share of Class A common stock:
Basic
1.27
(0.01)
1.26
Diluted
1.27
(0.01)
1.26
Consolidated Statement of Comprehensive Income
Impact of Changes in Accounting Policies
Year Ended December 31, 2017
As previously
Adjustments
As adjusted
Net income
$
35,179
$
(3,364)
$
31,815
Change in cumulative translation adjustment
1,074
(37)
1,037
Comprehensive income
36,253
(3,401)
32,852
Comprehensive income attributable to non-controlling interest
22,895
(787)
22,108
Comprehensive income attributable to RE/MAX Holdings, Inc., net of tax
13,358
(2,614)
10,744
Impact of Changes in Accounting Policies
Year Ended December 31, 2016
As previously
Adjustments
As adjusted
Net income
$
47,226
$
(378)
$
46,848
Change in cumulative translation adjustment
165
(19)
146
Comprehensive income
47,391
(397)
46,994
Comprehensive income attributable to non-controlling interest
24,918
(203)
24,715
Comprehensive income attributable to RE/MAX Holdings, Inc., net of tax
22,473
(194)
22,279
Consolidated Statement of Cash Flows
Impact of Changes in Accounting Policies
Year Ended December 31, 2017
As previously
Adjustments
As adjusted
Net income
$
35,179
$
(3,364)
$
31,815
Deferred income tax expense
46,494
1,471
47,965
Accounts and notes receivable, current portion
(2,924)
99
(2,825)
Other current and noncurrent assets
(2,414)
(310)
(2,724)
Other current and noncurrent liabilities
1,583
1,232
2,815
Deferred revenue and deposits, current portion
2,610
872
3,482
Impact of Changes in Accounting Policies
Year Ended December 31, 2016
As previously
Adjustments
As adjusted
Net income
$
47,226
$
(378)
$
46,848
Deferred income tax expense
3,473
(106)
3,367
Other current and noncurrent assets
362
(176)
186
Other current and noncurrent liabilities
(2,616)
660
(1,956)</t>
  </si>
  <si>
    <t>Non-controlling Interest (Tables)</t>
  </si>
  <si>
    <t>Summary of Ownership of the Common Units</t>
  </si>
  <si>
    <t>As of December 31,
2018
2017
Shares
Ownership %
Shares
Ownership %
Non-controlling interest ownership of common units in RMCO
12,559,600
41.43
%
12,559,600
41.51
%
RE/MAX Holdings, Inc. outstanding Class A common stock (equal to RE/MAX Holdings, Inc. common units in RMCO)
17,754,416
58.57
%
17,696,991
58.49
%
Total common units in RMCO
30,314,016
100.00
%
30,256,591
100.00
%</t>
  </si>
  <si>
    <t>Reconciliation from Income Before Provision for Income Taxes to Net Income</t>
  </si>
  <si>
    <t>A reconciliation of “Income before provision for income taxes” to “Net income attributable to RE/MAX Holdings, Inc.” and “Net Income attributable to non-controlling interest” in the accompanying Consolidated Statements of Income for the periods indicated is detailed as follows (in thousands, except percentages):
Year Ended December 31,
2017
2016
2018
As adjusted*
As adjusted*
RE/MAX Holdings, Inc.
Non-controlling interest
Total
RE/MAX Holdings, Inc.
Non-controlling interest
Total
RE/MAX Holdings, Inc.
Non-controlling interest
Total
Weighted average ownership percentage of RMCO (a)
58.55
%
41.45
%
100.00
%
58.48
%
41.52
%
100.00
%
%
41.60
%
100.00
%
Income before provision for income taxes
$
41,238
$
24,926
$
66,164
$
65,493
$
23,369
$
88,862
$
36,165
$
25,850
$
62,015
Provision for income taxes (b)(c)
(14,194)
(1,605)
(15,799)
(55,255)
(1,792)
(57,047)
(13,944)
(1,223)
(15,167)
Net income
$
27,044
$
23,321
$
50,365
$
10,238
$
21,577
$
31,815
$
22,221
$
24,627
$
46,848
*See Note 3, Revenue for more information.
(a)
The weighted average ownership percentage of RMCO differs from the allocation of income before provision for income taxes between RE/MAX Holdings and the non-controlling interest due to (a) certain relatively insignificant expenses and (b) the significant gain on reduction in TRA liability in 2018 and 2017 attributable only to RE/MAX Holdings. See Note 12, Income Taxes for additional information.
(b)
The provision for income taxes attributable to RE/MAX Holdings is primarily comprised of U.S. federal and state income taxes on its proportionate share of the pass-through income from RMCO. It also includes RE/MAX Holdings’ share of taxes directly incurred by RMCO and its subsidiaries, related primarily to tax liabilities in certain foreign jurisdictions. In 2018 and 2017, the provision for income taxes attributable to RE/MAX Holdings also includes a significant decrease in the value of deferred tax assets. See Note 12, Income Taxes for additional information.
(c)
The provision for income taxes attributable to the non-controlling interest represents its share of taxes related primarily to tax liabilities in certain foreign jurisdictions directly incurred by RMCO or its subsidiaries. Because RMCO is a pass-through entity there is no U.S. federal and state income tax provision recorded on the non-controlling interest.</t>
  </si>
  <si>
    <t>Distributions Paid or Payable</t>
  </si>
  <si>
    <t>The distributions paid or payable to non-controlling unitholders are summarized as follows (in thousands):
Year Ended
December 31,
2018
2017
Tax and other distributions
$
4,511
$
8,217
Dividend distributions
10,048
9,043
Total distributions to non-controlling unitholders
$
14,559
$
17,260</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s and per share information):
Year Ended December 31,
2017
2016
2018
As adjusted*
As adjusted*
Numerator
Net income attributable to RE/MAX Holdings, Inc.
$
27,044
$
10,238
$
22,221
Denominator for basic net income per share of Class A common stock
Weighted average shares of Class A common stock outstanding
17,737,649
17,688,533
17,628,741
Denominator for diluted net income per share of Class A common stock
Weighted average shares of Class A common stock outstanding
17,737,649
17,688,533
17,628,741
Add dilutive effect of the following:
Stock options
—
—
5,059
Restricted stock units
29,850
43,267
43,968
Weighted average shares of Class A common stock outstanding, diluted
17,767,499
17,731,800
17,677,768
Earnings per share of Class A common stock
Net income attributable to RE/MAX Holdings, Inc. per share of Class A common stock, basic
$
1.52
$
0.58
$
1.26
Net income attributable to RE/MAX Holdings, Inc. per share of Class A common stock, diluted
$
1.52
$
0.58
$
1.26
*See Note 3, Revenue for more information.</t>
  </si>
  <si>
    <t>Schedule of Dividends Declared and Paid Quarterly per Share</t>
  </si>
  <si>
    <t>Dividends declared and paid quarterly per share on all outstanding shares of Class A common stock were as follows (in thousands, except share and per share information):
Year Ended December 31,
2018
2017
2016
Date paid
Per share
Date paid
Per share
Date paid
Per share
Dividend declared during quarter ended:
March 31
March 21, 2018
$
March 22, 2017
$
March 23, 2016
$
June 30
May 30, 2018
May 31, 2017
June 2, 2016
September 30
August 29, 2018
August 30, 2017
August 31, 2016
December 31
November 28, 2018
November 29, 2017
December 1, 2016
$
$
0.72
$</t>
  </si>
  <si>
    <t>Acquisitions (Tables)</t>
  </si>
  <si>
    <t>Schedule of details of acquisition</t>
  </si>
  <si>
    <t>RE/MAX of Northern Illinois, Inc.
RE/MAX Regional Services
RE/MAX of New Jersey, Inc.
RE/MAX of Alaska, Inc.
RE/MAX of New York, Inc.
Acquisition date
November 15, 2017
December 15, 2016
December 1, 2016
April 1, 2016
February 22, 2016
Cash consideration (in thousands)
$ 35,720
$ 50,400
$ 45,000
$ 1,500
$ 8,500
Status of accounting for the business combination
Final as of December 31,
2018 (a)
Final as of December 31,
2017
Final as of December 31, 2017
Final as of December 31, 2016
Final as of December 31, 2016
(a)
In finalizing the accounting for this acquisition, adjustments were made during the year ended December 31, 2018 to the Consolidated Balance Sheet to decrease “Franchise agreements, net” by $0.7 million with a corresponding increase to “Goodwill”.</t>
  </si>
  <si>
    <t>Schedule of Final Fair Value Of Assets at Acquisition Date</t>
  </si>
  <si>
    <t>The following table summarizes the allocation of the purchase price to the fair value of assets acquired for the acquisitions occurring in 2017 and 2016 (in thousands):
RE/MAX of Northern Illinois
RE/MAX Regional Services
RE/MAX of New Jersey
Full House
RE/MAX of Alaska
RE/MAX of New York
Total
Cash and cash equivalents
$
-
$
-
$
335
$
-
$
-
$
131
$
466
Franchise agreements
22,800
30,700
29,700
-
529
5,000
88,729
Non-compete agreement
-
-
-
2,500
-
-
2,500
Other assets
-
-
-
-
-
340
340
Goodwill
12,920
19,700
15,300
11,800
971
3,029
63,720
Other liabilities
-
-
(335)
-
-
-
(335)
Total purchase price
$
35,720
$
50,400
$
45,000
$
14,300
$
1,500
$
8,500
$
155,420</t>
  </si>
  <si>
    <t>Summary of Unaudited Pro Forma Information</t>
  </si>
  <si>
    <t>Year Ended December 31,
2018
2017
2016
(in thousands, except per share amounts)
Total revenue
$
213,892
$
205,059
$
192,734
Net income attributable to RE/MAX Holdings, Inc. (a)
$
26,352
$
7,628
$
24,929
Basic earnings per common share
$
1.49
$
0.43
$
1.41
Diluted earnings per common share
$
1.48
$
0.43
$
1.41</t>
  </si>
  <si>
    <t>Booj Llc</t>
  </si>
  <si>
    <t>The following table summarizes the Company’s allocation of the purchase price to the fair value of assets acquired and liabilities assumed (in thousands):
booj
Cash
$
362
Other current assets
367
Property and equipment
625
Software
7,400
Trademarks
500
Non-compete agreement
1,200
Customer relationships
800
Other intangible assets
1,589
Other assets, net of current portion
336
Total assets acquired, excluding goodwill
13,179
Current portion of debt
(606)
Other current liabilities
(557)
Debt, net of current portion
(805)
Total liabilities assumed
(1,968)
Goodwill
15,039
Total purchase price
$
26,250
Acquisition-related costs
$
846
Revenue since acquisition date
$
5,586</t>
  </si>
  <si>
    <t>Full House Mortgage Connection, Inc.</t>
  </si>
  <si>
    <t>Consideration Transferred</t>
  </si>
  <si>
    <t>The following table summarizes the estimated consideration transferred at the acquisition (in thousands):
Cash consideration
$
8,000
Contingent purchase consideration (note 11)
6,300
Total purchase price
$
14,300</t>
  </si>
  <si>
    <t>Property and Equipment (Tables)</t>
  </si>
  <si>
    <t>Property and equipment consist of the following (in thousands):
As of December 31,
Depreciable Life
2018
2017
Leasehold improvements
Shorter of estimated useful life or life of lease
$
3,278
$
3,227
Office furniture, fixtures and equipment
2 - 10 years
14,392
12,004
Total property and equipment
17,670
15,231
Less accumulated depreciation
(13,280)
(12,326)
Total property and equipment, net
$
4,390
$
2,905</t>
  </si>
  <si>
    <t>Intangible Assets and Goodwill (Tables)</t>
  </si>
  <si>
    <t>Schedule of components of intangible assets</t>
  </si>
  <si>
    <t>The following table provides the components of the Company’s intangible assets (in thousands, except weighted average amortization period in years):
Weighted
Average
As of December 31, 2018
As of December 31, 2017
Amortization
Initial
Accumulated
Net
Initial
Accumulated
Net
Period
Cost
Amortization
Balance
Cost
Amortization
Balance
Franchise agreements
12.5
$
180,867
$
(77,710)
$
103,157
$
181,567
$
(62,218)
$
119,349
Other intangible assets:
Software (a)
4.4
$
20,579
$
(5,802)
$
14,777
$
13,762
$
(8,111)
$
5,651
Trademarks
9.3
1,857
(839)
1,018
1,539
(902)
637
Non-compete
7.7
3,700
(896)
2,804
2,500
(312)
2,188
Training materials
5.0
2,350
(157)
2,193
—
—
—
Other (b)
11.9
2,389
(216)
2,173
—
—
—
Total other intangible assets
5.8
$
30,875
$
(7,910)
$
22,965
$
17,801
$
(9,325)
$
8,476
(a)
As of December 31, 2018, and December 31, 2017, capitalized software development costs of $4.5 million and $0.6 million, respectively, were related to technology projects not yet complete and ready for their intended use and thus were not subject to amortization.
(b)
“Other” consists of customer relationships and a favorable market lease, both obtained in connection with the acquisition of booj. The favorable market lease is amortized as additional rent expense through “Selling, operating and administrative expenses” in the accompanying Consolidated Statements of Income over the remaining term of the lease.</t>
  </si>
  <si>
    <t>Schedule of estimated future amortization of intangible assets, other than goodwill</t>
  </si>
  <si>
    <t>As of December 31, 2018, the estimated future amortization expense for the next five years related to intangible assets includes the estimated amortization expense associated with the Company’s intangible assets assumed with the acquisition of booj and is as follows (in thousands):
Year ending December 31:
2019
$
20,524
2020
20,591
2021
19,820
2022
16,967
2023
13,799
$
91,701</t>
  </si>
  <si>
    <t>Schedule of changes to goodwill</t>
  </si>
  <si>
    <t>The following table presents changes to goodwill for the period from January 1, 2017 to December 31, 2018 (in thousands):
RE/MAX Franchising
Other
Total
Balance, January 1, 2017
$
114,833
$
11,800
$
126,633
Goodwill recognized related to acquisitions
12,220
—
12,220
Adjustments to acquisition accounting during the measurement period
(3,865)
—
(3,865)
Effect of changes in foreign currency exchange rates
225
—
225
Balance, December 31, 2017
123,413
11,800
135,213
Goodwill recognized related to current year acquisitions (a)
15,039
—
15,039
Adjustments to acquisition accounting during the measurement period
700
—
700
Effect of changes in foreign currency exchange rates
(268)
—
(268)
Balance, December 31, 2018
$
138,884
$
11,800
$
150,684
The purpose of the booj acquisition is to develop and deliver core technology solutions designed for and with RE/MAX franchisees and agents. As such, the Company allocated the goodwill arising from this acquisition to RE/MAX Franchising. See Note 6 , Acquisitions for additional information.</t>
  </si>
  <si>
    <t>Accrued Liabilities (Tables)</t>
  </si>
  <si>
    <t>Schedule of Accrued Liabilities</t>
  </si>
  <si>
    <t>Accrued liabilities consist of the following (in thousands):
As of December 31,
2018
2017
Accrued payroll and related employee costs
$
6,517
$
3,874
Accrued taxes
1,480
1,635
Accrued professional fees
2,010
2,339
Other (a)
3,136
7,542
$
13,143
$
15,390
Other accrued liabilities as of December 31, 2017 include a $4.5 million payable in connection with the February 13, 2018 settlement, and subsequent payment, resulting from the litigation matter concerning the Company’s 2013 acquisition of the net assets of Tails, Inc. (“Tails”), as discussed in Note 15, Commitments and Contingencies.</t>
  </si>
  <si>
    <t>Debt (Tables)</t>
  </si>
  <si>
    <t>Schedule of debt</t>
  </si>
  <si>
    <t>Debt, net of current portion, consists of the following (in thousands):
As of December 31,
2018
2017
2016 Senior Secured Credit Facility
$
229,713
$
232,063
Other long-term financing (a)
635
—
Less unamortized debt issuance costs
(1,481)
(1,780)
Less unamortized debt discount costs
(1,080)
(1,297)
Less current portion (a)
(2,622)
(2,350)
$
225,165
$
226,636
(a)
Includes financing assumed with the acquisition of booj. As of December 31, 2018, the carrying value of this financing approximates the fair value.</t>
  </si>
  <si>
    <t>Schedule of Maturities of Debt</t>
  </si>
  <si>
    <t>Maturities of debt are as follows (in thousands):
Year Ending December 31:
2019
$
2,622
2020
2,712
2021
2,350
2022
2,350
2023
220,314
$
230,348</t>
  </si>
  <si>
    <t>Fair Value Measurements (Tables)</t>
  </si>
  <si>
    <t>Liabilities measured at fair value on a recurring basis</t>
  </si>
  <si>
    <t>A summary of the Company’s liabilities measured at fair value on a recurring basis as of December 31, 2018 and 2017 is as follows (in thousands):
As of December 31, 2018
As of December 31, 2017
Fair Value
Level 1
Level 2
Level 3
Fair Value
Level 1
Level 2
Level 3
Liabilities
Contingent consideration
$
5,070
$
-
$
-
$
5,070
$
6,580
$
-
$
-
$
6,580</t>
  </si>
  <si>
    <t>Reconciliation of all liabilities of Company measured at fair value on a recurring basis using significant unobservable inputs</t>
  </si>
  <si>
    <t xml:space="preserve">The table below presents a reconciliation of the contingent consideration from January 1, 2017 to December 31, 2018 (in thousands):
Balance at January 1, 2017
$
6,400
Fair value adjustments
180
Balance at December 31, 2017
6,580
Fair value adjustments (a)
(1,289)
Cash payments (b)
(221)
Balance at December 31, 2018
$
5,070
(a)
Fair value adjustments relate to realignment of future franchise sales assumptions to more closely reflect historical sales trends from inception to date.
(b)
Cash payments include payments for Revenue Share Year 1 and Revenue Share Year 2 due to timing of payments. </t>
  </si>
  <si>
    <t>Summary of carrying value and fair value of senior secured credit facility</t>
  </si>
  <si>
    <t>The following table summarizes the carrying value and estimated fair value of the Senior Secured Credit Facility as of December 31, 2018 and 2017 (in thousands):
As of December 31,
2018
2017
Carrying Amount
Fair Value Level 2
Carrying Amount
Fair Value Level 2
Senior Secured Credit Facility
$
227,152
$
221,673
$
228,986
$
232,933</t>
  </si>
  <si>
    <t>Income Taxes (Tables)</t>
  </si>
  <si>
    <t>Schedule of Income Before Provision for Income Taxes</t>
  </si>
  <si>
    <t>“Income before provision for income taxes” as shown in the accompanying Consolidated Statements of Income is comprised of the following (in thousands):
Year Ended December 31,
2017
2016
2018
As Adjusted*
As Adjusted*
Domestic
$
52,798
$
77,346
$
50,145
Foreign
13,366
11,516
11,870
Total
$
66,164
$
88,862
$
62,015
*See Note 3, Revenue for more information.</t>
  </si>
  <si>
    <t>Schedule of Components of Provision for Income Taxes</t>
  </si>
  <si>
    <t>Components of the “Provision for income taxes” in the accompanying Consolidated Statements of Income consist of the following (in thousands):
Year Ended December 31,
2017
2016
2018
As Adjusted*
As Adjusted*
Current
Federal
$
1,730
$
3,568
$
8,002
Foreign
3,818
4,345
2,855
State and local
699
1,169
943
Total current expense
6,247
9,082
11,800
Deferred expense
Federal
8,829
47,073
2,992
Foreign
12
323
137
State and local
711
569
238
Total deferred expense
9,552
47,965
3,367
Provision for income taxes
$
15,799
$
57,047
$
15,167
*See Note 3, Revenue for more information.</t>
  </si>
  <si>
    <t>Schedule of Reconciliation of U.S. Statutory Income Tax Rate to Company's Effective Tax Rate</t>
  </si>
  <si>
    <t>Year Ended December 31,
2017
2016
2018
As Adjusted*
As Adjusted*
U.S. statutory tax rate
21.0
%
35.0
%
35.0
%
Increase due to state and local taxes, net of federal benefit
3.1
2.6
2.6
Non-creditable foreign taxes
1.2
-
-
Foreign derived intangible income deduction
(1.3)
-
-
Income attributable to non-controlling interests
(7.3)
(12.5)
(14.1)
Other
(0.8)
(0.8)
1.0
Subtotal
Impact of TRA adjustment on NCI (a)
0.7
4.5
-
Effect of permanent difference - TRA adjustment (b)
(2.2)
(13.6)
-
Tax Reform Rate Change (c)
-
49.0
-
Valuation allowance recognized on tax basis step-ups
9.5
-
%
%
%
*See Note 3, Revenue for more information.
(a)
Reflects additional impact of non-controlling interest adjustment being on a larger base of income that includes the gain on reduction in TRA liability.
(b)
Reflects the impact of gain on TRA liability reduction, which is not taxable.
(c)
Reflects reduction in deferred tax assets and resulting increase in deferred tax expense due to U.S. Federal rate declining from 35% to 21%.</t>
  </si>
  <si>
    <t>Summary of Deferred Tax Assets and Liabilities</t>
  </si>
  <si>
    <t>Details of the Company’s deferred tax assets and liabilities are summarized as follows (in thousands):
As of December 31,
2017
2018
As Adjusted*
Long-term deferred tax assets
Goodwill, other intangibles and other assets
$
48,427
$
52,385
Imputed interest deduction pursuant to tax receivable agreements
2,719
3,052
Rent liabilities
1,845
1,878
Compensation and benefits
2,131
526
Allowance for doubtful accounts
944
834
Motto contingent liability
748
929
Deferred revenue
3,939
3,914
Foreign tax credit carryforward
1,259
—
Other
1,281
663
Total long-term deferred tax assets
63,293
64,181
Valuation allowance (a)
(7,051)
—
Total long-term deferred tax assets, net of valuation allowance
56,242
64,181
Long-term deferred tax liabilities
Property and equipment and other long-lived assets
(2,944)
(1,491)
Total long-term deferred tax liabilities
(2,944)
(1,491)
Net long-term deferred tax assets
53,298
62,690
Total deferred tax assets and liabilities
$
53,298
$
62,690
*See Note 3, Revenue for more information.
(a)
Includes a valuation allowance on deferred tax assets for goodwill and intangibles in the Company’s Western Canada operations, as well as foreign tax credit carryforwards.</t>
  </si>
  <si>
    <t>Equity-Based Compensation (Tables)</t>
  </si>
  <si>
    <t>Employee Stock-Based Compensation Expense</t>
  </si>
  <si>
    <t>Employee stock-based compensation expense under the Company’s 2013 Incentive Plan, net of the amount capitalized in internally developed software, is as follows (in thousands):
Year Ended December 31,
2018
2017
2016
Expense from Time-based RSUs
$
5,110
$
2,523
$
2,330
Expense from Performance-based RSUs
4,066
377
-
Equity-based compensation expense
9,176
2,900
2,330
Tax benefit from equity-based compensation
(1,297)
(637)
(511)
Excess tax benefit from equity-based compensation
(145)
(324)
(261)
Net compensation cost
$
7,734
$
1,939
$
1,558</t>
  </si>
  <si>
    <t>Time-based Restricted Stock Units</t>
  </si>
  <si>
    <t>Restricted Stock Units</t>
  </si>
  <si>
    <t>The following table summarizes equity-based compensation activity related to time-based RSUs for the year ended December 31, 2018:
Time-based restricted stock units
Weighted average grant date fair value per share
Balance, January 1, 2018
105,862
$
41.67
Granted
271,941
$
53.04
Shares vested (including tax withholding) (a)
(70,650)
$
41.50
Forfeited
(8,543)
$
44.82
Balance, December 31, 2018
298,610
$
51.97
(a)
Pursuant to the terms of the 2013 Incentive Plan, RSUs withheld by the Company for the payment of the employee's tax withholding related to an RSU vesting are added back to the pool of shares available for future awards.
The following table summarizes information about our RSU grants during the years ended December 31, 2018, 2017 and 2016:
Year ended December 31,
2018
2017
2016
Weighted average grant date fair value per RSU granted
$
53.04
$
55.45
$
33.24</t>
  </si>
  <si>
    <t>Performance-based Restricted Stock Units</t>
  </si>
  <si>
    <t>Performance-based restricted stock units
Weighted average grant date fair value per share
Balance, January 1, 2018
31,831
$
57.88
Granted (a)
156,694
$
55.38
Shares vested
(2,811)
$
56.59
Forfeited
(6,099)
$
57.06
Balance, December 31, 2018
179,615
$
55.75
(a)
Represents the total participant target award.</t>
  </si>
  <si>
    <t>Commitments and Contingencies (Tables)</t>
  </si>
  <si>
    <t>Operating Leases Future Minimum Payments</t>
  </si>
  <si>
    <t>Future minimum payments (including those allocated to an affiliate) under these leases and commitments, net of payments under sublease agreements, are as follows (in thousands):
Rent Payments
Sublease Receipts
Total Cash Outflows
Year ending December 31:
2019
$
9,402
$
(1,087)
$
8,315
2020
9,601
(873)
8,728
2021
9,341
(775)
8,566
2022
9,011
(804)
8,207
2023
9,169
(827)
8,342
Thereafter
43,556
(1,382)
42,174
$
90,080
$
(5,748)
$
84,332</t>
  </si>
  <si>
    <t>Schedule of gain (loss) on sublease</t>
  </si>
  <si>
    <t>Execution Date
End Date
2017 Gain (Loss) on Sublease
May 2017
April 2028
$
(0.2)
August 2017
January 2025
(3.7)
September 2017 (a)
August 2024
0.3
$
(3.6)
(a)
During the year ended December 31, 2013 the Company entered into a sublease agreement with a tenant and recognized a loss related to the subleased office space of $1.2 million. In September 2017 the Company amended this sublease agreement and the existing liability was reduced, resulting in a net gain of $0.3 million during the year ended December 31, 2017.</t>
  </si>
  <si>
    <t>Segment Information (Tables)</t>
  </si>
  <si>
    <t>Schedule of Revenue of the Company's Reportable Segment</t>
  </si>
  <si>
    <t>The following table presents revenue from external customers by segment for the years ended December 31, 2018, 2017 and 2016 (in thousands):
Year Ended December 31,
2017
2016
2018
As adjusted*
As adjusted*
Continuing franchise fees
$
98,828
$
93,232
$
81,194
Annual dues
35,894
33,767
32,653
Broker fees
46,871
43,801
37,209
Franchise sales and other revenue
22,911
22,357
24,470
Brokerage revenue
—
—
112
Total RE/MAX Franchising
$
204,504
$
193,157
$
175,638
Other
8,122
557
4
Total revenue
$
212,626
$
193,714
$
175,642
*See Note 3, Revenue for more information.</t>
  </si>
  <si>
    <t>Reconciliation of Adjusted EBITDA for its Reportable Segment to Consolidated Balances</t>
  </si>
  <si>
    <t>The following table presents a reconciliation of Adjusted EBITDA by segment to income before provision for income taxes for the years ended December 31, 2018, 2017 and 2016 (in thousands):
Year Ended December 31,
2017
2016
2018
As adjusted*
As adjusted*
Adjusted EBITDA: RE/MAX Franchising
$
108,669
$
105,184
$
94,717
Adjusted EBITDA: Other
(4,353)
(3,039)
(928)
Adjusted EBITDA: Consolidated
104,316
102,145
93,789
Gain (loss) on sale or disposition of assets and sublease, net (a)
139
(4,260)
171
Loss on early extinguishment of debt
—
—
(2,893)
Equity-based compensation expense
(9,176)
(2,900)
(2,330)
Public offering related expenses
—
—
(193)
Acquisition-related expense (b)
(1,634)
(5,889)
(1,899)
Gain on reduction in TRA liability (c)
6,145
32,736
—
Special Committee investigation and remediation expense (d)
(2,862)
(2,634)
—
Fair value adjustments to contingent consideration (e)
1,289
(180)
(100)
Interest income
676
352
160
Interest expense
(12,051)
(9,996)
(8,596)
Depreciation and amortization
(20,678)
(20,512)
(16,094)
Income before provision for income taxes
$
66,164
$
88,862
$
62,015
*See Note 3, Revenue for more information.
(a)
Represents gain (loss) on the sale or disposition of assets as well as the gains (losses) on the sublease of a portion of our corporate headquarters office building.
(b)
Acquisition-related expense includes legal, accounting, advisory and consulting fees incurred in connection with the acquisition and integration of acquired companies that are included in “Selling, operating and administrative expenses” in the accompanying Condensed Consolidated Statements of Income.
(c)
Gain on reduction in tax receivable agreement liability is a result of the Tax Cuts and Jobs Act enacted in December 2017 and further clarified in 2018. See Note 12, Income Taxes for additional information.
(d)
Special Committee investigation and remediation expense relates to costs incurred in relation to the previously disclosed investigation by the special committee of independent directors of actions of certain members of our senior management and the implementation of the remediation plan.
(e)
Fair value adjustments to contingent consideration include amounts recognized for changes in the estimated fair value of the contingent consideration liability. See Note 11, Fair Value Measurements for additional information.</t>
  </si>
  <si>
    <t>Summary of Total Assets by Segment</t>
  </si>
  <si>
    <t>The following table presents total assets as of December 31, 2018 and 2017 of the Company’s reportable segments (in thousands):
As of December 31,
2017
2018
As adjusted*
Total RE/MAX Franchising
$
405,584
$
392,797
Other
21,256
20,038
Total
$
426,840
$
412,835</t>
  </si>
  <si>
    <t>Summary of Long-lived Assets, Net of accumulated depreciation by Geographic Areas</t>
  </si>
  <si>
    <t>The following table presents long-lived assets, net of accumulated depreciation disaggregated by geographical area as of December 31, 2018 and 2017 (in thousands):
As of December 31,
2017
2018
As adjusted*
U.S.
$
4,342
$
2,842
Global
48
63
Total
$
4,390
$
2,905
*See Note 3, Revenue for more information.</t>
  </si>
  <si>
    <t>Subsequent Events (Tables)</t>
  </si>
  <si>
    <t>Subsequent Event [Line Items]</t>
  </si>
  <si>
    <t>Schedule of Estimated Fair Value Of Assets at Acquisition Date</t>
  </si>
  <si>
    <t>RE/MAX Marketing Fund</t>
  </si>
  <si>
    <t>Marketing Funds
(Unaudited)
Cash
$
28,495
Other current assets
8,472
Property and equipment
788
Other assets, net of current portion
126
Total assets acquired
37,881
Other current liabilities
37,881
Total liabilities assumed
37,881
Total acquisition price
$
-</t>
  </si>
  <si>
    <t>Quarterly Financial Information (Tables)</t>
  </si>
  <si>
    <t>Schedule of Quarterly Financial Information</t>
  </si>
  <si>
    <t>For the Quarter Ended
March 31, 2018
June 30, 2018
September 30, 2018
December 31, 2018
Total revenue
$
52,642
$
54,277
$
54,866
$
50,841
Total operating expenses
38,925
33,363
33,059
29,428
Operating income
13,717
20,914
21,807
21,413
Total other expenses, net
(2,688)
(3,176)
(2,846)
(2,977)
Income before provision for income taxes
11,029
17,738
18,961
18,436
Provision for income taxes
(1,862)
(3,147)
(3,420)
(7,370)
Net income
9,167
14,591
15,541
11,066
Less: net income attributable to non-controlling interest
4,184
6,943
7,402
4,792
Net income attributable to RE/MAX Holdings, Inc.
$
4,983
$
7,648
$
8,139
$
6,274
Net income attributable to RE/MAX Holdings, Inc. per share of Class A common stock
Basic
$
0.28
$
0.43
$
0.46
$
0.35
Diluted
$
0.28
$
0.43
$
0.46
$
0.35
Weighted average shares of Class A common stock outstanding
Basic
17,709,095
17,746,184
17,748,745
Diluted
17,762,133
17,771,212
17,771,180
For the Quarter Ended
March 31, 2017
June 30, 2017
September 30, 2017
December 31, 2017 (a)
As adjusted*
As adjusted*
As adjusted*
As adjusted*
Total revenue
$
47,406
$
48,727
$
49,071
$
48,510
Total operating expenses
32,637
26,055
36,580
110
Operating income
14,769
22,672
12,491
48,400
Total other expenses, net
(2,351)
(2,398)
(2,180)
(2,541)
Income before provision for income taxes
12,418
20,274
10,311
45,859
Provision for income taxes
(3,030)
(4,735)
(3,021)
(46,262)
Net income (loss)
9,388
15,539
7,290
(403)
Less: net income attributable to non-controlling interest
4,848
8,081
3,573
5,074
Net income (loss) attributable to RE/MAX Holdings, Inc.
$
4,540
$
7,458
$
3,717
$
(5,477)
Net income (loss) attributable to RE/MAX Holdings, Inc. per share of Class A common stock
Basic
$
0.26
$
0.42
$
0.21
$
(0.31)
Diluted
$
0.26
$
0.42
$
0.21
$
(0.31)
Weighted average shares of Class A common stock outstanding
Basic
17,662,842
17,696,991
17,696,991
Diluted
17,716,013
17,723,802
17,737,786
17,747,744
*See Note 3, Revenue for more information.
(a)</t>
  </si>
  <si>
    <t>Business and Organization (Details)</t>
  </si>
  <si>
    <t>Dec. 31, 2018countryVoteOfficeclassitem</t>
  </si>
  <si>
    <t>Organization Consolidation And Presentation Of Financial Statements Disclosure [Line Items]</t>
  </si>
  <si>
    <t>Number of classes of common stock | class</t>
  </si>
  <si>
    <t>RMCO, LLC</t>
  </si>
  <si>
    <t>Parent economic interest in RMCO (as a percent)</t>
  </si>
  <si>
    <t>58.57%</t>
  </si>
  <si>
    <t>58.49%</t>
  </si>
  <si>
    <t>Non-controlling unitholders ownership of common units in RMCO as a percentage</t>
  </si>
  <si>
    <t>41.43%</t>
  </si>
  <si>
    <t>41.51%</t>
  </si>
  <si>
    <t>RIHI | RMCO, LLC</t>
  </si>
  <si>
    <t>Number of votes per share held | Vote</t>
  </si>
  <si>
    <t>Common Class B | RIHI</t>
  </si>
  <si>
    <t>Ratio of votes in parent company to number of L L C common units held</t>
  </si>
  <si>
    <t>Minimum</t>
  </si>
  <si>
    <t>Number of agents | item</t>
  </si>
  <si>
    <t>Number of offices | Office</t>
  </si>
  <si>
    <t>Number of countries in which entity operates | country</t>
  </si>
  <si>
    <t>REMAX [Member]</t>
  </si>
  <si>
    <t>Percentage of Company consisting of franchises</t>
  </si>
  <si>
    <t>100.00%</t>
  </si>
  <si>
    <t>Summary of Significant Accounting Policies - Additional Information (Details)</t>
  </si>
  <si>
    <t>Dec. 31, 2018USD ($)</t>
  </si>
  <si>
    <t>Sep. 30, 2018USD ($)</t>
  </si>
  <si>
    <t>Jun. 30, 2018USD ($)</t>
  </si>
  <si>
    <t>Mar. 31, 2018USD ($)</t>
  </si>
  <si>
    <t>Dec. 31, 2017USD ($)</t>
  </si>
  <si>
    <t>Sep. 30, 2017USD ($)</t>
  </si>
  <si>
    <t>Jun. 30, 2017USD ($)</t>
  </si>
  <si>
    <t>Mar. 31, 2017USD ($)</t>
  </si>
  <si>
    <t>Dec. 31, 2018USD ($)country</t>
  </si>
  <si>
    <t>Dec. 31, 2016USD ($)</t>
  </si>
  <si>
    <t>Jan. 01, 2019USD ($)</t>
  </si>
  <si>
    <t>Significant Accounting Policies [Line Items]</t>
  </si>
  <si>
    <t>Impairment of franchise agreements and other intangible assets subject to amortization</t>
  </si>
  <si>
    <t>Impairment of goodwill</t>
  </si>
  <si>
    <t>Equity-based compensation vesting period</t>
  </si>
  <si>
    <t>3 years</t>
  </si>
  <si>
    <t>New Accounting Pronouncement or Change in Accounting Principle, Effect of Adoption, Quantification</t>
  </si>
  <si>
    <t>Number of countries and territories operations conducted | country</t>
  </si>
  <si>
    <t>Software | Minimum</t>
  </si>
  <si>
    <t>Useful life of intangible assets</t>
  </si>
  <si>
    <t>Software | Maximum</t>
  </si>
  <si>
    <t>5 years</t>
  </si>
  <si>
    <t>Accounts Receivable | Prime plus</t>
  </si>
  <si>
    <t>Accounts and notes receivable interest rate percentage</t>
  </si>
  <si>
    <t>2.00%</t>
  </si>
  <si>
    <t>Forecast | ASU 2016-02</t>
  </si>
  <si>
    <t>Operating Lease, Right-of-Use Asset</t>
  </si>
  <si>
    <t>Operating Lease, Right-of-Use Asset, Statement of Financial Position [Extensible List]</t>
  </si>
  <si>
    <t>Assets</t>
  </si>
  <si>
    <t>Operating Lease, Liability</t>
  </si>
  <si>
    <t>Operating Lease, Liability, Current, Statement of Financial Position [Extensible List]</t>
  </si>
  <si>
    <t>Liabilities</t>
  </si>
  <si>
    <t>Summary of Significant Accounting Policies - Schedule of Deferred Revenue (Details) - USD ($) $ in Thousands</t>
  </si>
  <si>
    <t>Deferred Revenue Arrangement [Line Items]</t>
  </si>
  <si>
    <t>New billings</t>
  </si>
  <si>
    <t>RE/MAX franchise agreements</t>
  </si>
  <si>
    <t>Period of franchise agreement</t>
  </si>
  <si>
    <t>Motto franchise agreements</t>
  </si>
  <si>
    <t>7 years</t>
  </si>
  <si>
    <t>Deferred revenue recognition period</t>
  </si>
  <si>
    <t>12 months</t>
  </si>
  <si>
    <t>Balance at beginning of period</t>
  </si>
  <si>
    <t>Revenue recognized</t>
  </si>
  <si>
    <t>Balance at the end of period</t>
  </si>
  <si>
    <t>Franchise sales revenue | RE/MAX franchise agreements</t>
  </si>
  <si>
    <t>Franchise sales revenue | Motto franchise agreements</t>
  </si>
  <si>
    <t>Summary of Significant Accounting Policies - Commissions Related to Franchise Sales (Details) - Commissions Related to Franchise Sales $ in Thousands</t>
  </si>
  <si>
    <t>Capitalized Contract Cost [Line Items]</t>
  </si>
  <si>
    <t>Expense recognized</t>
  </si>
  <si>
    <t>Additions to contract cost for new activity</t>
  </si>
  <si>
    <t>Balance at end of period</t>
  </si>
  <si>
    <t>Summary of Significant Accounting Policies - Schedule of Allowances Against Accounts and Notes Receivable (Details) - USD ($) $ in Thousands</t>
  </si>
  <si>
    <t>Receivables [Abstract]</t>
  </si>
  <si>
    <t>Additions and charges to cost and expense for allowances for doubtful accounts</t>
  </si>
  <si>
    <t>Deductions/ write-offs</t>
  </si>
  <si>
    <t>Impacts of Adopting New Revenue Recognition - Condensed Consolidated Balance Sheet (Details) - USD ($) $ in Thousands</t>
  </si>
  <si>
    <t>Accounts and notes receivable, current portion, net</t>
  </si>
  <si>
    <t>Deferred revenue, net of current</t>
  </si>
  <si>
    <t>As previously reported | ASU 2014-09</t>
  </si>
  <si>
    <t>Adjustments | ASU 2014-09</t>
  </si>
  <si>
    <t>Impacts of Adopting New Revenue Recognition - Condensed Consolidated Statement of Income (Details) - USD ($) $ / shares in Units, $ in Thousands</t>
  </si>
  <si>
    <t>Net income: Non-controlling interest</t>
  </si>
  <si>
    <t>U.S. statutory tax rate</t>
  </si>
  <si>
    <t>21.00%</t>
  </si>
  <si>
    <t>35.00%</t>
  </si>
  <si>
    <t>Franchise sales and other revenue | As previously reported | ASU 2014-09</t>
  </si>
  <si>
    <t>Franchise sales and other revenue | Adjustments | ASU 2014-09</t>
  </si>
  <si>
    <t>Impacts of Adopting New Revenue Recognition - Condensed Consolidated Statement of Comprehensive Income (Details) - USD ($) $ in Thousands</t>
  </si>
  <si>
    <t>Comprehensive income attributable to non-controlling interest</t>
  </si>
  <si>
    <t>ASU 2014-09 | As previously reported</t>
  </si>
  <si>
    <t>ASU 2014-09 | Adjustments</t>
  </si>
  <si>
    <t>Impacts of Adopting New Revenue Recognition - Condensed Consolidated Statement of Cash Flows (Details) - USD ($) $ in Thousands</t>
  </si>
  <si>
    <t>Impacts of Adopting New Revenue Recognition - Disaggregated revenue (Details) - USD ($) $ in Thousands</t>
  </si>
  <si>
    <t>Disaggregation of Revenue [Line Items]</t>
  </si>
  <si>
    <t>Owned Regions</t>
  </si>
  <si>
    <t>Independent Regions</t>
  </si>
  <si>
    <t>Global and Other</t>
  </si>
  <si>
    <t>RE/MAX Franchising</t>
  </si>
  <si>
    <t>U.S.</t>
  </si>
  <si>
    <t>Canada</t>
  </si>
  <si>
    <t>Global</t>
  </si>
  <si>
    <t>Impacts of Adopting New Revenue Recognition - Transaction Price (Details) $ in Thousands</t>
  </si>
  <si>
    <t>Annual Dues And Franchise Sales</t>
  </si>
  <si>
    <t>Revenue, Remaining Performance Obligation, Expected Timing of Satisfaction [Line Items]</t>
  </si>
  <si>
    <t>Remaining performance obligation revenue</t>
  </si>
  <si>
    <t>Revenue, Remaining Performance Obligation, Expected Timing of Satisfaction, Start Date [Axis]: 2019-01-01 | Annual Dues And Franchise Sales</t>
  </si>
  <si>
    <t>Performance period</t>
  </si>
  <si>
    <t>1 year</t>
  </si>
  <si>
    <t>Revenue, Remaining Performance Obligation, Expected Timing of Satisfaction, Start Date [Axis]: 2019-01-01 | Annual dues</t>
  </si>
  <si>
    <t>Revenue, Remaining Performance Obligation, Expected Timing of Satisfaction, Start Date [Axis]: 2019-01-01 | Franchise sales revenue</t>
  </si>
  <si>
    <t>Revenue, Remaining Performance Obligation, Expected Timing of Satisfaction, Start Date [Axis]: 2020-01-01 | Annual Dues And Franchise Sales</t>
  </si>
  <si>
    <t>Revenue, Remaining Performance Obligation, Expected Timing of Satisfaction, Start Date [Axis]: 2020-01-01 | Annual dues</t>
  </si>
  <si>
    <t>Revenue, Remaining Performance Obligation, Expected Timing of Satisfaction, Start Date [Axis]: 2020-01-01 | Franchise sales revenue</t>
  </si>
  <si>
    <t>Revenue, Remaining Performance Obligation, Expected Timing of Satisfaction, Start Date [Axis]: 2021-01-01 | Annual Dues And Franchise Sales</t>
  </si>
  <si>
    <t>Revenue, Remaining Performance Obligation, Expected Timing of Satisfaction, Start Date [Axis]: 2021-01-01 | Annual dues</t>
  </si>
  <si>
    <t>Revenue, Remaining Performance Obligation, Expected Timing of Satisfaction, Start Date [Axis]: 2021-01-01 | Franchise sales revenue</t>
  </si>
  <si>
    <t>Revenue, Remaining Performance Obligation, Expected Timing of Satisfaction, Start Date [Axis]: 2022-01-01 | Annual Dues And Franchise Sales</t>
  </si>
  <si>
    <t>Revenue, Remaining Performance Obligation, Expected Timing of Satisfaction, Start Date [Axis]: 2022-01-01 | Annual dues</t>
  </si>
  <si>
    <t>Revenue, Remaining Performance Obligation, Expected Timing of Satisfaction, Start Date [Axis]: 2022-01-01 | Franchise sales revenue</t>
  </si>
  <si>
    <t>Revenue, Remaining Performance Obligation, Expected Timing of Satisfaction, Start Date [Axis]: 2023-01-01 | Annual Dues And Franchise Sales</t>
  </si>
  <si>
    <t>Revenue, Remaining Performance Obligation, Expected Timing of Satisfaction, Start Date [Axis]: 2023-01-01 | Annual dues</t>
  </si>
  <si>
    <t>Revenue, Remaining Performance Obligation, Expected Timing of Satisfaction, Start Date [Axis]: 2023-01-01 | Franchise sales revenue</t>
  </si>
  <si>
    <t>Revenue, Remaining Performance Obligation, Expected Timing of Satisfaction, Start Date [Axis]: 2024-01-01 | Annual Dues And Franchise Sales</t>
  </si>
  <si>
    <t>Revenue, Remaining Performance Obligation, Expected Timing of Satisfaction, Start Date [Axis]: 2024-01-01 | Annual dues</t>
  </si>
  <si>
    <t>Revenue, Remaining Performance Obligation, Expected Timing of Satisfaction, Start Date [Axis]: 2024-01-01 | Franchise sales revenue</t>
  </si>
  <si>
    <t>Non-controlling Interest - Ownership of common units in RMCO (Details) - RMCO, LLC - shares</t>
  </si>
  <si>
    <t>Shares [Abstract]</t>
  </si>
  <si>
    <t>Non-controlling unitholders ownership of common units in RMCO</t>
  </si>
  <si>
    <t>RE/MAX Holdings, Inc. outstanding Class A common stock (equal to RE/MAX Holdings, Inc. common units in RMCO</t>
  </si>
  <si>
    <t>Total number of common stock units in RMCO</t>
  </si>
  <si>
    <t>Ownership Percentage [Abstract]</t>
  </si>
  <si>
    <t>Total percentage of common stock units</t>
  </si>
  <si>
    <t>Non-controlling Interest - Net income reconciliation (Details) - USD ($) $ in Thousands</t>
  </si>
  <si>
    <t>Minority Interest [Line Items]</t>
  </si>
  <si>
    <t>Weighted average ownership percentage of controlling interest</t>
  </si>
  <si>
    <t>58.55%</t>
  </si>
  <si>
    <t>58.48%</t>
  </si>
  <si>
    <t>58.40%</t>
  </si>
  <si>
    <t>Weighted average ownership percentage of noncontrolling interest</t>
  </si>
  <si>
    <t>41.45%</t>
  </si>
  <si>
    <t>41.52%</t>
  </si>
  <si>
    <t>41.60%</t>
  </si>
  <si>
    <t>Total (as a percentage)</t>
  </si>
  <si>
    <t>Income before provision for income taxes attributable to RE/MAX Holdings, Inc.</t>
  </si>
  <si>
    <t>Provision for income taxes attributable to RE/MAX Holdings, Inc.</t>
  </si>
  <si>
    <t>Income before provision for income taxes: Non-controlling interest</t>
  </si>
  <si>
    <t>Provision for income taxes: Non-controlling interest</t>
  </si>
  <si>
    <t>Non-controlling Interest - Distributions Paid or Payable (Details) - USD ($) $ in Thousands</t>
  </si>
  <si>
    <t>Feb. 20, 2019</t>
  </si>
  <si>
    <t>Dividends Payable [Line Items]</t>
  </si>
  <si>
    <t>Distributions paid or payable to or on behalf of non-controlling unitholders</t>
  </si>
  <si>
    <t>Tax and other distributions</t>
  </si>
  <si>
    <t>Dividend distributions</t>
  </si>
  <si>
    <t>Subsequent Event | Quarterly distribution</t>
  </si>
  <si>
    <t>Distributions declared to non-controlling unitholders</t>
  </si>
  <si>
    <t>Non-controlling Interest - Narrative (Details) - USD ($) $ in Thousands, shares in Millions</t>
  </si>
  <si>
    <t>1 Months Ended</t>
  </si>
  <si>
    <t>2 Months Ended</t>
  </si>
  <si>
    <t>Oct. 31, 2013</t>
  </si>
  <si>
    <t>Dec. 31, 2015</t>
  </si>
  <si>
    <t>Corporate tax rate</t>
  </si>
  <si>
    <t>RIHI</t>
  </si>
  <si>
    <t>Common stock issued at initial public offering</t>
  </si>
  <si>
    <t>TRA holders</t>
  </si>
  <si>
    <t>Tax benefit realized</t>
  </si>
  <si>
    <t>85.00%</t>
  </si>
  <si>
    <t>RMCO, LLC | RIHI</t>
  </si>
  <si>
    <t>TRA liability</t>
  </si>
  <si>
    <t>Earnings Per Share and Dividends - Reconciliation of the numerator and denominator used in basic and diluted EPS calculations (Details) - USD ($) $ / shares in Units, $ in Thousands</t>
  </si>
  <si>
    <t>Numerator</t>
  </si>
  <si>
    <t>Denominator for basic net income per share of common stock</t>
  </si>
  <si>
    <t>Denominator for diluted net income per share of common stock</t>
  </si>
  <si>
    <t>Weighted average shares of Class A common stock outstanding, diluted</t>
  </si>
  <si>
    <t>Earnings per share of Class A common stock</t>
  </si>
  <si>
    <t>Net income attributable to RE/MAX Holdings, Inc. per share of Class A common stock, basic</t>
  </si>
  <si>
    <t>Net income attributable to RE/MAX Holdings, Inc. per share of Class A common stock, diluted</t>
  </si>
  <si>
    <t>Employee Stock Option | Common Class A</t>
  </si>
  <si>
    <t>Add dilutive effect of the following:</t>
  </si>
  <si>
    <t>Dilutive effect</t>
  </si>
  <si>
    <t>Restricted Stock Units (RSUs) | Common Class A</t>
  </si>
  <si>
    <t>Earnings Per Share and Dividends - Additional Information (Details) - USD ($) $ / shares in Units, $ in Thousands</t>
  </si>
  <si>
    <t>Sep. 30, 2016</t>
  </si>
  <si>
    <t>Jun. 30, 2016</t>
  </si>
  <si>
    <t>Mar. 31, 2016</t>
  </si>
  <si>
    <t>Dividends declared and paid</t>
  </si>
  <si>
    <t>Quarterly dividend | Common Class A</t>
  </si>
  <si>
    <t>Acquisitions (Details) - USD ($) $ / shares in Units, $ in Thousands</t>
  </si>
  <si>
    <t>Feb. 26, 2018</t>
  </si>
  <si>
    <t>Nov. 15, 2017</t>
  </si>
  <si>
    <t>Dec. 15, 2016</t>
  </si>
  <si>
    <t>Dec. 01, 2016</t>
  </si>
  <si>
    <t>Sep. 12, 2016</t>
  </si>
  <si>
    <t>Apr. 01, 2016</t>
  </si>
  <si>
    <t>Feb. 22, 2016</t>
  </si>
  <si>
    <t>Business Acquisition [Line Items]</t>
  </si>
  <si>
    <t>Purchase Price Allocation</t>
  </si>
  <si>
    <t>Acquisition- related expense</t>
  </si>
  <si>
    <t>Increase to goodwill</t>
  </si>
  <si>
    <t>Pro Forma Information</t>
  </si>
  <si>
    <t>Basic earnings per common share</t>
  </si>
  <si>
    <t>Diluted earnings per common share</t>
  </si>
  <si>
    <t>Cash consideration</t>
  </si>
  <si>
    <t>Property and equipment</t>
  </si>
  <si>
    <t>Software</t>
  </si>
  <si>
    <t>Trademarks</t>
  </si>
  <si>
    <t>Non-compete agreement</t>
  </si>
  <si>
    <t>Customer relationships</t>
  </si>
  <si>
    <t>Franchise agreements</t>
  </si>
  <si>
    <t>Total assets acquired, excluding goodwill</t>
  </si>
  <si>
    <t>Other current liabilities</t>
  </si>
  <si>
    <t>Total liabilities assumed</t>
  </si>
  <si>
    <t>Total purchase price</t>
  </si>
  <si>
    <t>Revenue since acquisition date</t>
  </si>
  <si>
    <t>Remax Of Northern Illinois Inc</t>
  </si>
  <si>
    <t>Decrease to franchise agreements</t>
  </si>
  <si>
    <t>RE/MAX Regional Services</t>
  </si>
  <si>
    <t>RE/MAX of New Jersey</t>
  </si>
  <si>
    <t>Other liabilities</t>
  </si>
  <si>
    <t>RE/MAX of Alaska, Inc.</t>
  </si>
  <si>
    <t>Re/Max of New York, Inc.</t>
  </si>
  <si>
    <t>Contingent consideration liability</t>
  </si>
  <si>
    <t>RE Max Of Northern Illinois RE Max Regional Services RE Max Of New Jersey Full House RE Max Of Alaska RE Max Of New York [Member]</t>
  </si>
  <si>
    <t>Property and Equipment - Property and Equipment (Details) - USD ($) $ in Thousands</t>
  </si>
  <si>
    <t>Property Plant And Equipment [Line Items]</t>
  </si>
  <si>
    <t>Property and equipment, gross</t>
  </si>
  <si>
    <t>Less accumulated depreciation</t>
  </si>
  <si>
    <t>Property and equipment, net</t>
  </si>
  <si>
    <t>Depreciation expense</t>
  </si>
  <si>
    <t>Leasehold Improvements</t>
  </si>
  <si>
    <t>Depreciable life</t>
  </si>
  <si>
    <t>Shorter of estimated useful life or life of lease</t>
  </si>
  <si>
    <t>Office furniture, fixtures and equipment</t>
  </si>
  <si>
    <t>Office furniture, fixtures and equipment | Minimum</t>
  </si>
  <si>
    <t>2 years</t>
  </si>
  <si>
    <t>Office furniture, fixtures and equipment | Maximum</t>
  </si>
  <si>
    <t>10 years</t>
  </si>
  <si>
    <t>Intangible Assets and Goodwill - Components of Company's Intangible Assets (Details) - USD ($) $ in Thousands</t>
  </si>
  <si>
    <t>Finite Lived Intangible Assets [Line Items]</t>
  </si>
  <si>
    <t>Net Balance</t>
  </si>
  <si>
    <t>Amortization expense</t>
  </si>
  <si>
    <t>Initial Cost</t>
  </si>
  <si>
    <t>Accumulated Amortization</t>
  </si>
  <si>
    <t>Franchise agreements | Weighted Average</t>
  </si>
  <si>
    <t>12 years 6 months</t>
  </si>
  <si>
    <t>Other intangible assets</t>
  </si>
  <si>
    <t>Other intangible assets | Weighted Average</t>
  </si>
  <si>
    <t>5 years 9 months 18 days</t>
  </si>
  <si>
    <t>Capitalized software development costs</t>
  </si>
  <si>
    <t>Trademarks | Weighted Average</t>
  </si>
  <si>
    <t>9 years 3 months 18 days</t>
  </si>
  <si>
    <t>Software Development</t>
  </si>
  <si>
    <t>Software Development | Weighted Average</t>
  </si>
  <si>
    <t>4 years 4 months 24 days</t>
  </si>
  <si>
    <t>Non-compete agreements</t>
  </si>
  <si>
    <t>Non-compete agreements | Weighted Average</t>
  </si>
  <si>
    <t>7 years 8 months 12 days</t>
  </si>
  <si>
    <t>Training materials</t>
  </si>
  <si>
    <t>Training materials | Weighted Average</t>
  </si>
  <si>
    <t>Other | Weighted Average</t>
  </si>
  <si>
    <t>11 years 10 months 24 days</t>
  </si>
  <si>
    <t>Intangible Assets and Goodwill - Estimated Future Amortization of Intangible Assets, Other Than Goodwill (Details) $ in Thousands</t>
  </si>
  <si>
    <t>Finite-Lived Intangible Assets, Amortization Expense, Maturity Schedule [Abstract]</t>
  </si>
  <si>
    <t>Estimated future amortization expense over next five years</t>
  </si>
  <si>
    <t>Intangible Assets and Goodwill - Schedule of Changes in Goodwill (Details) - USD ($) $ in Thousands</t>
  </si>
  <si>
    <t>Changes to goodwill</t>
  </si>
  <si>
    <t>Beginning Balance</t>
  </si>
  <si>
    <t>Goodwill recognized related to acquisitions</t>
  </si>
  <si>
    <t>Adjustments to acquisition accounting during the measurement period</t>
  </si>
  <si>
    <t>Effect of changes in foreign currency exchange rates</t>
  </si>
  <si>
    <t>Ending Balance</t>
  </si>
  <si>
    <t>Accrued Liabilities - Schedule of Accrued Liabilities (Details) - USD ($) $ in Thousands</t>
  </si>
  <si>
    <t>Accrued Liabilities [Line Items]</t>
  </si>
  <si>
    <t>Accrued payroll and related employee costs</t>
  </si>
  <si>
    <t>Accrued taxes</t>
  </si>
  <si>
    <t>Accrued professional fees</t>
  </si>
  <si>
    <t>Tails Inc.</t>
  </si>
  <si>
    <t>Debt - Schedule of Debt (Details) - USD ($) $ in Thousands</t>
  </si>
  <si>
    <t>Debt Instrument [Line Items]</t>
  </si>
  <si>
    <t>Long term debt</t>
  </si>
  <si>
    <t>Less unamortized debt issuance costs</t>
  </si>
  <si>
    <t>Less unamortized debt discount costs</t>
  </si>
  <si>
    <t>Less current portion</t>
  </si>
  <si>
    <t>Senior Secured Credit Facility</t>
  </si>
  <si>
    <t>Other Long Term Financing</t>
  </si>
  <si>
    <t>Debt - Schedule of Maturities of Debt (Details) $ in Thousands</t>
  </si>
  <si>
    <t>Debt - Additional Information (Details) $ in Millions</t>
  </si>
  <si>
    <t>Dec. 15, 2016USD ($)</t>
  </si>
  <si>
    <t>Jul. 31, 2013USD ($)</t>
  </si>
  <si>
    <t>Excess cash flow payment</t>
  </si>
  <si>
    <t>London Interbank Offered Rate (LIBOR)</t>
  </si>
  <si>
    <t>Basis spread on variable rate</t>
  </si>
  <si>
    <t>2.75%</t>
  </si>
  <si>
    <t>London Interbank Offered Rate (LIBOR) | Minimum</t>
  </si>
  <si>
    <t>0.75%</t>
  </si>
  <si>
    <t>2013 Senior Secured Credit Facility</t>
  </si>
  <si>
    <t>Excess cash flow repayment (as a percent)</t>
  </si>
  <si>
    <t>50.00%</t>
  </si>
  <si>
    <t>Leverage ratio under debt covenant</t>
  </si>
  <si>
    <t>Debt issuance costs incurred</t>
  </si>
  <si>
    <t>Debt Instrument, expense incurred</t>
  </si>
  <si>
    <t>Percentage of proceeds of additional debt incurred not permitted by credit facility required to repay term loans</t>
  </si>
  <si>
    <t>Percentage of proceeds of assets sales required to repay term loans and reduce revolving commitments</t>
  </si>
  <si>
    <t>Percentage of amounts recovered under insurance policies required to repay term loans and reduce revolving commitments</t>
  </si>
  <si>
    <t>First periodic payment from current period</t>
  </si>
  <si>
    <t>Additional mandatory prepayment if total leverage ratio is not achieved</t>
  </si>
  <si>
    <t>Additional mandatory commitment reduction if total leverage ratio is not achieved</t>
  </si>
  <si>
    <t>Senior Secured Credit Facility | Minimum</t>
  </si>
  <si>
    <t>Senior Secured Credit Facility | Federal Reserve Bank of New York</t>
  </si>
  <si>
    <t>0.50%</t>
  </si>
  <si>
    <t>Senior Secured Credit Facility | Base Rate</t>
  </si>
  <si>
    <t>1.75%</t>
  </si>
  <si>
    <t>Debt Net Of Current Portion | Senior Secured Credit Facility</t>
  </si>
  <si>
    <t>Term loan | 2013 Senior Secured Credit Facility</t>
  </si>
  <si>
    <t>Credit facility, borrowing capacity</t>
  </si>
  <si>
    <t>Term loan | Senior Secured Credit Facility</t>
  </si>
  <si>
    <t>Notes Payable to Bank</t>
  </si>
  <si>
    <t>Revolving loan facility</t>
  </si>
  <si>
    <t>Revolving loan facility commitment fee on average daily amount of unused portion</t>
  </si>
  <si>
    <t>Amounts drawn on line of credit</t>
  </si>
  <si>
    <t>Revolving loan facility | 2013 Senior Secured Credit Facility</t>
  </si>
  <si>
    <t>Revolving loan facility | Senior Secured Credit Facility</t>
  </si>
  <si>
    <t>ABR loans | Senior Secured Credit Facility | Eurodollar</t>
  </si>
  <si>
    <t>1.00%</t>
  </si>
  <si>
    <t>Fair Value Measurements - Assets and Liabilities Measured at Fair Value on a Recurring Basis (Details) $ in Thousands</t>
  </si>
  <si>
    <t>Dec. 31, 2018USD ($)item</t>
  </si>
  <si>
    <t>Sep. 12, 2016USD ($)</t>
  </si>
  <si>
    <t>Fair Value, Assets and Liabilities Measured on Recurring and Nonrecurring Basis [Line Items]</t>
  </si>
  <si>
    <t>Annual payment period</t>
  </si>
  <si>
    <t>120 days</t>
  </si>
  <si>
    <t>Percentage of gross revenues to be paid yearly</t>
  </si>
  <si>
    <t>8.00%</t>
  </si>
  <si>
    <t>Full House Mortgage Connection, Inc. | Measured on a recurring basis | Contingent consideration</t>
  </si>
  <si>
    <t>Full House Mortgage Connection, Inc. | Level 3 | Measured on a recurring basis | Contingent consideration</t>
  </si>
  <si>
    <t>Ten Percent Reduction In Franchise Sales [Member] | Full House Mortgage Connection, Inc.</t>
  </si>
  <si>
    <t>One Percent Increase To Discount Rate [Member] | Full House Mortgage Connection, Inc.</t>
  </si>
  <si>
    <t>One Percent Decrease To Discount Rate [Member] | Full House Mortgage Connection, Inc.</t>
  </si>
  <si>
    <t>Minimum | Full House Mortgage Connection, Inc.</t>
  </si>
  <si>
    <t>Assumed number of franchises sold annually | item</t>
  </si>
  <si>
    <t>Maximum | Full House Mortgage Connection, Inc.</t>
  </si>
  <si>
    <t>Fair Value Measurements - Reconciliation of Assets and Liabilities Measured Using Significant Unobservable Inputs (Details) - USD ($) $ in Thousands</t>
  </si>
  <si>
    <t>Fair value adjustment</t>
  </si>
  <si>
    <t>Cash payments</t>
  </si>
  <si>
    <t>Balance at Beginning</t>
  </si>
  <si>
    <t>Balance at Ending</t>
  </si>
  <si>
    <t>Full House Mortgage Connection, Inc. | Measured on a recurring basis | Contingent consideration | Level 3</t>
  </si>
  <si>
    <t>Fair Value Measurements - Schedule of Senior Secured Credit Facility (Details) - USD ($)</t>
  </si>
  <si>
    <t>Transfer of asset fair value Level 1 to 2</t>
  </si>
  <si>
    <t>Transfer of liability fair value Level 1 to 2</t>
  </si>
  <si>
    <t>Transfer of asset fair value Level 2 to 1</t>
  </si>
  <si>
    <t>Transfer of liability fair value Level 2 to 1</t>
  </si>
  <si>
    <t>Transfers of assets or liabilities between the fair value measurement levels 3</t>
  </si>
  <si>
    <t>Carrying amounts | Senior Secured Credit Facility</t>
  </si>
  <si>
    <t>Long term debt, carrying amount</t>
  </si>
  <si>
    <t>Level 2 | Estimated fair value | Senior Secured Credit Facility</t>
  </si>
  <si>
    <t>Long term debt, fair value</t>
  </si>
  <si>
    <t>Income Taxes - Schedule of Income Before Provision for Income Taxes (Details) - USD ($) $ in Thousands</t>
  </si>
  <si>
    <t>Domestic</t>
  </si>
  <si>
    <t>Foreign</t>
  </si>
  <si>
    <t>Income Taxes - Schedule of Components of Provision for Income Taxes (Details) - USD ($) $ in Thousands</t>
  </si>
  <si>
    <t>Current</t>
  </si>
  <si>
    <t>Federal</t>
  </si>
  <si>
    <t>State and local</t>
  </si>
  <si>
    <t>Total current expense</t>
  </si>
  <si>
    <t>Deferred expense</t>
  </si>
  <si>
    <t>Total deferred expense</t>
  </si>
  <si>
    <t>Income Taxes - Schedule of Reconciliation of U.S. Statutory Income Tax Rate to Company's Effective Tax Rate (Details) - USD ($) $ in Thousands</t>
  </si>
  <si>
    <t>Increase due to state and local taxes, net of federal benefit</t>
  </si>
  <si>
    <t>3.10%</t>
  </si>
  <si>
    <t>2.60%</t>
  </si>
  <si>
    <t>Non-creditable foreign taxes</t>
  </si>
  <si>
    <t>1.20%</t>
  </si>
  <si>
    <t>Foreign derived intangible income deduction</t>
  </si>
  <si>
    <t>(1.30%)</t>
  </si>
  <si>
    <t>Income attributable to non-controlling interests</t>
  </si>
  <si>
    <t>(7.30%)</t>
  </si>
  <si>
    <t>(12.50%)</t>
  </si>
  <si>
    <t>(14.10%)</t>
  </si>
  <si>
    <t>(0.80%)</t>
  </si>
  <si>
    <t>Subtotal</t>
  </si>
  <si>
    <t>15.90%</t>
  </si>
  <si>
    <t>24.30%</t>
  </si>
  <si>
    <t>24.50%</t>
  </si>
  <si>
    <t>Impact of TRA adjustment on NCI</t>
  </si>
  <si>
    <t>0.70%</t>
  </si>
  <si>
    <t>4.50%</t>
  </si>
  <si>
    <t>Effect of permanent difference - TRA adjustment</t>
  </si>
  <si>
    <t>(2.20%)</t>
  </si>
  <si>
    <t>(13.60%)</t>
  </si>
  <si>
    <t>Tax Reform Rate Change</t>
  </si>
  <si>
    <t>49.00%</t>
  </si>
  <si>
    <t>Valuation allowance recognized on basis step-ups</t>
  </si>
  <si>
    <t>9.50%</t>
  </si>
  <si>
    <t>Effective tax rate</t>
  </si>
  <si>
    <t>23.90%</t>
  </si>
  <si>
    <t>64.20%</t>
  </si>
  <si>
    <t>Income tax expense (benefit)</t>
  </si>
  <si>
    <t>Benefit as a result of reduction in TRA Liability</t>
  </si>
  <si>
    <t>Net effect on net income</t>
  </si>
  <si>
    <t>Valuation allowance against related deferred tax assets</t>
  </si>
  <si>
    <t>Value of TRA liability</t>
  </si>
  <si>
    <t>Income Taxes - Summary of Deferred Tax Assets and Liabilities (Details) - USD ($) $ in Thousands</t>
  </si>
  <si>
    <t>Long-term deferred tax assets</t>
  </si>
  <si>
    <t>Goodwill, other intangibles and other assets and liabilities</t>
  </si>
  <si>
    <t>Imputed interest deduction pursuant to tax receivable agreements</t>
  </si>
  <si>
    <t>Rent liabilities</t>
  </si>
  <si>
    <t>Compensation and benefits</t>
  </si>
  <si>
    <t>Allowance for doubtful accounts</t>
  </si>
  <si>
    <t>Motto contingent liability</t>
  </si>
  <si>
    <t>Foreign tax credit carryforward</t>
  </si>
  <si>
    <t>Total long term deferred tax assets</t>
  </si>
  <si>
    <t>Valuation allowance</t>
  </si>
  <si>
    <t>Total long-term deferred tax assets, net of valuation allowance</t>
  </si>
  <si>
    <t>Long-term deferred tax liabilities</t>
  </si>
  <si>
    <t>Property and equipment and other long-lived assets</t>
  </si>
  <si>
    <t>Total long-term deferred tax liabilities</t>
  </si>
  <si>
    <t>Net long-term deferred tax assets</t>
  </si>
  <si>
    <t>Total deferred tax assets and liabilities</t>
  </si>
  <si>
    <t>Income Taxes - Additional Information (Details) $ in Thousands</t>
  </si>
  <si>
    <t>Carried back period (in years)</t>
  </si>
  <si>
    <t>Carried forward period (in years)</t>
  </si>
  <si>
    <t>Income tax examination, period</t>
  </si>
  <si>
    <t>Maximum</t>
  </si>
  <si>
    <t>4 years</t>
  </si>
  <si>
    <t>Equity-Based Compensation (Details) $ / shares in Units, $ in Thousands</t>
  </si>
  <si>
    <t>Dec. 31, 2018USD ($)installment$ / sharesshares</t>
  </si>
  <si>
    <t>Dec. 31, 2017USD ($)$ / sharesshares</t>
  </si>
  <si>
    <t>Dec. 31, 2016USD ($)$ / shares</t>
  </si>
  <si>
    <t>Employee stock-based compensation expense</t>
  </si>
  <si>
    <t>Equity-based compensation expense | $</t>
  </si>
  <si>
    <t>Vesting Period</t>
  </si>
  <si>
    <t>Proceeds from exercise of stock options | $</t>
  </si>
  <si>
    <t>2013 Stock Incentive Plan</t>
  </si>
  <si>
    <t>Tax benefit from share-based compensation | $</t>
  </si>
  <si>
    <t>Excess tax benefit from share-based compensation | $</t>
  </si>
  <si>
    <t>Net compensation cost | $</t>
  </si>
  <si>
    <t>Nonvested at beginning of period</t>
  </si>
  <si>
    <t>Granted</t>
  </si>
  <si>
    <t>Shares vested</t>
  </si>
  <si>
    <t>Forfeited</t>
  </si>
  <si>
    <t>Nonvested at end of period</t>
  </si>
  <si>
    <t>Nonvested at beginning of period, Weighted average grant date fair value per share | $ / shares</t>
  </si>
  <si>
    <t>Granted, Weighted average grant date fair value per share | $ / shares</t>
  </si>
  <si>
    <t>Shares vested, Weighted average grant date fair value per share | $ / shares</t>
  </si>
  <si>
    <t>Forfeited, Weighted average grant date fair value per share | $ / shares</t>
  </si>
  <si>
    <t>Nonvested at end of period, Weighted average grant date fair value per share | $ / shares</t>
  </si>
  <si>
    <t>Unrecognized compensation cost | $</t>
  </si>
  <si>
    <t>Period for recognition of RSU compensation expense</t>
  </si>
  <si>
    <t>2 years 7 months 24 days</t>
  </si>
  <si>
    <t>Time-based Restricted Stock Units | 2013 Stock Incentive Plan</t>
  </si>
  <si>
    <t>Time-based Restricted Stock Units | Directors</t>
  </si>
  <si>
    <t>Time-based Restricted Stock Units | Employees</t>
  </si>
  <si>
    <t>Period of performance measurement</t>
  </si>
  <si>
    <t>1 year 2 months 19 days</t>
  </si>
  <si>
    <t>Performance-based Restricted Stock Units | Minimum</t>
  </si>
  <si>
    <t>Shares issued upon participants target award</t>
  </si>
  <si>
    <t>0.00%</t>
  </si>
  <si>
    <t>Performance-based Restricted Stock Units | Maximum</t>
  </si>
  <si>
    <t>150.00%</t>
  </si>
  <si>
    <t>Performance-based Restricted Stock Units | 2013 Stock Incentive Plan</t>
  </si>
  <si>
    <t>Restricted Stock Units (RSUs)</t>
  </si>
  <si>
    <t>Additional shares available to grant under plan (in shares)</t>
  </si>
  <si>
    <t>Booj Llc | Time-based Restricted Stock Units</t>
  </si>
  <si>
    <t>Number of installments in a vesting period | installment</t>
  </si>
  <si>
    <t>Booj Llc | Performance-based Restricted Stock Units | Minimum</t>
  </si>
  <si>
    <t>Booj Llc | Performance-based Restricted Stock Units | Maximum</t>
  </si>
  <si>
    <t>Leadership Changes and the New Service Model (Details) - USD ($) $ in Thousands</t>
  </si>
  <si>
    <t>11 Months Ended</t>
  </si>
  <si>
    <t>President</t>
  </si>
  <si>
    <t>Deferred Compensation Arrangement with Individual, Excluding Share-based Payments and Postretirement Benefits [Line Items]</t>
  </si>
  <si>
    <t>The period for payment of restructuring costs.</t>
  </si>
  <si>
    <t>39 months</t>
  </si>
  <si>
    <t>RE/MAX Franchising | President | Separation And Transition Agreement | Selling, General and Administrative Expenses</t>
  </si>
  <si>
    <t>Severance and other related expenses</t>
  </si>
  <si>
    <t>RE/MAX Franchising | Restructuring Plan | Former Employees | Selling, General and Administrative Expenses</t>
  </si>
  <si>
    <t>Pro Forma [Member] | RE/MAX Franchising | Restructuring Plan | Former Employees | Selling, General and Administrative Expenses</t>
  </si>
  <si>
    <t>Commitments and Contingencies - Operating Leases Future Minimum Payments (Details) $ in Thousands</t>
  </si>
  <si>
    <t>Rent Payments Abstract</t>
  </si>
  <si>
    <t>Thereafter</t>
  </si>
  <si>
    <t>Total Rent Payments</t>
  </si>
  <si>
    <t>Sublease Receipts</t>
  </si>
  <si>
    <t>Total Sublease receipts</t>
  </si>
  <si>
    <t>Total Cash Outflows</t>
  </si>
  <si>
    <t>Commitments and Contingencies - Contingencies (Details) $ in Thousands</t>
  </si>
  <si>
    <t>Oct. 07, 2013USD ($)</t>
  </si>
  <si>
    <t>Apr. 30, 2010item</t>
  </si>
  <si>
    <t>Dec. 31, 2018USD ($)lease</t>
  </si>
  <si>
    <t>Dec. 31, 2013USD ($)</t>
  </si>
  <si>
    <t>Loss Contingencies [Line Items]</t>
  </si>
  <si>
    <t>Rent expense, excluding amounts related to gain or loss on sublease</t>
  </si>
  <si>
    <t>Operating sublease income</t>
  </si>
  <si>
    <t>Loss recorded related to subleased office space</t>
  </si>
  <si>
    <t>Gain recognized on amendment of sublease agreement</t>
  </si>
  <si>
    <t>Number of leases assigned to purchasers | lease</t>
  </si>
  <si>
    <t>Self insurance program liability</t>
  </si>
  <si>
    <t>Assignment and Assumption of Lease Agreements</t>
  </si>
  <si>
    <t>Outstanding lease guarantees</t>
  </si>
  <si>
    <t>Master Lease</t>
  </si>
  <si>
    <t>Number of renewal periods | item</t>
  </si>
  <si>
    <t>Renewal of lease period</t>
  </si>
  <si>
    <t>Annual rent escalation in initial lease period and in first renewal period</t>
  </si>
  <si>
    <t>3.00%</t>
  </si>
  <si>
    <t>Gain (Loss) on Sublease</t>
  </si>
  <si>
    <t>Master Lease | May 2017</t>
  </si>
  <si>
    <t>Master Lease | August 2017</t>
  </si>
  <si>
    <t>Master Lease | September 2017</t>
  </si>
  <si>
    <t>Accrued liabilities | Full House Mortgage Connection, Inc.</t>
  </si>
  <si>
    <t>Short-term portion of liability</t>
  </si>
  <si>
    <t>Long-term portion of liability</t>
  </si>
  <si>
    <t>Commitments and Contingencies - Commitments (Details) $ in Thousands</t>
  </si>
  <si>
    <t>Future lease payments</t>
  </si>
  <si>
    <t>Commitments and Contingencies - Litigation (Details) - USD ($) $ in Millions</t>
  </si>
  <si>
    <t>Feb. 13, 2018</t>
  </si>
  <si>
    <t>Oct. 07, 2013</t>
  </si>
  <si>
    <t>Feb. 28, 2018</t>
  </si>
  <si>
    <t>Payment of legal settlement</t>
  </si>
  <si>
    <t>Amount of reimbursement of attorneys fees and portion of settlement.</t>
  </si>
  <si>
    <t>Selling, General and Administrative Expenses</t>
  </si>
  <si>
    <t>Charges on settlement</t>
  </si>
  <si>
    <t>Defined-Contribution Savings Plan (Details) - USD ($) $ in Millions</t>
  </si>
  <si>
    <t>Matching contribution Expenses</t>
  </si>
  <si>
    <t>Related-Party Transactions (Details) - USD ($) $ in Millions</t>
  </si>
  <si>
    <t>Related party balances and activity</t>
  </si>
  <si>
    <t>Expenses recorded for benefits provided by related party</t>
  </si>
  <si>
    <t>Accounts payable to affiliates</t>
  </si>
  <si>
    <t>Services rendered and rent for office space provided</t>
  </si>
  <si>
    <t>Amounts allocated for services rendered and rent for office space</t>
  </si>
  <si>
    <t>Affiliated Entity | Services rendered and rent for office space provided</t>
  </si>
  <si>
    <t>General payment period</t>
  </si>
  <si>
    <t>30 days</t>
  </si>
  <si>
    <t>Accounts receivable from affiliates</t>
  </si>
  <si>
    <t>Segment Information (Details)</t>
  </si>
  <si>
    <t>Dec. 31, 2018segment</t>
  </si>
  <si>
    <t>Number of Operating Segments</t>
  </si>
  <si>
    <t>Segment Information - Revenue (Details) - USD ($) $ in Thousands</t>
  </si>
  <si>
    <t>Segment Reporting Information</t>
  </si>
  <si>
    <t>Continuing franchise fees | RE/MAX Franchising</t>
  </si>
  <si>
    <t>Annual dues | RE/MAX Franchising</t>
  </si>
  <si>
    <t>Broker fees | RE/MAX Franchising</t>
  </si>
  <si>
    <t>Franchise sales and other revenue | RE/MAX Franchising</t>
  </si>
  <si>
    <t>Brokerage revenue | RE/MAX Franchising</t>
  </si>
  <si>
    <t>Segment Information - Reconciliation (Details) - USD ($) $ in Thousands</t>
  </si>
  <si>
    <t>Segment Reporting, Reconciling Item for Operating Profit (Loss) from Segment to Consolidated</t>
  </si>
  <si>
    <t>Adjusted EBITDA</t>
  </si>
  <si>
    <t>Gain (loss) on sale or disposition of assets and sublease, net</t>
  </si>
  <si>
    <t>Public offering related expenses</t>
  </si>
  <si>
    <t>Acquisition-related expense</t>
  </si>
  <si>
    <t>Gain on reduction in TRA liability</t>
  </si>
  <si>
    <t>Special Committee investigation and remediation expense</t>
  </si>
  <si>
    <t>Segment Information - Summary of Total Assets (Detail) - USD ($) $ in Thousands</t>
  </si>
  <si>
    <t>Segment Total Assets [Line Items]</t>
  </si>
  <si>
    <t>Segment Information - Summary of Long-Lived Assets by Geographical Area (Detail) - USD ($) $ in Thousands</t>
  </si>
  <si>
    <t>Segment Reporting, Asset Reconciling Item [Line Items]</t>
  </si>
  <si>
    <t>Long-lived assets, net of accumulated depreciation</t>
  </si>
  <si>
    <t>Subsequent Events (Details) - Subsequent Event - RE/MAX Marketing Fund $ in Thousands</t>
  </si>
  <si>
    <t>Cash</t>
  </si>
  <si>
    <t>Total assets acquired</t>
  </si>
  <si>
    <t>Quarterly Financial Information - Schedule of Quarterly Financial Information (Details) - USD ($) $ / shares in Units, $ in Thousands</t>
  </si>
  <si>
    <t>Quarterly Financial Information [Line Item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81091</v>
      </c>
    </row>
    <row r="5" spans="1:4">
      <c r="A5" s="3" t="s">
        <v>8</v>
      </c>
      <c r="B5" s="3" t="s">
        <v>9</v>
      </c>
    </row>
    <row r="6" spans="1:4">
      <c r="A6" s="3" t="s">
        <v>10</v>
      </c>
      <c r="B6" s="3" t="s">
        <v>11</v>
      </c>
    </row>
    <row r="7" spans="1:4">
      <c r="A7" s="3" t="s">
        <v>12</v>
      </c>
      <c r="B7" s="3" t="s">
        <v>13</v>
      </c>
    </row>
    <row r="8" spans="1:4">
      <c r="A8" s="3" t="s">
        <v>14</v>
      </c>
      <c r="B8" s="4" t="n">
        <v>2018</v>
      </c>
    </row>
    <row r="9" spans="1:4">
      <c r="A9" s="3" t="s">
        <v>15</v>
      </c>
      <c r="B9" s="3" t="s">
        <v>16</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B15" s="3" t="s">
        <v>18</v>
      </c>
    </row>
    <row r="16" spans="1:4">
      <c r="A16" s="3" t="s">
        <v>27</v>
      </c>
      <c r="D16" s="5" t="n">
        <v>927.1</v>
      </c>
    </row>
    <row r="17" spans="1:4">
      <c r="A17" s="3" t="s">
        <v>28</v>
      </c>
      <c r="B17" s="3" t="s">
        <v>18</v>
      </c>
    </row>
    <row r="18" spans="1:4">
      <c r="A18" s="3" t="s">
        <v>29</v>
      </c>
      <c r="B18" s="3" t="s">
        <v>18</v>
      </c>
    </row>
    <row r="19" spans="1:4">
      <c r="A19" s="3" t="s">
        <v>30</v>
      </c>
    </row>
    <row r="20" spans="1:4">
      <c r="A20" s="3" t="s">
        <v>31</v>
      </c>
      <c r="C20" s="4" t="n">
        <v>17754416</v>
      </c>
    </row>
    <row r="21" spans="1:4">
      <c r="A21" s="3" t="s">
        <v>32</v>
      </c>
    </row>
    <row r="22" spans="1:4">
      <c r="A22" s="3" t="s">
        <v>31</v>
      </c>
      <c r="C22" s="4"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3</v>
      </c>
      <c r="B1" s="2" t="s">
        <v>1</v>
      </c>
    </row>
    <row r="2" spans="1:2">
      <c r="B2" s="2" t="s">
        <v>2</v>
      </c>
    </row>
    <row r="3" spans="1:2">
      <c r="A3" s="6" t="s">
        <v>233</v>
      </c>
    </row>
    <row r="4" spans="1:2">
      <c r="A4" s="3" t="s">
        <v>233</v>
      </c>
      <c r="B4" s="3"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6" t="s">
        <v>35</v>
      </c>
    </row>
    <row r="3" spans="1:3">
      <c r="A3" s="3" t="s">
        <v>36</v>
      </c>
      <c r="B3" s="7" t="n">
        <v>59974</v>
      </c>
      <c r="C3" s="7" t="n">
        <v>50807</v>
      </c>
    </row>
    <row r="4" spans="1:3">
      <c r="A4" s="3" t="s">
        <v>37</v>
      </c>
      <c r="B4" s="4" t="n">
        <v>21185</v>
      </c>
      <c r="C4" s="4" t="n">
        <v>20284</v>
      </c>
    </row>
    <row r="5" spans="1:3">
      <c r="A5" s="3" t="s">
        <v>38</v>
      </c>
      <c r="B5" s="4" t="n">
        <v>533</v>
      </c>
      <c r="C5" s="4" t="n">
        <v>963</v>
      </c>
    </row>
    <row r="6" spans="1:3">
      <c r="A6" s="3" t="s">
        <v>39</v>
      </c>
      <c r="B6" s="4" t="n">
        <v>5855</v>
      </c>
      <c r="C6" s="4" t="n">
        <v>7974</v>
      </c>
    </row>
    <row r="7" spans="1:3">
      <c r="A7" s="3" t="s">
        <v>40</v>
      </c>
      <c r="B7" s="4" t="n">
        <v>87547</v>
      </c>
      <c r="C7" s="4" t="n">
        <v>80028</v>
      </c>
    </row>
    <row r="8" spans="1:3">
      <c r="A8" s="3" t="s">
        <v>41</v>
      </c>
      <c r="B8" s="4" t="n">
        <v>4390</v>
      </c>
      <c r="C8" s="4" t="n">
        <v>2905</v>
      </c>
    </row>
    <row r="9" spans="1:3">
      <c r="A9" s="3" t="s">
        <v>42</v>
      </c>
      <c r="B9" s="4" t="n">
        <v>103157</v>
      </c>
      <c r="C9" s="4" t="n">
        <v>119349</v>
      </c>
    </row>
    <row r="10" spans="1:3">
      <c r="A10" s="3" t="s">
        <v>43</v>
      </c>
      <c r="B10" s="4" t="n">
        <v>22965</v>
      </c>
      <c r="C10" s="4" t="n">
        <v>8476</v>
      </c>
    </row>
    <row r="11" spans="1:3">
      <c r="A11" s="3" t="s">
        <v>44</v>
      </c>
      <c r="B11" s="4" t="n">
        <v>150684</v>
      </c>
      <c r="C11" s="4" t="n">
        <v>135213</v>
      </c>
    </row>
    <row r="12" spans="1:3">
      <c r="A12" s="3" t="s">
        <v>45</v>
      </c>
      <c r="B12" s="4" t="n">
        <v>53698</v>
      </c>
      <c r="C12" s="4" t="n">
        <v>62841</v>
      </c>
    </row>
    <row r="13" spans="1:3">
      <c r="A13" s="3" t="s">
        <v>46</v>
      </c>
      <c r="B13" s="4" t="n">
        <v>4399</v>
      </c>
      <c r="C13" s="4" t="n">
        <v>4023</v>
      </c>
    </row>
    <row r="14" spans="1:3">
      <c r="A14" s="3" t="s">
        <v>47</v>
      </c>
      <c r="B14" s="4" t="n">
        <v>426840</v>
      </c>
      <c r="C14" s="4" t="n">
        <v>412835</v>
      </c>
    </row>
    <row r="15" spans="1:3">
      <c r="A15" s="6" t="s">
        <v>48</v>
      </c>
    </row>
    <row r="16" spans="1:3">
      <c r="A16" s="3" t="s">
        <v>49</v>
      </c>
      <c r="B16" s="4" t="n">
        <v>1890</v>
      </c>
      <c r="C16" s="4" t="n">
        <v>517</v>
      </c>
    </row>
    <row r="17" spans="1:3">
      <c r="A17" s="3" t="s">
        <v>50</v>
      </c>
      <c r="B17" s="4" t="n">
        <v>13143</v>
      </c>
      <c r="C17" s="4" t="n">
        <v>15390</v>
      </c>
    </row>
    <row r="18" spans="1:3">
      <c r="A18" s="3" t="s">
        <v>51</v>
      </c>
      <c r="B18" s="4" t="n">
        <v>208</v>
      </c>
      <c r="C18" s="4" t="n">
        <v>97</v>
      </c>
    </row>
    <row r="19" spans="1:3">
      <c r="A19" s="3" t="s">
        <v>52</v>
      </c>
      <c r="B19" s="4" t="n">
        <v>25489</v>
      </c>
      <c r="C19" s="4" t="n">
        <v>25268</v>
      </c>
    </row>
    <row r="20" spans="1:3">
      <c r="A20" s="3" t="s">
        <v>53</v>
      </c>
      <c r="B20" s="4" t="n">
        <v>2622</v>
      </c>
      <c r="C20" s="4" t="n">
        <v>2350</v>
      </c>
    </row>
    <row r="21" spans="1:3">
      <c r="A21" s="3" t="s">
        <v>54</v>
      </c>
      <c r="B21" s="4" t="n">
        <v>3567</v>
      </c>
      <c r="C21" s="4" t="n">
        <v>6252</v>
      </c>
    </row>
    <row r="22" spans="1:3">
      <c r="A22" s="3" t="s">
        <v>55</v>
      </c>
      <c r="B22" s="4" t="n">
        <v>46919</v>
      </c>
      <c r="C22" s="4" t="n">
        <v>49874</v>
      </c>
    </row>
    <row r="23" spans="1:3">
      <c r="A23" s="3" t="s">
        <v>56</v>
      </c>
      <c r="B23" s="4" t="n">
        <v>225165</v>
      </c>
      <c r="C23" s="4" t="n">
        <v>226636</v>
      </c>
    </row>
    <row r="24" spans="1:3">
      <c r="A24" s="3" t="s">
        <v>57</v>
      </c>
      <c r="B24" s="4" t="n">
        <v>37220</v>
      </c>
      <c r="C24" s="4" t="n">
        <v>46923</v>
      </c>
    </row>
    <row r="25" spans="1:3">
      <c r="A25" s="3" t="s">
        <v>58</v>
      </c>
      <c r="B25" s="4" t="n">
        <v>400</v>
      </c>
      <c r="C25" s="4" t="n">
        <v>151</v>
      </c>
    </row>
    <row r="26" spans="1:3">
      <c r="A26" s="3" t="s">
        <v>59</v>
      </c>
      <c r="B26" s="4" t="n">
        <v>20224</v>
      </c>
      <c r="C26" s="4" t="n">
        <v>20228</v>
      </c>
    </row>
    <row r="27" spans="1:3">
      <c r="A27" s="3" t="s">
        <v>60</v>
      </c>
      <c r="B27" s="4" t="n">
        <v>17637</v>
      </c>
      <c r="C27" s="4" t="n">
        <v>19897</v>
      </c>
    </row>
    <row r="28" spans="1:3">
      <c r="A28" s="3" t="s">
        <v>61</v>
      </c>
      <c r="B28" s="4" t="n">
        <v>347565</v>
      </c>
      <c r="C28" s="4" t="n">
        <v>363709</v>
      </c>
    </row>
    <row r="29" spans="1:3">
      <c r="A29" s="3" t="s">
        <v>62</v>
      </c>
      <c r="B29" s="3" t="s">
        <v>63</v>
      </c>
      <c r="C29" s="3" t="s">
        <v>63</v>
      </c>
    </row>
    <row r="30" spans="1:3">
      <c r="A30" s="6" t="s">
        <v>64</v>
      </c>
    </row>
    <row r="31" spans="1:3">
      <c r="A31" s="3" t="s">
        <v>65</v>
      </c>
      <c r="B31" s="4" t="n">
        <v>460101</v>
      </c>
      <c r="C31" s="4" t="n">
        <v>451199</v>
      </c>
    </row>
    <row r="32" spans="1:3">
      <c r="A32" s="3" t="s">
        <v>66</v>
      </c>
      <c r="B32" s="4" t="n">
        <v>21138</v>
      </c>
      <c r="C32" s="4" t="n">
        <v>8400</v>
      </c>
    </row>
    <row r="33" spans="1:3">
      <c r="A33" s="3" t="s">
        <v>67</v>
      </c>
      <c r="B33" s="4" t="n">
        <v>328</v>
      </c>
      <c r="C33" s="4" t="n">
        <v>459</v>
      </c>
    </row>
    <row r="34" spans="1:3">
      <c r="A34" s="3" t="s">
        <v>68</v>
      </c>
      <c r="B34" s="4" t="n">
        <v>481569</v>
      </c>
      <c r="C34" s="4" t="n">
        <v>460060</v>
      </c>
    </row>
    <row r="35" spans="1:3">
      <c r="A35" s="3" t="s">
        <v>69</v>
      </c>
      <c r="B35" s="4" t="n">
        <v>-402294</v>
      </c>
      <c r="C35" s="4" t="n">
        <v>-410934</v>
      </c>
    </row>
    <row r="36" spans="1:3">
      <c r="A36" s="3" t="s">
        <v>70</v>
      </c>
      <c r="B36" s="4" t="n">
        <v>79275</v>
      </c>
      <c r="C36" s="4" t="n">
        <v>49126</v>
      </c>
    </row>
    <row r="37" spans="1:3">
      <c r="A37" s="3" t="s">
        <v>71</v>
      </c>
      <c r="B37" s="4" t="n">
        <v>426840</v>
      </c>
      <c r="C37" s="4" t="n">
        <v>412835</v>
      </c>
    </row>
    <row r="38" spans="1:3">
      <c r="A38" s="3" t="s">
        <v>30</v>
      </c>
    </row>
    <row r="39" spans="1:3">
      <c r="A39" s="6" t="s">
        <v>64</v>
      </c>
    </row>
    <row r="40" spans="1:3">
      <c r="A40" s="3" t="s">
        <v>72</v>
      </c>
      <c r="B40" s="4" t="n">
        <v>2</v>
      </c>
      <c r="C40" s="4" t="n">
        <v>2</v>
      </c>
    </row>
    <row r="41" spans="1:3">
      <c r="A41" s="3" t="s">
        <v>32</v>
      </c>
    </row>
    <row r="42" spans="1:3">
      <c r="A42" s="6" t="s">
        <v>64</v>
      </c>
    </row>
    <row r="43" spans="1:3">
      <c r="A43" s="3" t="s">
        <v>72</v>
      </c>
      <c r="B43" s="3" t="s">
        <v>63</v>
      </c>
      <c r="C43"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6" t="s">
        <v>239</v>
      </c>
    </row>
    <row r="4" spans="1:2">
      <c r="A4" s="3" t="s">
        <v>239</v>
      </c>
      <c r="B4" s="3"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6" t="s">
        <v>241</v>
      </c>
    </row>
    <row r="4" spans="1:2">
      <c r="A4" s="3" t="s">
        <v>241</v>
      </c>
      <c r="B4"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6" t="s">
        <v>246</v>
      </c>
    </row>
    <row r="4" spans="1:2">
      <c r="A4" s="3" t="s">
        <v>245</v>
      </c>
      <c r="B4"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6" t="s">
        <v>249</v>
      </c>
    </row>
    <row r="4" spans="1:2">
      <c r="A4" s="3" t="s">
        <v>248</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1</v>
      </c>
      <c r="B1" s="2" t="s">
        <v>1</v>
      </c>
    </row>
    <row r="2" spans="1:2">
      <c r="B2" s="2" t="s">
        <v>2</v>
      </c>
    </row>
    <row r="3" spans="1:2">
      <c r="A3" s="6" t="s">
        <v>251</v>
      </c>
    </row>
    <row r="4" spans="1:2">
      <c r="A4" s="3" t="s">
        <v>251</v>
      </c>
      <c r="B4" s="3"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6" t="s">
        <v>253</v>
      </c>
    </row>
    <row r="4" spans="1:2">
      <c r="A4" s="3" t="s">
        <v>253</v>
      </c>
      <c r="B4" s="3"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v>
      </c>
    </row>
    <row r="3" spans="1:2">
      <c r="A3" s="6" t="s">
        <v>256</v>
      </c>
    </row>
    <row r="4" spans="1:2">
      <c r="A4" s="3" t="s">
        <v>256</v>
      </c>
      <c r="B4" s="3"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6" t="s">
        <v>215</v>
      </c>
    </row>
    <row r="4" spans="1:2">
      <c r="A4" s="3" t="s">
        <v>259</v>
      </c>
      <c r="B4" s="3" t="s">
        <v>260</v>
      </c>
    </row>
    <row r="5" spans="1:2">
      <c r="A5" s="3" t="s">
        <v>261</v>
      </c>
      <c r="B5" s="3" t="s">
        <v>262</v>
      </c>
    </row>
    <row r="6" spans="1:2">
      <c r="A6" s="3" t="s">
        <v>263</v>
      </c>
      <c r="B6" s="3" t="s">
        <v>264</v>
      </c>
    </row>
    <row r="7" spans="1:2">
      <c r="A7" s="3" t="s">
        <v>265</v>
      </c>
      <c r="B7" s="3" t="s">
        <v>266</v>
      </c>
    </row>
    <row r="8" spans="1:2">
      <c r="A8" s="3" t="s">
        <v>267</v>
      </c>
      <c r="B8" s="3" t="s">
        <v>268</v>
      </c>
    </row>
    <row r="9" spans="1:2">
      <c r="A9" s="3" t="s">
        <v>269</v>
      </c>
      <c r="B9" s="3" t="s">
        <v>270</v>
      </c>
    </row>
    <row r="10" spans="1:2">
      <c r="A10" s="3" t="s">
        <v>271</v>
      </c>
      <c r="B10" s="3" t="s">
        <v>272</v>
      </c>
    </row>
    <row r="11" spans="1:2">
      <c r="A11" s="3" t="s">
        <v>273</v>
      </c>
      <c r="B11" s="3" t="s">
        <v>274</v>
      </c>
    </row>
    <row r="12" spans="1:2">
      <c r="A12" s="3" t="s">
        <v>275</v>
      </c>
      <c r="B12" s="3" t="s">
        <v>276</v>
      </c>
    </row>
    <row r="13" spans="1:2">
      <c r="A13" s="3" t="s">
        <v>277</v>
      </c>
      <c r="B13" s="3" t="s">
        <v>278</v>
      </c>
    </row>
    <row r="14" spans="1:2">
      <c r="A14" s="3" t="s">
        <v>226</v>
      </c>
      <c r="B14" s="3" t="s">
        <v>279</v>
      </c>
    </row>
    <row r="15" spans="1:2">
      <c r="A15" s="3" t="s">
        <v>280</v>
      </c>
      <c r="B15" s="3" t="s">
        <v>281</v>
      </c>
    </row>
    <row r="16" spans="1:2">
      <c r="A16" s="3" t="s">
        <v>44</v>
      </c>
      <c r="B16" s="3" t="s">
        <v>282</v>
      </c>
    </row>
    <row r="17" spans="1:2">
      <c r="A17" s="3" t="s">
        <v>237</v>
      </c>
      <c r="B17" s="3" t="s">
        <v>283</v>
      </c>
    </row>
    <row r="18" spans="1:2">
      <c r="A18" s="3" t="s">
        <v>284</v>
      </c>
      <c r="B18" s="3" t="s">
        <v>285</v>
      </c>
    </row>
    <row r="19" spans="1:2">
      <c r="A19" s="3" t="s">
        <v>286</v>
      </c>
      <c r="B19" s="3" t="s">
        <v>287</v>
      </c>
    </row>
    <row r="20" spans="1:2">
      <c r="A20" s="3" t="s">
        <v>288</v>
      </c>
      <c r="B20" s="3"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4</v>
      </c>
    </row>
    <row r="2" spans="1:3">
      <c r="A2" s="3" t="s">
        <v>74</v>
      </c>
      <c r="B2" s="7" t="n">
        <v>7980</v>
      </c>
      <c r="C2" s="7" t="n">
        <v>7223</v>
      </c>
    </row>
    <row r="3" spans="1:3">
      <c r="A3" s="3" t="s">
        <v>75</v>
      </c>
      <c r="B3" s="7" t="n">
        <v>13280</v>
      </c>
      <c r="C3" s="7" t="n">
        <v>12326</v>
      </c>
    </row>
    <row r="4" spans="1:3">
      <c r="A4" s="3" t="s">
        <v>76</v>
      </c>
    </row>
    <row r="5" spans="1:3">
      <c r="A5" s="3" t="s">
        <v>77</v>
      </c>
      <c r="B5" s="8" t="n">
        <v>0.0001</v>
      </c>
      <c r="C5" s="8" t="n">
        <v>0.0001</v>
      </c>
    </row>
    <row r="6" spans="1:3">
      <c r="A6" s="3" t="s">
        <v>78</v>
      </c>
      <c r="B6" s="4" t="n">
        <v>180000000</v>
      </c>
      <c r="C6" s="4" t="n">
        <v>180000000</v>
      </c>
    </row>
    <row r="7" spans="1:3">
      <c r="A7" s="3" t="s">
        <v>79</v>
      </c>
      <c r="B7" s="4" t="n">
        <v>17754416</v>
      </c>
      <c r="C7" s="4" t="n">
        <v>17696991</v>
      </c>
    </row>
    <row r="8" spans="1:3">
      <c r="A8" s="3" t="s">
        <v>80</v>
      </c>
      <c r="B8" s="4" t="n">
        <v>17754416</v>
      </c>
      <c r="C8" s="4" t="n">
        <v>17696991</v>
      </c>
    </row>
    <row r="9" spans="1:3">
      <c r="A9" s="3" t="s">
        <v>81</v>
      </c>
    </row>
    <row r="10" spans="1:3">
      <c r="A10" s="3" t="s">
        <v>77</v>
      </c>
      <c r="B10" s="8" t="n">
        <v>0.0001</v>
      </c>
      <c r="C10" s="8" t="n">
        <v>0.0001</v>
      </c>
    </row>
    <row r="11" spans="1:3">
      <c r="A11" s="3" t="s">
        <v>78</v>
      </c>
      <c r="B11" s="4" t="n">
        <v>1000</v>
      </c>
      <c r="C11" s="4" t="n">
        <v>1000</v>
      </c>
    </row>
    <row r="12" spans="1:3">
      <c r="A12" s="3" t="s">
        <v>79</v>
      </c>
      <c r="B12" s="4" t="n">
        <v>1</v>
      </c>
      <c r="C12" s="4" t="n">
        <v>1</v>
      </c>
    </row>
    <row r="13" spans="1:3">
      <c r="A13" s="3" t="s">
        <v>80</v>
      </c>
      <c r="B13" s="4" t="n">
        <v>1</v>
      </c>
      <c r="C13" s="4"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291</v>
      </c>
      <c r="B3" s="3" t="s">
        <v>292</v>
      </c>
    </row>
    <row r="4" spans="1:2">
      <c r="A4" s="3" t="s">
        <v>293</v>
      </c>
      <c r="B4" s="3" t="s">
        <v>294</v>
      </c>
    </row>
    <row r="5" spans="1:2">
      <c r="A5" s="3" t="s">
        <v>110</v>
      </c>
    </row>
    <row r="6" spans="1:2">
      <c r="A6" s="3" t="s">
        <v>295</v>
      </c>
      <c r="B6" s="3" t="s">
        <v>296</v>
      </c>
    </row>
    <row r="7" spans="1:2">
      <c r="A7" s="3" t="s">
        <v>297</v>
      </c>
    </row>
    <row r="8" spans="1:2">
      <c r="A8" s="3" t="s">
        <v>295</v>
      </c>
      <c r="B8" s="3"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6" t="s">
        <v>300</v>
      </c>
    </row>
    <row r="4" spans="1:2">
      <c r="A4" s="3" t="s">
        <v>301</v>
      </c>
      <c r="B4" s="3" t="s">
        <v>302</v>
      </c>
    </row>
    <row r="5" spans="1:2">
      <c r="A5" s="3" t="s">
        <v>303</v>
      </c>
      <c r="B5" s="3" t="s">
        <v>304</v>
      </c>
    </row>
    <row r="6" spans="1:2">
      <c r="A6" s="3" t="s">
        <v>110</v>
      </c>
    </row>
    <row r="7" spans="1:2">
      <c r="A7" s="6" t="s">
        <v>300</v>
      </c>
    </row>
    <row r="8" spans="1:2">
      <c r="A8" s="3" t="s">
        <v>295</v>
      </c>
      <c r="B8" s="3" t="s">
        <v>296</v>
      </c>
    </row>
    <row r="9" spans="1:2">
      <c r="A9" s="3" t="s">
        <v>297</v>
      </c>
    </row>
    <row r="10" spans="1:2">
      <c r="A10" s="6" t="s">
        <v>300</v>
      </c>
    </row>
    <row r="11" spans="1:2">
      <c r="A11" s="3" t="s">
        <v>295</v>
      </c>
      <c r="B11" s="3" t="s">
        <v>298</v>
      </c>
    </row>
    <row r="12" spans="1:2">
      <c r="A12" s="3" t="s">
        <v>305</v>
      </c>
    </row>
    <row r="13" spans="1:2">
      <c r="A13" s="6" t="s">
        <v>300</v>
      </c>
    </row>
    <row r="14" spans="1:2">
      <c r="A14" s="3" t="s">
        <v>306</v>
      </c>
      <c r="B14"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8</v>
      </c>
      <c r="B1" s="2" t="s">
        <v>1</v>
      </c>
    </row>
    <row r="2" spans="1:2">
      <c r="B2" s="2" t="s">
        <v>2</v>
      </c>
    </row>
    <row r="3" spans="1:2">
      <c r="A3" s="6" t="s">
        <v>220</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222</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6" t="s">
        <v>224</v>
      </c>
    </row>
    <row r="4" spans="1:2">
      <c r="A4" s="3" t="s">
        <v>321</v>
      </c>
      <c r="B4" s="3" t="s">
        <v>322</v>
      </c>
    </row>
    <row r="5" spans="1:2">
      <c r="A5" s="3" t="s">
        <v>323</v>
      </c>
      <c r="B5" s="3" t="s">
        <v>324</v>
      </c>
    </row>
    <row r="6" spans="1:2">
      <c r="A6" s="3" t="s">
        <v>325</v>
      </c>
      <c r="B6" s="3" t="s">
        <v>326</v>
      </c>
    </row>
    <row r="7" spans="1:2">
      <c r="A7" s="3" t="s">
        <v>327</v>
      </c>
    </row>
    <row r="8" spans="1:2">
      <c r="A8" s="6" t="s">
        <v>224</v>
      </c>
    </row>
    <row r="9" spans="1:2">
      <c r="A9" s="3" t="s">
        <v>323</v>
      </c>
      <c r="B9" s="3" t="s">
        <v>328</v>
      </c>
    </row>
    <row r="10" spans="1:2">
      <c r="A10" s="3" t="s">
        <v>329</v>
      </c>
    </row>
    <row r="11" spans="1:2">
      <c r="A11" s="6" t="s">
        <v>224</v>
      </c>
    </row>
    <row r="12" spans="1:2">
      <c r="A12" s="3" t="s">
        <v>330</v>
      </c>
      <c r="B12" s="3"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2</v>
      </c>
      <c r="B1" s="2" t="s">
        <v>1</v>
      </c>
    </row>
    <row r="2" spans="1:2">
      <c r="B2" s="2" t="s">
        <v>2</v>
      </c>
    </row>
    <row r="3" spans="1:2">
      <c r="A3" s="6" t="s">
        <v>226</v>
      </c>
    </row>
    <row r="4" spans="1:2">
      <c r="A4" s="3" t="s">
        <v>226</v>
      </c>
      <c r="B4" s="3"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228</v>
      </c>
    </row>
    <row r="4" spans="1:2">
      <c r="A4" s="3" t="s">
        <v>335</v>
      </c>
      <c r="B4" s="3" t="s">
        <v>336</v>
      </c>
    </row>
    <row r="5" spans="1:2">
      <c r="A5" s="3" t="s">
        <v>337</v>
      </c>
      <c r="B5" s="3" t="s">
        <v>338</v>
      </c>
    </row>
    <row r="6" spans="1:2">
      <c r="A6" s="3" t="s">
        <v>339</v>
      </c>
      <c r="B6" s="3"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6" t="s">
        <v>231</v>
      </c>
    </row>
    <row r="4" spans="1:2">
      <c r="A4" s="3" t="s">
        <v>342</v>
      </c>
      <c r="B4" s="3"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6" t="s">
        <v>233</v>
      </c>
    </row>
    <row r="4" spans="1:2">
      <c r="A4" s="3" t="s">
        <v>345</v>
      </c>
      <c r="B4" s="3" t="s">
        <v>346</v>
      </c>
    </row>
    <row r="5" spans="1:2">
      <c r="A5" s="3" t="s">
        <v>347</v>
      </c>
      <c r="B5" s="3"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6" t="s">
        <v>235</v>
      </c>
    </row>
    <row r="4" spans="1:2">
      <c r="A4" s="3" t="s">
        <v>350</v>
      </c>
      <c r="B4" s="3" t="s">
        <v>351</v>
      </c>
    </row>
    <row r="5" spans="1:2">
      <c r="A5" s="3" t="s">
        <v>352</v>
      </c>
      <c r="B5" s="3" t="s">
        <v>353</v>
      </c>
    </row>
    <row r="6" spans="1:2">
      <c r="A6" s="3" t="s">
        <v>354</v>
      </c>
      <c r="B6" s="3"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4</v>
      </c>
      <c r="D2" s="2" t="s">
        <v>83</v>
      </c>
    </row>
    <row r="3" spans="1:4">
      <c r="A3" s="6" t="s">
        <v>84</v>
      </c>
    </row>
    <row r="4" spans="1:4">
      <c r="A4" s="3" t="s">
        <v>85</v>
      </c>
      <c r="B4" s="7" t="n">
        <v>212626</v>
      </c>
      <c r="C4" s="7" t="n">
        <v>193714</v>
      </c>
      <c r="D4" s="7" t="n">
        <v>175642</v>
      </c>
    </row>
    <row r="5" spans="1:4">
      <c r="A5" s="6" t="s">
        <v>86</v>
      </c>
    </row>
    <row r="6" spans="1:4">
      <c r="A6" s="3" t="s">
        <v>87</v>
      </c>
      <c r="B6" s="4" t="n">
        <v>120179</v>
      </c>
      <c r="C6" s="4" t="n">
        <v>106946</v>
      </c>
      <c r="D6" s="4" t="n">
        <v>88037</v>
      </c>
    </row>
    <row r="7" spans="1:4">
      <c r="A7" s="3" t="s">
        <v>88</v>
      </c>
      <c r="B7" s="4" t="n">
        <v>20678</v>
      </c>
      <c r="C7" s="4" t="n">
        <v>20512</v>
      </c>
      <c r="D7" s="4" t="n">
        <v>16094</v>
      </c>
    </row>
    <row r="8" spans="1:4">
      <c r="A8" s="3" t="s">
        <v>89</v>
      </c>
      <c r="B8" s="4" t="n">
        <v>63</v>
      </c>
      <c r="C8" s="4" t="n">
        <v>660</v>
      </c>
      <c r="D8" s="4" t="n">
        <v>178</v>
      </c>
    </row>
    <row r="9" spans="1:4">
      <c r="A9" s="3" t="s">
        <v>90</v>
      </c>
      <c r="B9" s="4" t="n">
        <v>-6145</v>
      </c>
      <c r="C9" s="4" t="n">
        <v>-32736</v>
      </c>
    </row>
    <row r="10" spans="1:4">
      <c r="A10" s="3" t="s">
        <v>91</v>
      </c>
      <c r="B10" s="4" t="n">
        <v>134775</v>
      </c>
      <c r="C10" s="4" t="n">
        <v>95382</v>
      </c>
      <c r="D10" s="4" t="n">
        <v>104309</v>
      </c>
    </row>
    <row r="11" spans="1:4">
      <c r="A11" s="3" t="s">
        <v>92</v>
      </c>
      <c r="B11" s="4" t="n">
        <v>77851</v>
      </c>
      <c r="C11" s="4" t="n">
        <v>98332</v>
      </c>
      <c r="D11" s="4" t="n">
        <v>71333</v>
      </c>
    </row>
    <row r="12" spans="1:4">
      <c r="A12" s="6" t="s">
        <v>93</v>
      </c>
    </row>
    <row r="13" spans="1:4">
      <c r="A13" s="3" t="s">
        <v>94</v>
      </c>
      <c r="B13" s="4" t="n">
        <v>-12051</v>
      </c>
      <c r="C13" s="4" t="n">
        <v>-9996</v>
      </c>
      <c r="D13" s="4" t="n">
        <v>-8596</v>
      </c>
    </row>
    <row r="14" spans="1:4">
      <c r="A14" s="3" t="s">
        <v>95</v>
      </c>
      <c r="B14" s="4" t="n">
        <v>676</v>
      </c>
      <c r="C14" s="4" t="n">
        <v>352</v>
      </c>
      <c r="D14" s="4" t="n">
        <v>160</v>
      </c>
    </row>
    <row r="15" spans="1:4">
      <c r="A15" s="3" t="s">
        <v>96</v>
      </c>
      <c r="B15" s="4" t="n">
        <v>-312</v>
      </c>
      <c r="C15" s="4" t="n">
        <v>174</v>
      </c>
      <c r="D15" s="4" t="n">
        <v>-86</v>
      </c>
    </row>
    <row r="16" spans="1:4">
      <c r="A16" s="3" t="s">
        <v>97</v>
      </c>
      <c r="D16" s="4" t="n">
        <v>-796</v>
      </c>
    </row>
    <row r="17" spans="1:4">
      <c r="A17" s="3" t="s">
        <v>98</v>
      </c>
      <c r="B17" s="4" t="n">
        <v>-11687</v>
      </c>
      <c r="C17" s="4" t="n">
        <v>-9470</v>
      </c>
      <c r="D17" s="4" t="n">
        <v>-9318</v>
      </c>
    </row>
    <row r="18" spans="1:4">
      <c r="A18" s="3" t="s">
        <v>99</v>
      </c>
      <c r="B18" s="4" t="n">
        <v>66164</v>
      </c>
      <c r="C18" s="4" t="n">
        <v>88862</v>
      </c>
      <c r="D18" s="4" t="n">
        <v>62015</v>
      </c>
    </row>
    <row r="19" spans="1:4">
      <c r="A19" s="3" t="s">
        <v>100</v>
      </c>
      <c r="B19" s="4" t="n">
        <v>-15799</v>
      </c>
      <c r="C19" s="4" t="n">
        <v>-57047</v>
      </c>
      <c r="D19" s="4" t="n">
        <v>-15167</v>
      </c>
    </row>
    <row r="20" spans="1:4">
      <c r="A20" s="3" t="s">
        <v>101</v>
      </c>
      <c r="B20" s="4" t="n">
        <v>50365</v>
      </c>
      <c r="C20" s="4" t="n">
        <v>31815</v>
      </c>
      <c r="D20" s="4" t="n">
        <v>46848</v>
      </c>
    </row>
    <row r="21" spans="1:4">
      <c r="A21" s="3" t="s">
        <v>102</v>
      </c>
      <c r="B21" s="4" t="n">
        <v>23321</v>
      </c>
      <c r="C21" s="4" t="n">
        <v>21577</v>
      </c>
      <c r="D21" s="4" t="n">
        <v>24627</v>
      </c>
    </row>
    <row r="22" spans="1:4">
      <c r="A22" s="3" t="s">
        <v>103</v>
      </c>
      <c r="B22" s="7" t="n">
        <v>27044</v>
      </c>
      <c r="C22" s="7" t="n">
        <v>10238</v>
      </c>
      <c r="D22" s="7" t="n">
        <v>22221</v>
      </c>
    </row>
    <row r="23" spans="1:4">
      <c r="A23" s="6" t="s">
        <v>104</v>
      </c>
    </row>
    <row r="24" spans="1:4">
      <c r="A24" s="3" t="s">
        <v>105</v>
      </c>
      <c r="B24" s="9" t="n">
        <v>1.52</v>
      </c>
      <c r="C24" s="9" t="n">
        <v>0.58</v>
      </c>
      <c r="D24" s="9" t="n">
        <v>1.26</v>
      </c>
    </row>
    <row r="25" spans="1:4">
      <c r="A25" s="3" t="s">
        <v>106</v>
      </c>
      <c r="B25" s="9" t="n">
        <v>1.52</v>
      </c>
      <c r="C25" s="9" t="n">
        <v>0.58</v>
      </c>
      <c r="D25" s="9" t="n">
        <v>1.26</v>
      </c>
    </row>
    <row r="26" spans="1:4">
      <c r="A26" s="6" t="s">
        <v>107</v>
      </c>
    </row>
    <row r="27" spans="1:4">
      <c r="A27" s="3" t="s">
        <v>105</v>
      </c>
      <c r="B27" s="4" t="n">
        <v>17737649</v>
      </c>
      <c r="C27" s="4" t="n">
        <v>17688533</v>
      </c>
      <c r="D27" s="4" t="n">
        <v>17628741</v>
      </c>
    </row>
    <row r="28" spans="1:4">
      <c r="A28" s="3" t="s">
        <v>106</v>
      </c>
      <c r="B28" s="4" t="n">
        <v>17767499</v>
      </c>
      <c r="C28" s="4" t="n">
        <v>17731800</v>
      </c>
      <c r="D28" s="4" t="n">
        <v>17677768</v>
      </c>
    </row>
    <row r="29" spans="1:4">
      <c r="A29" s="3" t="s">
        <v>108</v>
      </c>
      <c r="B29" s="9" t="n">
        <v>0.8</v>
      </c>
      <c r="C29" s="9" t="n">
        <v>0.72</v>
      </c>
      <c r="D29" s="9" t="n">
        <v>0.6</v>
      </c>
    </row>
    <row r="30" spans="1:4">
      <c r="A30" s="3" t="s">
        <v>30</v>
      </c>
    </row>
    <row r="31" spans="1:4">
      <c r="A31" s="6" t="s">
        <v>93</v>
      </c>
    </row>
    <row r="32" spans="1:4">
      <c r="A32" s="3" t="s">
        <v>103</v>
      </c>
      <c r="B32" s="7" t="n">
        <v>27044</v>
      </c>
      <c r="C32" s="7" t="n">
        <v>10238</v>
      </c>
      <c r="D32" s="7" t="n">
        <v>22221</v>
      </c>
    </row>
    <row r="33" spans="1:4">
      <c r="A33" s="6" t="s">
        <v>104</v>
      </c>
    </row>
    <row r="34" spans="1:4">
      <c r="A34" s="3" t="s">
        <v>105</v>
      </c>
      <c r="B34" s="9" t="n">
        <v>1.52</v>
      </c>
      <c r="C34" s="9" t="n">
        <v>0.58</v>
      </c>
      <c r="D34" s="9" t="n">
        <v>1.26</v>
      </c>
    </row>
    <row r="35" spans="1:4">
      <c r="A35" s="3" t="s">
        <v>106</v>
      </c>
      <c r="B35" s="9" t="n">
        <v>1.52</v>
      </c>
      <c r="C35" s="9" t="n">
        <v>0.58</v>
      </c>
      <c r="D35" s="9" t="n">
        <v>1.26</v>
      </c>
    </row>
    <row r="36" spans="1:4">
      <c r="A36" s="6" t="s">
        <v>107</v>
      </c>
    </row>
    <row r="37" spans="1:4">
      <c r="A37" s="3" t="s">
        <v>105</v>
      </c>
      <c r="B37" s="4" t="n">
        <v>17737649</v>
      </c>
      <c r="C37" s="4" t="n">
        <v>17688533</v>
      </c>
      <c r="D37" s="4" t="n">
        <v>17628741</v>
      </c>
    </row>
    <row r="38" spans="1:4">
      <c r="A38" s="3" t="s">
        <v>106</v>
      </c>
      <c r="B38" s="4" t="n">
        <v>17767499</v>
      </c>
      <c r="C38" s="4" t="n">
        <v>17731800</v>
      </c>
      <c r="D38" s="4" t="n">
        <v>17677768</v>
      </c>
    </row>
    <row r="39" spans="1:4">
      <c r="A39" s="3" t="s">
        <v>108</v>
      </c>
      <c r="B39" s="9" t="n">
        <v>0.8</v>
      </c>
      <c r="C39" s="9" t="n">
        <v>0.72</v>
      </c>
      <c r="D39" s="9" t="n">
        <v>0.6</v>
      </c>
    </row>
    <row r="40" spans="1:4">
      <c r="A40" s="3" t="s">
        <v>109</v>
      </c>
    </row>
    <row r="41" spans="1:4">
      <c r="A41" s="6" t="s">
        <v>84</v>
      </c>
    </row>
    <row r="42" spans="1:4">
      <c r="A42" s="3" t="s">
        <v>85</v>
      </c>
      <c r="B42" s="7" t="n">
        <v>101104</v>
      </c>
      <c r="C42" s="7" t="n">
        <v>93694</v>
      </c>
      <c r="D42" s="7" t="n">
        <v>81197</v>
      </c>
    </row>
    <row r="43" spans="1:4">
      <c r="A43" s="3" t="s">
        <v>110</v>
      </c>
    </row>
    <row r="44" spans="1:4">
      <c r="A44" s="6" t="s">
        <v>84</v>
      </c>
    </row>
    <row r="45" spans="1:4">
      <c r="A45" s="3" t="s">
        <v>85</v>
      </c>
      <c r="B45" s="4" t="n">
        <v>35894</v>
      </c>
      <c r="C45" s="4" t="n">
        <v>33767</v>
      </c>
      <c r="D45" s="4" t="n">
        <v>32653</v>
      </c>
    </row>
    <row r="46" spans="1:4">
      <c r="A46" s="3" t="s">
        <v>111</v>
      </c>
    </row>
    <row r="47" spans="1:4">
      <c r="A47" s="6" t="s">
        <v>84</v>
      </c>
    </row>
    <row r="48" spans="1:4">
      <c r="A48" s="3" t="s">
        <v>85</v>
      </c>
      <c r="B48" s="4" t="n">
        <v>46871</v>
      </c>
      <c r="C48" s="4" t="n">
        <v>43801</v>
      </c>
      <c r="D48" s="4" t="n">
        <v>37209</v>
      </c>
    </row>
    <row r="49" spans="1:4">
      <c r="A49" s="3" t="s">
        <v>112</v>
      </c>
    </row>
    <row r="50" spans="1:4">
      <c r="A50" s="6" t="s">
        <v>84</v>
      </c>
    </row>
    <row r="51" spans="1:4">
      <c r="A51" s="3" t="s">
        <v>85</v>
      </c>
      <c r="B51" s="7" t="n">
        <v>28757</v>
      </c>
      <c r="C51" s="7" t="n">
        <v>22452</v>
      </c>
      <c r="D51" s="4" t="n">
        <v>24471</v>
      </c>
    </row>
    <row r="52" spans="1:4">
      <c r="A52" s="3" t="s">
        <v>113</v>
      </c>
    </row>
    <row r="53" spans="1:4">
      <c r="A53" s="6" t="s">
        <v>84</v>
      </c>
    </row>
    <row r="54" spans="1:4">
      <c r="A54" s="3" t="s">
        <v>85</v>
      </c>
      <c r="D54" s="7" t="n">
        <v>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237</v>
      </c>
    </row>
    <row r="4" spans="1:2">
      <c r="A4" s="3" t="s">
        <v>357</v>
      </c>
      <c r="B4" s="3" t="s">
        <v>358</v>
      </c>
    </row>
    <row r="5" spans="1:2">
      <c r="A5" s="3" t="s">
        <v>359</v>
      </c>
      <c r="B5" s="3" t="s">
        <v>360</v>
      </c>
    </row>
    <row r="6" spans="1:2">
      <c r="A6" s="3" t="s">
        <v>361</v>
      </c>
      <c r="B6" s="3" t="s">
        <v>362</v>
      </c>
    </row>
    <row r="7" spans="1:2">
      <c r="A7" s="3" t="s">
        <v>363</v>
      </c>
      <c r="B7" s="3"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366</v>
      </c>
      <c r="B3" s="3" t="s">
        <v>367</v>
      </c>
    </row>
    <row r="4" spans="1:2">
      <c r="A4" s="3" t="s">
        <v>368</v>
      </c>
    </row>
    <row r="5" spans="1:2">
      <c r="A5" s="3" t="s">
        <v>369</v>
      </c>
      <c r="B5" s="3" t="s">
        <v>370</v>
      </c>
    </row>
    <row r="6" spans="1:2">
      <c r="A6" s="3" t="s">
        <v>371</v>
      </c>
    </row>
    <row r="7" spans="1:2">
      <c r="A7" s="3" t="s">
        <v>369</v>
      </c>
      <c r="B7" s="3"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6" t="s">
        <v>243</v>
      </c>
    </row>
    <row r="4" spans="1:2">
      <c r="A4" s="3" t="s">
        <v>374</v>
      </c>
      <c r="B4" s="3" t="s">
        <v>375</v>
      </c>
    </row>
    <row r="5" spans="1:2">
      <c r="A5" s="3" t="s">
        <v>376</v>
      </c>
      <c r="B5" s="3"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51</v>
      </c>
    </row>
    <row r="4" spans="1:2">
      <c r="A4" s="3" t="s">
        <v>379</v>
      </c>
      <c r="B4" s="3" t="s">
        <v>380</v>
      </c>
    </row>
    <row r="5" spans="1:2">
      <c r="A5" s="3" t="s">
        <v>381</v>
      </c>
      <c r="B5" s="3" t="s">
        <v>382</v>
      </c>
    </row>
    <row r="6" spans="1:2">
      <c r="A6" s="3" t="s">
        <v>383</v>
      </c>
      <c r="B6" s="3" t="s">
        <v>384</v>
      </c>
    </row>
    <row r="7" spans="1:2">
      <c r="A7" s="3" t="s">
        <v>385</v>
      </c>
      <c r="B7" s="3"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7</v>
      </c>
      <c r="B1" s="2" t="s">
        <v>1</v>
      </c>
    </row>
    <row r="2" spans="1:2">
      <c r="B2" s="2" t="s">
        <v>2</v>
      </c>
    </row>
    <row r="3" spans="1:2">
      <c r="A3" s="6" t="s">
        <v>388</v>
      </c>
    </row>
    <row r="4" spans="1:2">
      <c r="A4" s="3" t="s">
        <v>389</v>
      </c>
      <c r="B4" s="3" t="s">
        <v>324</v>
      </c>
    </row>
    <row r="5" spans="1:2">
      <c r="A5" s="3" t="s">
        <v>390</v>
      </c>
    </row>
    <row r="6" spans="1:2">
      <c r="A6" s="6" t="s">
        <v>388</v>
      </c>
    </row>
    <row r="7" spans="1:2">
      <c r="A7" s="3" t="s">
        <v>389</v>
      </c>
      <c r="B7" s="3"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92</v>
      </c>
      <c r="B1" s="2" t="s">
        <v>1</v>
      </c>
    </row>
    <row r="2" spans="1:2">
      <c r="B2" s="2" t="s">
        <v>2</v>
      </c>
    </row>
    <row r="3" spans="1:2">
      <c r="A3" s="6" t="s">
        <v>256</v>
      </c>
    </row>
    <row r="4" spans="1:2">
      <c r="A4" s="3" t="s">
        <v>393</v>
      </c>
      <c r="B4" s="3"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0"/>
    <col customWidth="1" max="3" min="3" width="14"/>
  </cols>
  <sheetData>
    <row r="1" spans="1:3">
      <c r="A1" s="1" t="s">
        <v>395</v>
      </c>
      <c r="B1" s="2" t="s">
        <v>1</v>
      </c>
    </row>
    <row r="2" spans="1:3">
      <c r="B2" s="2" t="s">
        <v>396</v>
      </c>
      <c r="C2" s="2" t="s">
        <v>34</v>
      </c>
    </row>
    <row r="3" spans="1:3">
      <c r="A3" s="6" t="s">
        <v>397</v>
      </c>
    </row>
    <row r="4" spans="1:3">
      <c r="A4" s="3" t="s">
        <v>398</v>
      </c>
      <c r="B4" s="4" t="n">
        <v>2</v>
      </c>
    </row>
    <row r="5" spans="1:3">
      <c r="A5" s="3" t="s">
        <v>399</v>
      </c>
    </row>
    <row r="6" spans="1:3">
      <c r="A6" s="6" t="s">
        <v>397</v>
      </c>
    </row>
    <row r="7" spans="1:3">
      <c r="A7" s="3" t="s">
        <v>400</v>
      </c>
      <c r="B7" s="3" t="s">
        <v>401</v>
      </c>
      <c r="C7" s="3" t="s">
        <v>402</v>
      </c>
    </row>
    <row r="8" spans="1:3">
      <c r="A8" s="3" t="s">
        <v>403</v>
      </c>
      <c r="B8" s="3" t="s">
        <v>404</v>
      </c>
      <c r="C8" s="3" t="s">
        <v>405</v>
      </c>
    </row>
    <row r="9" spans="1:3">
      <c r="A9" s="3" t="s">
        <v>406</v>
      </c>
    </row>
    <row r="10" spans="1:3">
      <c r="A10" s="6" t="s">
        <v>397</v>
      </c>
    </row>
    <row r="11" spans="1:3">
      <c r="A11" s="3" t="s">
        <v>403</v>
      </c>
      <c r="B11" s="3" t="s">
        <v>404</v>
      </c>
    </row>
    <row r="12" spans="1:3">
      <c r="A12" s="3" t="s">
        <v>30</v>
      </c>
    </row>
    <row r="13" spans="1:3">
      <c r="A13" s="6" t="s">
        <v>397</v>
      </c>
    </row>
    <row r="14" spans="1:3">
      <c r="A14" s="3" t="s">
        <v>407</v>
      </c>
      <c r="B14" s="4" t="n">
        <v>1</v>
      </c>
    </row>
    <row r="15" spans="1:3">
      <c r="A15" s="3" t="s">
        <v>408</v>
      </c>
    </row>
    <row r="16" spans="1:3">
      <c r="A16" s="6" t="s">
        <v>397</v>
      </c>
    </row>
    <row r="17" spans="1:3">
      <c r="A17" s="3" t="s">
        <v>409</v>
      </c>
      <c r="B17" s="4" t="n">
        <v>2</v>
      </c>
    </row>
    <row r="18" spans="1:3">
      <c r="A18" s="3" t="s">
        <v>410</v>
      </c>
    </row>
    <row r="19" spans="1:3">
      <c r="A19" s="6" t="s">
        <v>397</v>
      </c>
    </row>
    <row r="20" spans="1:3">
      <c r="A20" s="3" t="s">
        <v>411</v>
      </c>
      <c r="B20" s="4" t="n">
        <v>120000</v>
      </c>
    </row>
    <row r="21" spans="1:3">
      <c r="A21" s="3" t="s">
        <v>412</v>
      </c>
      <c r="B21" s="4" t="n">
        <v>8000</v>
      </c>
    </row>
    <row r="22" spans="1:3">
      <c r="A22" s="3" t="s">
        <v>413</v>
      </c>
      <c r="B22" s="4" t="n">
        <v>110</v>
      </c>
    </row>
    <row r="23" spans="1:3">
      <c r="A23" s="3" t="s">
        <v>414</v>
      </c>
    </row>
    <row r="24" spans="1:3">
      <c r="A24" s="6" t="s">
        <v>397</v>
      </c>
    </row>
    <row r="25" spans="1:3">
      <c r="A25" s="3" t="s">
        <v>415</v>
      </c>
      <c r="B25" s="3"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417</v>
      </c>
      <c r="B1" s="2" t="s">
        <v>115</v>
      </c>
      <c r="J1" s="2" t="s">
        <v>1</v>
      </c>
    </row>
    <row r="2" spans="1:13">
      <c r="B2" s="2" t="s">
        <v>418</v>
      </c>
      <c r="C2" s="2" t="s">
        <v>419</v>
      </c>
      <c r="D2" s="2" t="s">
        <v>420</v>
      </c>
      <c r="E2" s="2" t="s">
        <v>421</v>
      </c>
      <c r="F2" s="2" t="s">
        <v>422</v>
      </c>
      <c r="G2" s="2" t="s">
        <v>423</v>
      </c>
      <c r="H2" s="2" t="s">
        <v>424</v>
      </c>
      <c r="I2" s="2" t="s">
        <v>425</v>
      </c>
      <c r="J2" s="2" t="s">
        <v>426</v>
      </c>
      <c r="K2" s="2" t="s">
        <v>422</v>
      </c>
      <c r="L2" s="2" t="s">
        <v>427</v>
      </c>
      <c r="M2" s="2" t="s">
        <v>428</v>
      </c>
    </row>
    <row r="3" spans="1:13">
      <c r="A3" s="6" t="s">
        <v>429</v>
      </c>
    </row>
    <row r="4" spans="1:13">
      <c r="A4" s="3" t="s">
        <v>85</v>
      </c>
      <c r="B4" s="7" t="n">
        <v>50841000</v>
      </c>
      <c r="C4" s="7" t="n">
        <v>54866000</v>
      </c>
      <c r="D4" s="7" t="n">
        <v>54277000</v>
      </c>
      <c r="E4" s="7" t="n">
        <v>52642000</v>
      </c>
      <c r="F4" s="7" t="n">
        <v>48510000</v>
      </c>
      <c r="G4" s="7" t="n">
        <v>49071000</v>
      </c>
      <c r="H4" s="7" t="n">
        <v>48727000</v>
      </c>
      <c r="I4" s="7" t="n">
        <v>47406000</v>
      </c>
      <c r="J4" s="7" t="n">
        <v>212626000</v>
      </c>
      <c r="K4" s="7" t="n">
        <v>193714000</v>
      </c>
      <c r="L4" s="7" t="n">
        <v>175642000</v>
      </c>
    </row>
    <row r="5" spans="1:13">
      <c r="A5" s="3" t="s">
        <v>430</v>
      </c>
      <c r="J5" s="4" t="n">
        <v>0</v>
      </c>
      <c r="K5" s="4" t="n">
        <v>0</v>
      </c>
      <c r="L5" s="4" t="n">
        <v>0</v>
      </c>
    </row>
    <row r="6" spans="1:13">
      <c r="A6" s="3" t="s">
        <v>431</v>
      </c>
      <c r="J6" s="7" t="n">
        <v>0</v>
      </c>
      <c r="K6" s="4" t="n">
        <v>0</v>
      </c>
      <c r="L6" s="4" t="n">
        <v>0</v>
      </c>
    </row>
    <row r="7" spans="1:13">
      <c r="A7" s="3" t="s">
        <v>432</v>
      </c>
      <c r="J7" s="3" t="s">
        <v>433</v>
      </c>
    </row>
    <row r="8" spans="1:13">
      <c r="A8" s="3" t="s">
        <v>434</v>
      </c>
      <c r="J8" s="7" t="n">
        <v>6300000</v>
      </c>
    </row>
    <row r="9" spans="1:13">
      <c r="A9" s="3" t="s">
        <v>410</v>
      </c>
    </row>
    <row r="10" spans="1:13">
      <c r="A10" s="6" t="s">
        <v>429</v>
      </c>
    </row>
    <row r="11" spans="1:13">
      <c r="A11" s="3" t="s">
        <v>435</v>
      </c>
      <c r="J11" s="4" t="n">
        <v>110</v>
      </c>
    </row>
    <row r="12" spans="1:13">
      <c r="A12" s="3" t="s">
        <v>436</v>
      </c>
    </row>
    <row r="13" spans="1:13">
      <c r="A13" s="6" t="s">
        <v>429</v>
      </c>
    </row>
    <row r="14" spans="1:13">
      <c r="A14" s="3" t="s">
        <v>437</v>
      </c>
      <c r="J14" s="3" t="s">
        <v>433</v>
      </c>
    </row>
    <row r="15" spans="1:13">
      <c r="A15" s="3" t="s">
        <v>438</v>
      </c>
    </row>
    <row r="16" spans="1:13">
      <c r="A16" s="6" t="s">
        <v>429</v>
      </c>
    </row>
    <row r="17" spans="1:13">
      <c r="A17" s="3" t="s">
        <v>437</v>
      </c>
      <c r="J17" s="3" t="s">
        <v>439</v>
      </c>
    </row>
    <row r="18" spans="1:13">
      <c r="A18" s="3" t="s">
        <v>440</v>
      </c>
    </row>
    <row r="19" spans="1:13">
      <c r="A19" s="6" t="s">
        <v>429</v>
      </c>
    </row>
    <row r="20" spans="1:13">
      <c r="A20" s="3" t="s">
        <v>441</v>
      </c>
      <c r="B20" s="3" t="s">
        <v>442</v>
      </c>
      <c r="J20" s="3" t="s">
        <v>442</v>
      </c>
    </row>
    <row r="21" spans="1:13">
      <c r="A21" s="3" t="s">
        <v>109</v>
      </c>
    </row>
    <row r="22" spans="1:13">
      <c r="A22" s="6" t="s">
        <v>429</v>
      </c>
    </row>
    <row r="23" spans="1:13">
      <c r="A23" s="3" t="s">
        <v>85</v>
      </c>
      <c r="J23" s="7" t="n">
        <v>101104000</v>
      </c>
      <c r="K23" s="4" t="n">
        <v>93694000</v>
      </c>
      <c r="L23" s="4" t="n">
        <v>81197000</v>
      </c>
    </row>
    <row r="24" spans="1:13">
      <c r="A24" s="3" t="s">
        <v>110</v>
      </c>
    </row>
    <row r="25" spans="1:13">
      <c r="A25" s="6" t="s">
        <v>429</v>
      </c>
    </row>
    <row r="26" spans="1:13">
      <c r="A26" s="3" t="s">
        <v>85</v>
      </c>
      <c r="J26" s="4" t="n">
        <v>35894000</v>
      </c>
      <c r="K26" s="4" t="n">
        <v>33767000</v>
      </c>
      <c r="L26" s="4" t="n">
        <v>32653000</v>
      </c>
    </row>
    <row r="27" spans="1:13">
      <c r="A27" s="3" t="s">
        <v>111</v>
      </c>
    </row>
    <row r="28" spans="1:13">
      <c r="A28" s="6" t="s">
        <v>429</v>
      </c>
    </row>
    <row r="29" spans="1:13">
      <c r="A29" s="3" t="s">
        <v>85</v>
      </c>
      <c r="J29" s="4" t="n">
        <v>46871000</v>
      </c>
      <c r="K29" s="4" t="n">
        <v>43801000</v>
      </c>
      <c r="L29" s="4" t="n">
        <v>37209000</v>
      </c>
    </row>
    <row r="30" spans="1:13">
      <c r="A30" s="3" t="s">
        <v>112</v>
      </c>
    </row>
    <row r="31" spans="1:13">
      <c r="A31" s="6" t="s">
        <v>429</v>
      </c>
    </row>
    <row r="32" spans="1:13">
      <c r="A32" s="3" t="s">
        <v>85</v>
      </c>
      <c r="J32" s="7" t="n">
        <v>28757000</v>
      </c>
      <c r="K32" s="7" t="n">
        <v>22452000</v>
      </c>
      <c r="L32" s="4" t="n">
        <v>24471000</v>
      </c>
    </row>
    <row r="33" spans="1:13">
      <c r="A33" s="3" t="s">
        <v>113</v>
      </c>
    </row>
    <row r="34" spans="1:13">
      <c r="A34" s="6" t="s">
        <v>429</v>
      </c>
    </row>
    <row r="35" spans="1:13">
      <c r="A35" s="3" t="s">
        <v>85</v>
      </c>
      <c r="L35" s="7" t="n">
        <v>112000</v>
      </c>
    </row>
    <row r="36" spans="1:13">
      <c r="A36" s="3" t="s">
        <v>443</v>
      </c>
    </row>
    <row r="37" spans="1:13">
      <c r="A37" s="6" t="s">
        <v>429</v>
      </c>
    </row>
    <row r="38" spans="1:13">
      <c r="A38" s="3" t="s">
        <v>444</v>
      </c>
      <c r="M38" s="7" t="n">
        <v>54000000</v>
      </c>
    </row>
    <row r="39" spans="1:13">
      <c r="A39" s="3" t="s">
        <v>445</v>
      </c>
      <c r="M39" s="3" t="s">
        <v>446</v>
      </c>
    </row>
    <row r="40" spans="1:13">
      <c r="A40" s="3" t="s">
        <v>447</v>
      </c>
      <c r="M40" s="7" t="n">
        <v>54000000</v>
      </c>
    </row>
    <row r="41" spans="1:13">
      <c r="A41" s="3" t="s">
        <v>448</v>
      </c>
      <c r="M41" s="3" t="s">
        <v>449</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4</v>
      </c>
      <c r="D2" s="2" t="s">
        <v>83</v>
      </c>
    </row>
    <row r="3" spans="1:4">
      <c r="A3" s="6" t="s">
        <v>451</v>
      </c>
    </row>
    <row r="4" spans="1:4">
      <c r="A4" s="3" t="s">
        <v>452</v>
      </c>
      <c r="B4" s="7" t="n">
        <v>-259</v>
      </c>
      <c r="C4" s="7" t="n">
        <v>-3482</v>
      </c>
      <c r="D4" s="7" t="n">
        <v>254</v>
      </c>
    </row>
    <row r="5" spans="1:4">
      <c r="A5" s="3" t="s">
        <v>453</v>
      </c>
    </row>
    <row r="6" spans="1:4">
      <c r="A6" s="6" t="s">
        <v>451</v>
      </c>
    </row>
    <row r="7" spans="1:4">
      <c r="A7" s="3" t="s">
        <v>454</v>
      </c>
      <c r="B7" s="3" t="s">
        <v>439</v>
      </c>
    </row>
    <row r="8" spans="1:4">
      <c r="A8" s="3" t="s">
        <v>455</v>
      </c>
    </row>
    <row r="9" spans="1:4">
      <c r="A9" s="6" t="s">
        <v>451</v>
      </c>
    </row>
    <row r="10" spans="1:4">
      <c r="A10" s="3" t="s">
        <v>454</v>
      </c>
      <c r="B10" s="3" t="s">
        <v>456</v>
      </c>
    </row>
    <row r="11" spans="1:4">
      <c r="A11" s="3" t="s">
        <v>110</v>
      </c>
    </row>
    <row r="12" spans="1:4">
      <c r="A12" s="6" t="s">
        <v>451</v>
      </c>
    </row>
    <row r="13" spans="1:4">
      <c r="A13" s="3" t="s">
        <v>457</v>
      </c>
      <c r="B13" s="3" t="s">
        <v>458</v>
      </c>
    </row>
    <row r="14" spans="1:4">
      <c r="A14" s="3" t="s">
        <v>459</v>
      </c>
      <c r="B14" s="7" t="n">
        <v>15297</v>
      </c>
    </row>
    <row r="15" spans="1:4">
      <c r="A15" s="3" t="s">
        <v>452</v>
      </c>
      <c r="B15" s="4" t="n">
        <v>36474</v>
      </c>
    </row>
    <row r="16" spans="1:4">
      <c r="A16" s="3" t="s">
        <v>460</v>
      </c>
      <c r="B16" s="4" t="n">
        <v>-35894</v>
      </c>
    </row>
    <row r="17" spans="1:4">
      <c r="A17" s="3" t="s">
        <v>461</v>
      </c>
      <c r="B17" s="4" t="n">
        <v>15877</v>
      </c>
      <c r="C17" s="4" t="n">
        <v>15297</v>
      </c>
    </row>
    <row r="18" spans="1:4">
      <c r="A18" s="3" t="s">
        <v>460</v>
      </c>
      <c r="B18" s="4" t="n">
        <v>14000</v>
      </c>
    </row>
    <row r="19" spans="1:4">
      <c r="A19" s="3" t="s">
        <v>297</v>
      </c>
    </row>
    <row r="20" spans="1:4">
      <c r="A20" s="6" t="s">
        <v>451</v>
      </c>
    </row>
    <row r="21" spans="1:4">
      <c r="A21" s="3" t="s">
        <v>459</v>
      </c>
      <c r="B21" s="4" t="n">
        <v>27943</v>
      </c>
    </row>
    <row r="22" spans="1:4">
      <c r="A22" s="3" t="s">
        <v>452</v>
      </c>
      <c r="B22" s="4" t="n">
        <v>8732</v>
      </c>
    </row>
    <row r="23" spans="1:4">
      <c r="A23" s="3" t="s">
        <v>460</v>
      </c>
      <c r="B23" s="4" t="n">
        <v>-9115</v>
      </c>
    </row>
    <row r="24" spans="1:4">
      <c r="A24" s="3" t="s">
        <v>461</v>
      </c>
      <c r="B24" s="4" t="n">
        <v>27560</v>
      </c>
      <c r="C24" s="7" t="n">
        <v>27943</v>
      </c>
    </row>
    <row r="25" spans="1:4">
      <c r="A25" s="3" t="s">
        <v>460</v>
      </c>
      <c r="B25" s="7" t="n">
        <v>7400</v>
      </c>
    </row>
    <row r="26" spans="1:4">
      <c r="A26" s="3" t="s">
        <v>462</v>
      </c>
    </row>
    <row r="27" spans="1:4">
      <c r="A27" s="6" t="s">
        <v>451</v>
      </c>
    </row>
    <row r="28" spans="1:4">
      <c r="A28" s="3" t="s">
        <v>454</v>
      </c>
      <c r="B28" s="3" t="s">
        <v>439</v>
      </c>
    </row>
    <row r="29" spans="1:4">
      <c r="A29" s="3" t="s">
        <v>463</v>
      </c>
    </row>
    <row r="30" spans="1:4">
      <c r="A30" s="6" t="s">
        <v>451</v>
      </c>
    </row>
    <row r="31" spans="1:4">
      <c r="A31" s="3" t="s">
        <v>454</v>
      </c>
      <c r="B31" s="3"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418</v>
      </c>
    </row>
    <row r="3" spans="1:2">
      <c r="A3" s="6" t="s">
        <v>465</v>
      </c>
    </row>
    <row r="4" spans="1:2">
      <c r="A4" s="3" t="s">
        <v>459</v>
      </c>
      <c r="B4" s="7" t="n">
        <v>3532</v>
      </c>
    </row>
    <row r="5" spans="1:2">
      <c r="A5" s="3" t="s">
        <v>466</v>
      </c>
      <c r="B5" s="4" t="n">
        <v>-1229</v>
      </c>
    </row>
    <row r="6" spans="1:2">
      <c r="A6" s="3" t="s">
        <v>467</v>
      </c>
      <c r="B6" s="4" t="n">
        <v>1445</v>
      </c>
    </row>
    <row r="7" spans="1:2">
      <c r="A7" s="3" t="s">
        <v>468</v>
      </c>
      <c r="B7" s="7" t="n">
        <v>37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121</v>
      </c>
    </row>
    <row r="4" spans="1:12">
      <c r="A4" s="3" t="s">
        <v>101</v>
      </c>
      <c r="B4" s="7" t="n">
        <v>11066</v>
      </c>
      <c r="C4" s="7" t="n">
        <v>15541</v>
      </c>
      <c r="D4" s="7" t="n">
        <v>14591</v>
      </c>
      <c r="E4" s="7" t="n">
        <v>9167</v>
      </c>
      <c r="F4" s="7" t="n">
        <v>-403</v>
      </c>
      <c r="G4" s="7" t="n">
        <v>7290</v>
      </c>
      <c r="H4" s="7" t="n">
        <v>15539</v>
      </c>
      <c r="I4" s="7" t="n">
        <v>9388</v>
      </c>
      <c r="J4" s="7" t="n">
        <v>50365</v>
      </c>
      <c r="K4" s="7" t="n">
        <v>31815</v>
      </c>
      <c r="L4" s="7" t="n">
        <v>46848</v>
      </c>
    </row>
    <row r="5" spans="1:12">
      <c r="A5" s="3" t="s">
        <v>122</v>
      </c>
      <c r="J5" s="4" t="n">
        <v>-253</v>
      </c>
      <c r="K5" s="4" t="n">
        <v>1037</v>
      </c>
      <c r="L5" s="4" t="n">
        <v>146</v>
      </c>
    </row>
    <row r="6" spans="1:12">
      <c r="A6" s="3" t="s">
        <v>123</v>
      </c>
      <c r="J6" s="4" t="n">
        <v>-253</v>
      </c>
      <c r="K6" s="4" t="n">
        <v>1037</v>
      </c>
      <c r="L6" s="4" t="n">
        <v>146</v>
      </c>
    </row>
    <row r="7" spans="1:12">
      <c r="A7" s="3" t="s">
        <v>124</v>
      </c>
      <c r="J7" s="4" t="n">
        <v>50112</v>
      </c>
      <c r="K7" s="4" t="n">
        <v>32852</v>
      </c>
      <c r="L7" s="4" t="n">
        <v>46994</v>
      </c>
    </row>
    <row r="8" spans="1:12">
      <c r="A8" s="3" t="s">
        <v>125</v>
      </c>
      <c r="J8" s="4" t="n">
        <v>23199</v>
      </c>
      <c r="K8" s="4" t="n">
        <v>22108</v>
      </c>
      <c r="L8" s="4" t="n">
        <v>24715</v>
      </c>
    </row>
    <row r="9" spans="1:12">
      <c r="A9" s="3" t="s">
        <v>126</v>
      </c>
      <c r="J9" s="7" t="n">
        <v>26913</v>
      </c>
      <c r="K9" s="7" t="n">
        <v>10744</v>
      </c>
      <c r="L9" s="7" t="n">
        <v>22279</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9</v>
      </c>
      <c r="B1" s="2" t="s">
        <v>1</v>
      </c>
    </row>
    <row r="2" spans="1:4">
      <c r="B2" s="2" t="s">
        <v>2</v>
      </c>
      <c r="C2" s="2" t="s">
        <v>34</v>
      </c>
      <c r="D2" s="2" t="s">
        <v>83</v>
      </c>
    </row>
    <row r="3" spans="1:4">
      <c r="A3" s="6" t="s">
        <v>470</v>
      </c>
    </row>
    <row r="4" spans="1:4">
      <c r="A4" s="3" t="s">
        <v>459</v>
      </c>
      <c r="B4" s="7" t="n">
        <v>7223</v>
      </c>
      <c r="C4" s="7" t="n">
        <v>6458</v>
      </c>
      <c r="D4" s="7" t="n">
        <v>5406</v>
      </c>
    </row>
    <row r="5" spans="1:4">
      <c r="A5" s="3" t="s">
        <v>471</v>
      </c>
      <c r="B5" s="4" t="n">
        <v>2257</v>
      </c>
      <c r="C5" s="4" t="n">
        <v>1109</v>
      </c>
      <c r="D5" s="4" t="n">
        <v>1195</v>
      </c>
    </row>
    <row r="6" spans="1:4">
      <c r="A6" s="3" t="s">
        <v>472</v>
      </c>
      <c r="B6" s="4" t="n">
        <v>-1500</v>
      </c>
      <c r="C6" s="4" t="n">
        <v>-344</v>
      </c>
      <c r="D6" s="4" t="n">
        <v>-143</v>
      </c>
    </row>
    <row r="7" spans="1:4">
      <c r="A7" s="3" t="s">
        <v>468</v>
      </c>
      <c r="B7" s="7" t="n">
        <v>7980</v>
      </c>
      <c r="C7" s="7" t="n">
        <v>7223</v>
      </c>
      <c r="D7" s="7" t="n">
        <v>645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4</v>
      </c>
    </row>
    <row r="3" spans="1:3">
      <c r="A3" s="6" t="s">
        <v>300</v>
      </c>
    </row>
    <row r="4" spans="1:3">
      <c r="A4" s="3" t="s">
        <v>474</v>
      </c>
      <c r="B4" s="7" t="n">
        <v>21185</v>
      </c>
      <c r="C4" s="7" t="n">
        <v>20284</v>
      </c>
    </row>
    <row r="5" spans="1:3">
      <c r="A5" s="3" t="s">
        <v>38</v>
      </c>
      <c r="B5" s="4" t="n">
        <v>533</v>
      </c>
      <c r="C5" s="4" t="n">
        <v>963</v>
      </c>
    </row>
    <row r="6" spans="1:3">
      <c r="A6" s="3" t="s">
        <v>39</v>
      </c>
      <c r="B6" s="4" t="n">
        <v>5855</v>
      </c>
      <c r="C6" s="4" t="n">
        <v>7974</v>
      </c>
    </row>
    <row r="7" spans="1:3">
      <c r="A7" s="3" t="s">
        <v>45</v>
      </c>
      <c r="C7" s="4" t="n">
        <v>62841</v>
      </c>
    </row>
    <row r="8" spans="1:3">
      <c r="A8" s="3" t="s">
        <v>46</v>
      </c>
      <c r="B8" s="4" t="n">
        <v>4399</v>
      </c>
      <c r="C8" s="4" t="n">
        <v>4023</v>
      </c>
    </row>
    <row r="9" spans="1:3">
      <c r="A9" s="3" t="s">
        <v>51</v>
      </c>
      <c r="B9" s="4" t="n">
        <v>208</v>
      </c>
      <c r="C9" s="4" t="n">
        <v>97</v>
      </c>
    </row>
    <row r="10" spans="1:3">
      <c r="A10" s="3" t="s">
        <v>52</v>
      </c>
      <c r="B10" s="4" t="n">
        <v>25489</v>
      </c>
      <c r="C10" s="4" t="n">
        <v>25268</v>
      </c>
    </row>
    <row r="11" spans="1:3">
      <c r="A11" s="3" t="s">
        <v>475</v>
      </c>
      <c r="B11" s="4" t="n">
        <v>20224</v>
      </c>
      <c r="C11" s="4" t="n">
        <v>20228</v>
      </c>
    </row>
    <row r="12" spans="1:3">
      <c r="A12" s="3" t="s">
        <v>66</v>
      </c>
      <c r="B12" s="4" t="n">
        <v>21138</v>
      </c>
      <c r="C12" s="4" t="n">
        <v>8400</v>
      </c>
    </row>
    <row r="13" spans="1:3">
      <c r="A13" s="3" t="s">
        <v>67</v>
      </c>
      <c r="B13" s="4" t="n">
        <v>328</v>
      </c>
      <c r="C13" s="4" t="n">
        <v>459</v>
      </c>
    </row>
    <row r="14" spans="1:3">
      <c r="A14" s="3" t="s">
        <v>69</v>
      </c>
      <c r="B14" s="7" t="n">
        <v>402294</v>
      </c>
      <c r="C14" s="4" t="n">
        <v>410934</v>
      </c>
    </row>
    <row r="15" spans="1:3">
      <c r="A15" s="3" t="s">
        <v>453</v>
      </c>
    </row>
    <row r="16" spans="1:3">
      <c r="A16" s="6" t="s">
        <v>300</v>
      </c>
    </row>
    <row r="17" spans="1:3">
      <c r="A17" s="3" t="s">
        <v>454</v>
      </c>
      <c r="B17" s="3" t="s">
        <v>439</v>
      </c>
    </row>
    <row r="18" spans="1:3">
      <c r="A18" s="3" t="s">
        <v>455</v>
      </c>
    </row>
    <row r="19" spans="1:3">
      <c r="A19" s="6" t="s">
        <v>300</v>
      </c>
    </row>
    <row r="20" spans="1:3">
      <c r="A20" s="3" t="s">
        <v>454</v>
      </c>
      <c r="B20" s="3" t="s">
        <v>456</v>
      </c>
    </row>
    <row r="21" spans="1:3">
      <c r="A21" s="3" t="s">
        <v>476</v>
      </c>
    </row>
    <row r="22" spans="1:3">
      <c r="A22" s="6" t="s">
        <v>300</v>
      </c>
    </row>
    <row r="23" spans="1:3">
      <c r="A23" s="3" t="s">
        <v>474</v>
      </c>
      <c r="C23" s="4" t="n">
        <v>21304</v>
      </c>
    </row>
    <row r="24" spans="1:3">
      <c r="A24" s="3" t="s">
        <v>38</v>
      </c>
      <c r="C24" s="4" t="n">
        <v>870</v>
      </c>
    </row>
    <row r="25" spans="1:3">
      <c r="A25" s="3" t="s">
        <v>39</v>
      </c>
      <c r="C25" s="4" t="n">
        <v>6924</v>
      </c>
    </row>
    <row r="26" spans="1:3">
      <c r="A26" s="3" t="s">
        <v>45</v>
      </c>
      <c r="C26" s="4" t="n">
        <v>59151</v>
      </c>
    </row>
    <row r="27" spans="1:3">
      <c r="A27" s="3" t="s">
        <v>46</v>
      </c>
      <c r="C27" s="4" t="n">
        <v>1563</v>
      </c>
    </row>
    <row r="28" spans="1:3">
      <c r="A28" s="3" t="s">
        <v>51</v>
      </c>
      <c r="C28" s="4" t="n">
        <v>133</v>
      </c>
    </row>
    <row r="29" spans="1:3">
      <c r="A29" s="3" t="s">
        <v>52</v>
      </c>
      <c r="C29" s="4" t="n">
        <v>18918</v>
      </c>
    </row>
    <row r="30" spans="1:3">
      <c r="A30" s="3" t="s">
        <v>66</v>
      </c>
      <c r="C30" s="4" t="n">
        <v>16027</v>
      </c>
    </row>
    <row r="31" spans="1:3">
      <c r="A31" s="3" t="s">
        <v>67</v>
      </c>
      <c r="C31" s="4" t="n">
        <v>515</v>
      </c>
    </row>
    <row r="32" spans="1:3">
      <c r="A32" s="3" t="s">
        <v>69</v>
      </c>
      <c r="C32" s="4" t="n">
        <v>398348</v>
      </c>
    </row>
    <row r="33" spans="1:3">
      <c r="A33" s="3" t="s">
        <v>477</v>
      </c>
    </row>
    <row r="34" spans="1:3">
      <c r="A34" s="6" t="s">
        <v>300</v>
      </c>
    </row>
    <row r="35" spans="1:3">
      <c r="A35" s="3" t="s">
        <v>474</v>
      </c>
      <c r="C35" s="4" t="n">
        <v>-1020</v>
      </c>
    </row>
    <row r="36" spans="1:3">
      <c r="A36" s="3" t="s">
        <v>38</v>
      </c>
      <c r="C36" s="4" t="n">
        <v>93</v>
      </c>
    </row>
    <row r="37" spans="1:3">
      <c r="A37" s="3" t="s">
        <v>39</v>
      </c>
      <c r="C37" s="4" t="n">
        <v>1050</v>
      </c>
    </row>
    <row r="38" spans="1:3">
      <c r="A38" s="3" t="s">
        <v>45</v>
      </c>
      <c r="C38" s="4" t="n">
        <v>3690</v>
      </c>
    </row>
    <row r="39" spans="1:3">
      <c r="A39" s="3" t="s">
        <v>46</v>
      </c>
      <c r="C39" s="4" t="n">
        <v>2460</v>
      </c>
    </row>
    <row r="40" spans="1:3">
      <c r="A40" s="3" t="s">
        <v>51</v>
      </c>
      <c r="C40" s="4" t="n">
        <v>-36</v>
      </c>
    </row>
    <row r="41" spans="1:3">
      <c r="A41" s="3" t="s">
        <v>52</v>
      </c>
      <c r="C41" s="4" t="n">
        <v>6350</v>
      </c>
    </row>
    <row r="42" spans="1:3">
      <c r="A42" s="3" t="s">
        <v>475</v>
      </c>
      <c r="C42" s="4" t="n">
        <v>20228</v>
      </c>
    </row>
    <row r="43" spans="1:3">
      <c r="A43" s="3" t="s">
        <v>66</v>
      </c>
      <c r="C43" s="4" t="n">
        <v>-7627</v>
      </c>
    </row>
    <row r="44" spans="1:3">
      <c r="A44" s="3" t="s">
        <v>67</v>
      </c>
      <c r="C44" s="4" t="n">
        <v>-56</v>
      </c>
    </row>
    <row r="45" spans="1:3">
      <c r="A45" s="3" t="s">
        <v>69</v>
      </c>
      <c r="C45" s="7" t="n">
        <v>125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300</v>
      </c>
    </row>
    <row r="4" spans="1:12">
      <c r="A4" s="3" t="s">
        <v>85</v>
      </c>
      <c r="B4" s="7" t="n">
        <v>50841</v>
      </c>
      <c r="C4" s="7" t="n">
        <v>54866</v>
      </c>
      <c r="D4" s="7" t="n">
        <v>54277</v>
      </c>
      <c r="E4" s="7" t="n">
        <v>52642</v>
      </c>
      <c r="F4" s="7" t="n">
        <v>48510</v>
      </c>
      <c r="G4" s="7" t="n">
        <v>49071</v>
      </c>
      <c r="H4" s="7" t="n">
        <v>48727</v>
      </c>
      <c r="I4" s="7" t="n">
        <v>47406</v>
      </c>
      <c r="J4" s="7" t="n">
        <v>212626</v>
      </c>
      <c r="K4" s="7" t="n">
        <v>193714</v>
      </c>
      <c r="L4" s="7" t="n">
        <v>175642</v>
      </c>
    </row>
    <row r="5" spans="1:12">
      <c r="A5" s="3" t="s">
        <v>87</v>
      </c>
      <c r="J5" s="4" t="n">
        <v>120179</v>
      </c>
      <c r="K5" s="4" t="n">
        <v>106946</v>
      </c>
      <c r="L5" s="4" t="n">
        <v>88037</v>
      </c>
    </row>
    <row r="6" spans="1:12">
      <c r="A6" s="3" t="s">
        <v>100</v>
      </c>
      <c r="B6" s="4" t="n">
        <v>7370</v>
      </c>
      <c r="C6" s="4" t="n">
        <v>3420</v>
      </c>
      <c r="D6" s="4" t="n">
        <v>3147</v>
      </c>
      <c r="E6" s="4" t="n">
        <v>1862</v>
      </c>
      <c r="F6" s="4" t="n">
        <v>46262</v>
      </c>
      <c r="G6" s="4" t="n">
        <v>3021</v>
      </c>
      <c r="H6" s="4" t="n">
        <v>4735</v>
      </c>
      <c r="I6" s="4" t="n">
        <v>3030</v>
      </c>
      <c r="J6" s="4" t="n">
        <v>15799</v>
      </c>
      <c r="K6" s="4" t="n">
        <v>57047</v>
      </c>
      <c r="L6" s="4" t="n">
        <v>15167</v>
      </c>
    </row>
    <row r="7" spans="1:12">
      <c r="A7" s="3" t="s">
        <v>101</v>
      </c>
      <c r="B7" s="4" t="n">
        <v>11066</v>
      </c>
      <c r="C7" s="4" t="n">
        <v>15541</v>
      </c>
      <c r="D7" s="4" t="n">
        <v>14591</v>
      </c>
      <c r="E7" s="4" t="n">
        <v>9167</v>
      </c>
      <c r="F7" s="4" t="n">
        <v>-403</v>
      </c>
      <c r="G7" s="4" t="n">
        <v>7290</v>
      </c>
      <c r="H7" s="4" t="n">
        <v>15539</v>
      </c>
      <c r="I7" s="4" t="n">
        <v>9388</v>
      </c>
      <c r="J7" s="4" t="n">
        <v>50365</v>
      </c>
      <c r="K7" s="4" t="n">
        <v>31815</v>
      </c>
      <c r="L7" s="4" t="n">
        <v>46848</v>
      </c>
    </row>
    <row r="8" spans="1:12">
      <c r="A8" s="3" t="s">
        <v>479</v>
      </c>
      <c r="B8" s="4" t="n">
        <v>4792</v>
      </c>
      <c r="C8" s="4" t="n">
        <v>7402</v>
      </c>
      <c r="D8" s="4" t="n">
        <v>6943</v>
      </c>
      <c r="E8" s="4" t="n">
        <v>4184</v>
      </c>
      <c r="F8" s="4" t="n">
        <v>5074</v>
      </c>
      <c r="G8" s="4" t="n">
        <v>3573</v>
      </c>
      <c r="H8" s="4" t="n">
        <v>8081</v>
      </c>
      <c r="I8" s="4" t="n">
        <v>4848</v>
      </c>
      <c r="J8" s="4" t="n">
        <v>23321</v>
      </c>
      <c r="K8" s="4" t="n">
        <v>21577</v>
      </c>
      <c r="L8" s="4" t="n">
        <v>24627</v>
      </c>
    </row>
    <row r="9" spans="1:12">
      <c r="A9" s="3" t="s">
        <v>103</v>
      </c>
      <c r="B9" s="7" t="n">
        <v>6274</v>
      </c>
      <c r="C9" s="7" t="n">
        <v>8139</v>
      </c>
      <c r="D9" s="7" t="n">
        <v>7648</v>
      </c>
      <c r="E9" s="7" t="n">
        <v>4983</v>
      </c>
      <c r="F9" s="7" t="n">
        <v>-5477</v>
      </c>
      <c r="G9" s="7" t="n">
        <v>3717</v>
      </c>
      <c r="H9" s="7" t="n">
        <v>7458</v>
      </c>
      <c r="I9" s="7" t="n">
        <v>4540</v>
      </c>
      <c r="J9" s="7" t="n">
        <v>27044</v>
      </c>
      <c r="K9" s="7" t="n">
        <v>10238</v>
      </c>
      <c r="L9" s="7" t="n">
        <v>22221</v>
      </c>
    </row>
    <row r="10" spans="1:12">
      <c r="A10" s="3" t="s">
        <v>480</v>
      </c>
      <c r="J10" s="3" t="s">
        <v>481</v>
      </c>
      <c r="K10" s="3" t="s">
        <v>482</v>
      </c>
      <c r="L10" s="3" t="s">
        <v>482</v>
      </c>
    </row>
    <row r="11" spans="1:12">
      <c r="A11" s="6" t="s">
        <v>104</v>
      </c>
    </row>
    <row r="12" spans="1:12">
      <c r="A12" s="3" t="s">
        <v>105</v>
      </c>
      <c r="B12" s="9" t="n">
        <v>0.35</v>
      </c>
      <c r="C12" s="9" t="n">
        <v>0.46</v>
      </c>
      <c r="D12" s="9" t="n">
        <v>0.43</v>
      </c>
      <c r="E12" s="9" t="n">
        <v>0.28</v>
      </c>
      <c r="F12" s="9" t="n">
        <v>-0.31</v>
      </c>
      <c r="G12" s="9" t="n">
        <v>0.21</v>
      </c>
      <c r="H12" s="9" t="n">
        <v>0.42</v>
      </c>
      <c r="I12" s="9" t="n">
        <v>0.26</v>
      </c>
      <c r="J12" s="9" t="n">
        <v>1.52</v>
      </c>
      <c r="K12" s="9" t="n">
        <v>0.58</v>
      </c>
      <c r="L12" s="9" t="n">
        <v>1.26</v>
      </c>
    </row>
    <row r="13" spans="1:12">
      <c r="A13" s="3" t="s">
        <v>106</v>
      </c>
      <c r="B13" s="9" t="n">
        <v>0.35</v>
      </c>
      <c r="C13" s="9" t="n">
        <v>0.46</v>
      </c>
      <c r="D13" s="9" t="n">
        <v>0.43</v>
      </c>
      <c r="E13" s="9" t="n">
        <v>0.28</v>
      </c>
      <c r="F13" s="9" t="n">
        <v>-0.31</v>
      </c>
      <c r="G13" s="9" t="n">
        <v>0.21</v>
      </c>
      <c r="H13" s="9" t="n">
        <v>0.42</v>
      </c>
      <c r="I13" s="9" t="n">
        <v>0.26</v>
      </c>
      <c r="J13" s="9" t="n">
        <v>1.52</v>
      </c>
      <c r="K13" s="9" t="n">
        <v>0.58</v>
      </c>
      <c r="L13" s="9" t="n">
        <v>1.26</v>
      </c>
    </row>
    <row r="14" spans="1:12">
      <c r="A14" s="3" t="s">
        <v>305</v>
      </c>
    </row>
    <row r="15" spans="1:12">
      <c r="A15" s="6" t="s">
        <v>300</v>
      </c>
    </row>
    <row r="16" spans="1:12">
      <c r="A16" s="3" t="s">
        <v>480</v>
      </c>
      <c r="J16" s="3" t="s">
        <v>481</v>
      </c>
      <c r="K16" s="3" t="s">
        <v>482</v>
      </c>
    </row>
    <row r="17" spans="1:12">
      <c r="A17" s="3" t="s">
        <v>476</v>
      </c>
    </row>
    <row r="18" spans="1:12">
      <c r="A18" s="6" t="s">
        <v>300</v>
      </c>
    </row>
    <row r="19" spans="1:12">
      <c r="A19" s="3" t="s">
        <v>87</v>
      </c>
      <c r="K19" s="7" t="n">
        <v>107268</v>
      </c>
      <c r="L19" s="7" t="n">
        <v>88213</v>
      </c>
    </row>
    <row r="20" spans="1:12">
      <c r="A20" s="3" t="s">
        <v>100</v>
      </c>
      <c r="K20" s="4" t="n">
        <v>55576</v>
      </c>
      <c r="L20" s="4" t="n">
        <v>15273</v>
      </c>
    </row>
    <row r="21" spans="1:12">
      <c r="A21" s="3" t="s">
        <v>101</v>
      </c>
      <c r="K21" s="4" t="n">
        <v>35179</v>
      </c>
      <c r="L21" s="4" t="n">
        <v>47226</v>
      </c>
    </row>
    <row r="22" spans="1:12">
      <c r="A22" s="3" t="s">
        <v>479</v>
      </c>
      <c r="K22" s="4" t="n">
        <v>22364</v>
      </c>
      <c r="L22" s="4" t="n">
        <v>24830</v>
      </c>
    </row>
    <row r="23" spans="1:12">
      <c r="A23" s="3" t="s">
        <v>103</v>
      </c>
      <c r="K23" s="7" t="n">
        <v>12815</v>
      </c>
      <c r="L23" s="7" t="n">
        <v>22396</v>
      </c>
    </row>
    <row r="24" spans="1:12">
      <c r="A24" s="6" t="s">
        <v>104</v>
      </c>
    </row>
    <row r="25" spans="1:12">
      <c r="A25" s="3" t="s">
        <v>105</v>
      </c>
      <c r="K25" s="9" t="n">
        <v>0.72</v>
      </c>
      <c r="L25" s="9" t="n">
        <v>1.27</v>
      </c>
    </row>
    <row r="26" spans="1:12">
      <c r="A26" s="3" t="s">
        <v>106</v>
      </c>
      <c r="K26" s="9" t="n">
        <v>0.72</v>
      </c>
      <c r="L26" s="9" t="n">
        <v>1.27</v>
      </c>
    </row>
    <row r="27" spans="1:12">
      <c r="A27" s="3" t="s">
        <v>477</v>
      </c>
    </row>
    <row r="28" spans="1:12">
      <c r="A28" s="6" t="s">
        <v>300</v>
      </c>
    </row>
    <row r="29" spans="1:12">
      <c r="A29" s="3" t="s">
        <v>87</v>
      </c>
      <c r="K29" s="7" t="n">
        <v>-322</v>
      </c>
      <c r="L29" s="7" t="n">
        <v>-176</v>
      </c>
    </row>
    <row r="30" spans="1:12">
      <c r="A30" s="3" t="s">
        <v>100</v>
      </c>
      <c r="K30" s="4" t="n">
        <v>1471</v>
      </c>
      <c r="L30" s="4" t="n">
        <v>-106</v>
      </c>
    </row>
    <row r="31" spans="1:12">
      <c r="A31" s="3" t="s">
        <v>101</v>
      </c>
      <c r="K31" s="4" t="n">
        <v>-3364</v>
      </c>
      <c r="L31" s="4" t="n">
        <v>-378</v>
      </c>
    </row>
    <row r="32" spans="1:12">
      <c r="A32" s="3" t="s">
        <v>479</v>
      </c>
      <c r="K32" s="4" t="n">
        <v>-787</v>
      </c>
      <c r="L32" s="4" t="n">
        <v>-203</v>
      </c>
    </row>
    <row r="33" spans="1:12">
      <c r="A33" s="3" t="s">
        <v>103</v>
      </c>
      <c r="K33" s="7" t="n">
        <v>-2577</v>
      </c>
      <c r="L33" s="7" t="n">
        <v>-175</v>
      </c>
    </row>
    <row r="34" spans="1:12">
      <c r="A34" s="6" t="s">
        <v>104</v>
      </c>
    </row>
    <row r="35" spans="1:12">
      <c r="A35" s="3" t="s">
        <v>105</v>
      </c>
      <c r="K35" s="9" t="n">
        <v>-0.14</v>
      </c>
      <c r="L35" s="9" t="n">
        <v>-0.01</v>
      </c>
    </row>
    <row r="36" spans="1:12">
      <c r="A36" s="3" t="s">
        <v>106</v>
      </c>
      <c r="K36" s="9" t="n">
        <v>-0.14</v>
      </c>
      <c r="L36" s="9" t="n">
        <v>-0.01</v>
      </c>
    </row>
    <row r="37" spans="1:12">
      <c r="A37" s="3" t="s">
        <v>112</v>
      </c>
    </row>
    <row r="38" spans="1:12">
      <c r="A38" s="6" t="s">
        <v>300</v>
      </c>
    </row>
    <row r="39" spans="1:12">
      <c r="A39" s="3" t="s">
        <v>85</v>
      </c>
      <c r="J39" s="7" t="n">
        <v>28757</v>
      </c>
      <c r="K39" s="7" t="n">
        <v>22452</v>
      </c>
      <c r="L39" s="7" t="n">
        <v>24471</v>
      </c>
    </row>
    <row r="40" spans="1:12">
      <c r="A40" s="3" t="s">
        <v>483</v>
      </c>
    </row>
    <row r="41" spans="1:12">
      <c r="A41" s="6" t="s">
        <v>300</v>
      </c>
    </row>
    <row r="42" spans="1:12">
      <c r="A42" s="3" t="s">
        <v>85</v>
      </c>
      <c r="K42" s="4" t="n">
        <v>24667</v>
      </c>
      <c r="L42" s="4" t="n">
        <v>25131</v>
      </c>
    </row>
    <row r="43" spans="1:12">
      <c r="A43" s="3" t="s">
        <v>484</v>
      </c>
    </row>
    <row r="44" spans="1:12">
      <c r="A44" s="6" t="s">
        <v>300</v>
      </c>
    </row>
    <row r="45" spans="1:12">
      <c r="A45" s="3" t="s">
        <v>85</v>
      </c>
      <c r="K45" s="4" t="n">
        <v>-2215</v>
      </c>
      <c r="L45" s="4" t="n">
        <v>-660</v>
      </c>
    </row>
    <row r="46" spans="1:12">
      <c r="A46" s="3" t="s">
        <v>110</v>
      </c>
    </row>
    <row r="47" spans="1:12">
      <c r="A47" s="6" t="s">
        <v>300</v>
      </c>
    </row>
    <row r="48" spans="1:12">
      <c r="A48" s="3" t="s">
        <v>85</v>
      </c>
      <c r="J48" s="7" t="n">
        <v>35894</v>
      </c>
      <c r="K48" s="7" t="n">
        <v>33767</v>
      </c>
      <c r="L48" s="7" t="n">
        <v>32653</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300</v>
      </c>
    </row>
    <row r="4" spans="1:12">
      <c r="A4" s="3" t="s">
        <v>101</v>
      </c>
      <c r="B4" s="7" t="n">
        <v>11066</v>
      </c>
      <c r="C4" s="7" t="n">
        <v>15541</v>
      </c>
      <c r="D4" s="7" t="n">
        <v>14591</v>
      </c>
      <c r="E4" s="7" t="n">
        <v>9167</v>
      </c>
      <c r="F4" s="7" t="n">
        <v>-403</v>
      </c>
      <c r="G4" s="7" t="n">
        <v>7290</v>
      </c>
      <c r="H4" s="7" t="n">
        <v>15539</v>
      </c>
      <c r="I4" s="7" t="n">
        <v>9388</v>
      </c>
      <c r="J4" s="7" t="n">
        <v>50365</v>
      </c>
      <c r="K4" s="7" t="n">
        <v>31815</v>
      </c>
      <c r="L4" s="7" t="n">
        <v>46848</v>
      </c>
    </row>
    <row r="5" spans="1:12">
      <c r="A5" s="3" t="s">
        <v>122</v>
      </c>
      <c r="J5" s="4" t="n">
        <v>-253</v>
      </c>
      <c r="K5" s="4" t="n">
        <v>1037</v>
      </c>
      <c r="L5" s="4" t="n">
        <v>146</v>
      </c>
    </row>
    <row r="6" spans="1:12">
      <c r="A6" s="3" t="s">
        <v>124</v>
      </c>
      <c r="J6" s="4" t="n">
        <v>50112</v>
      </c>
      <c r="K6" s="4" t="n">
        <v>32852</v>
      </c>
      <c r="L6" s="4" t="n">
        <v>46994</v>
      </c>
    </row>
    <row r="7" spans="1:12">
      <c r="A7" s="3" t="s">
        <v>486</v>
      </c>
      <c r="J7" s="4" t="n">
        <v>23199</v>
      </c>
      <c r="K7" s="4" t="n">
        <v>22108</v>
      </c>
      <c r="L7" s="4" t="n">
        <v>24715</v>
      </c>
    </row>
    <row r="8" spans="1:12">
      <c r="A8" s="3" t="s">
        <v>126</v>
      </c>
      <c r="J8" s="7" t="n">
        <v>26913</v>
      </c>
      <c r="K8" s="4" t="n">
        <v>10744</v>
      </c>
      <c r="L8" s="4" t="n">
        <v>22279</v>
      </c>
    </row>
    <row r="9" spans="1:12">
      <c r="A9" s="3" t="s">
        <v>487</v>
      </c>
    </row>
    <row r="10" spans="1:12">
      <c r="A10" s="6" t="s">
        <v>300</v>
      </c>
    </row>
    <row r="11" spans="1:12">
      <c r="A11" s="3" t="s">
        <v>101</v>
      </c>
      <c r="K11" s="4" t="n">
        <v>35179</v>
      </c>
      <c r="L11" s="4" t="n">
        <v>47226</v>
      </c>
    </row>
    <row r="12" spans="1:12">
      <c r="A12" s="3" t="s">
        <v>122</v>
      </c>
      <c r="K12" s="4" t="n">
        <v>1074</v>
      </c>
      <c r="L12" s="4" t="n">
        <v>165</v>
      </c>
    </row>
    <row r="13" spans="1:12">
      <c r="A13" s="3" t="s">
        <v>124</v>
      </c>
      <c r="K13" s="4" t="n">
        <v>36253</v>
      </c>
      <c r="L13" s="4" t="n">
        <v>47391</v>
      </c>
    </row>
    <row r="14" spans="1:12">
      <c r="A14" s="3" t="s">
        <v>486</v>
      </c>
      <c r="K14" s="4" t="n">
        <v>22895</v>
      </c>
      <c r="L14" s="4" t="n">
        <v>24918</v>
      </c>
    </row>
    <row r="15" spans="1:12">
      <c r="A15" s="3" t="s">
        <v>126</v>
      </c>
      <c r="K15" s="4" t="n">
        <v>13358</v>
      </c>
      <c r="L15" s="4" t="n">
        <v>22473</v>
      </c>
    </row>
    <row r="16" spans="1:12">
      <c r="A16" s="3" t="s">
        <v>488</v>
      </c>
    </row>
    <row r="17" spans="1:12">
      <c r="A17" s="6" t="s">
        <v>300</v>
      </c>
    </row>
    <row r="18" spans="1:12">
      <c r="A18" s="3" t="s">
        <v>101</v>
      </c>
      <c r="K18" s="4" t="n">
        <v>-3364</v>
      </c>
      <c r="L18" s="4" t="n">
        <v>-378</v>
      </c>
    </row>
    <row r="19" spans="1:12">
      <c r="A19" s="3" t="s">
        <v>122</v>
      </c>
      <c r="K19" s="4" t="n">
        <v>-37</v>
      </c>
      <c r="L19" s="4" t="n">
        <v>-19</v>
      </c>
    </row>
    <row r="20" spans="1:12">
      <c r="A20" s="3" t="s">
        <v>124</v>
      </c>
      <c r="K20" s="4" t="n">
        <v>-3401</v>
      </c>
      <c r="L20" s="4" t="n">
        <v>-397</v>
      </c>
    </row>
    <row r="21" spans="1:12">
      <c r="A21" s="3" t="s">
        <v>486</v>
      </c>
      <c r="K21" s="4" t="n">
        <v>-787</v>
      </c>
      <c r="L21" s="4" t="n">
        <v>-203</v>
      </c>
    </row>
    <row r="22" spans="1:12">
      <c r="A22" s="3" t="s">
        <v>126</v>
      </c>
      <c r="K22" s="7" t="n">
        <v>-2614</v>
      </c>
      <c r="L22" s="7" t="n">
        <v>-194</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9</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300</v>
      </c>
    </row>
    <row r="4" spans="1:12">
      <c r="A4" s="3" t="s">
        <v>101</v>
      </c>
      <c r="B4" s="7" t="n">
        <v>11066</v>
      </c>
      <c r="C4" s="7" t="n">
        <v>15541</v>
      </c>
      <c r="D4" s="7" t="n">
        <v>14591</v>
      </c>
      <c r="E4" s="7" t="n">
        <v>9167</v>
      </c>
      <c r="F4" s="7" t="n">
        <v>-403</v>
      </c>
      <c r="G4" s="7" t="n">
        <v>7290</v>
      </c>
      <c r="H4" s="7" t="n">
        <v>15539</v>
      </c>
      <c r="I4" s="7" t="n">
        <v>9388</v>
      </c>
      <c r="J4" s="7" t="n">
        <v>50365</v>
      </c>
      <c r="K4" s="7" t="n">
        <v>31815</v>
      </c>
      <c r="L4" s="7" t="n">
        <v>46848</v>
      </c>
    </row>
    <row r="5" spans="1:12">
      <c r="A5" s="3" t="s">
        <v>172</v>
      </c>
      <c r="J5" s="4" t="n">
        <v>9552</v>
      </c>
      <c r="K5" s="4" t="n">
        <v>47965</v>
      </c>
      <c r="L5" s="4" t="n">
        <v>3367</v>
      </c>
    </row>
    <row r="6" spans="1:12">
      <c r="A6" s="3" t="s">
        <v>177</v>
      </c>
      <c r="J6" s="4" t="n">
        <v>-3241</v>
      </c>
      <c r="K6" s="4" t="n">
        <v>-2825</v>
      </c>
      <c r="L6" s="4" t="n">
        <v>-3841</v>
      </c>
    </row>
    <row r="7" spans="1:12">
      <c r="A7" s="3" t="s">
        <v>179</v>
      </c>
      <c r="J7" s="4" t="n">
        <v>2170</v>
      </c>
      <c r="K7" s="4" t="n">
        <v>-2724</v>
      </c>
      <c r="L7" s="4" t="n">
        <v>186</v>
      </c>
    </row>
    <row r="8" spans="1:12">
      <c r="A8" s="3" t="s">
        <v>180</v>
      </c>
      <c r="J8" s="4" t="n">
        <v>-3497</v>
      </c>
      <c r="K8" s="4" t="n">
        <v>2815</v>
      </c>
      <c r="L8" s="4" t="n">
        <v>-1956</v>
      </c>
    </row>
    <row r="9" spans="1:12">
      <c r="A9" s="3" t="s">
        <v>182</v>
      </c>
      <c r="J9" s="7" t="n">
        <v>259</v>
      </c>
      <c r="K9" s="4" t="n">
        <v>3482</v>
      </c>
      <c r="L9" s="4" t="n">
        <v>-254</v>
      </c>
    </row>
    <row r="10" spans="1:12">
      <c r="A10" s="3" t="s">
        <v>487</v>
      </c>
    </row>
    <row r="11" spans="1:12">
      <c r="A11" s="6" t="s">
        <v>300</v>
      </c>
    </row>
    <row r="12" spans="1:12">
      <c r="A12" s="3" t="s">
        <v>101</v>
      </c>
      <c r="K12" s="4" t="n">
        <v>35179</v>
      </c>
      <c r="L12" s="4" t="n">
        <v>47226</v>
      </c>
    </row>
    <row r="13" spans="1:12">
      <c r="A13" s="3" t="s">
        <v>172</v>
      </c>
      <c r="K13" s="4" t="n">
        <v>46494</v>
      </c>
      <c r="L13" s="4" t="n">
        <v>3473</v>
      </c>
    </row>
    <row r="14" spans="1:12">
      <c r="A14" s="3" t="s">
        <v>177</v>
      </c>
      <c r="K14" s="4" t="n">
        <v>-2924</v>
      </c>
    </row>
    <row r="15" spans="1:12">
      <c r="A15" s="3" t="s">
        <v>179</v>
      </c>
      <c r="K15" s="4" t="n">
        <v>-2414</v>
      </c>
      <c r="L15" s="4" t="n">
        <v>362</v>
      </c>
    </row>
    <row r="16" spans="1:12">
      <c r="A16" s="3" t="s">
        <v>180</v>
      </c>
      <c r="K16" s="4" t="n">
        <v>1583</v>
      </c>
      <c r="L16" s="4" t="n">
        <v>-2616</v>
      </c>
    </row>
    <row r="17" spans="1:12">
      <c r="A17" s="3" t="s">
        <v>182</v>
      </c>
      <c r="K17" s="4" t="n">
        <v>2610</v>
      </c>
    </row>
    <row r="18" spans="1:12">
      <c r="A18" s="3" t="s">
        <v>488</v>
      </c>
    </row>
    <row r="19" spans="1:12">
      <c r="A19" s="6" t="s">
        <v>300</v>
      </c>
    </row>
    <row r="20" spans="1:12">
      <c r="A20" s="3" t="s">
        <v>101</v>
      </c>
      <c r="K20" s="4" t="n">
        <v>-3364</v>
      </c>
      <c r="L20" s="4" t="n">
        <v>-378</v>
      </c>
    </row>
    <row r="21" spans="1:12">
      <c r="A21" s="3" t="s">
        <v>172</v>
      </c>
      <c r="K21" s="4" t="n">
        <v>1471</v>
      </c>
      <c r="L21" s="4" t="n">
        <v>-106</v>
      </c>
    </row>
    <row r="22" spans="1:12">
      <c r="A22" s="3" t="s">
        <v>177</v>
      </c>
      <c r="K22" s="4" t="n">
        <v>99</v>
      </c>
    </row>
    <row r="23" spans="1:12">
      <c r="A23" s="3" t="s">
        <v>179</v>
      </c>
      <c r="K23" s="4" t="n">
        <v>-310</v>
      </c>
      <c r="L23" s="4" t="n">
        <v>-176</v>
      </c>
    </row>
    <row r="24" spans="1:12">
      <c r="A24" s="3" t="s">
        <v>180</v>
      </c>
      <c r="K24" s="4" t="n">
        <v>1232</v>
      </c>
      <c r="L24" s="7" t="n">
        <v>660</v>
      </c>
    </row>
    <row r="25" spans="1:12">
      <c r="A25" s="3" t="s">
        <v>182</v>
      </c>
      <c r="K25" s="7" t="n">
        <v>87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0</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491</v>
      </c>
    </row>
    <row r="4" spans="1:12">
      <c r="A4" s="3" t="s">
        <v>85</v>
      </c>
      <c r="B4" s="7" t="n">
        <v>50841</v>
      </c>
      <c r="C4" s="7" t="n">
        <v>54866</v>
      </c>
      <c r="D4" s="7" t="n">
        <v>54277</v>
      </c>
      <c r="E4" s="7" t="n">
        <v>52642</v>
      </c>
      <c r="F4" s="7" t="n">
        <v>48510</v>
      </c>
      <c r="G4" s="7" t="n">
        <v>49071</v>
      </c>
      <c r="H4" s="7" t="n">
        <v>48727</v>
      </c>
      <c r="I4" s="7" t="n">
        <v>47406</v>
      </c>
      <c r="J4" s="7" t="n">
        <v>212626</v>
      </c>
      <c r="K4" s="7" t="n">
        <v>193714</v>
      </c>
      <c r="L4" s="7" t="n">
        <v>175642</v>
      </c>
    </row>
    <row r="5" spans="1:12">
      <c r="A5" s="3" t="s">
        <v>492</v>
      </c>
    </row>
    <row r="6" spans="1:12">
      <c r="A6" s="6" t="s">
        <v>491</v>
      </c>
    </row>
    <row r="7" spans="1:12">
      <c r="A7" s="3" t="s">
        <v>85</v>
      </c>
      <c r="J7" s="4" t="n">
        <v>133925</v>
      </c>
      <c r="K7" s="4" t="n">
        <v>125092</v>
      </c>
      <c r="L7" s="4" t="n">
        <v>103756</v>
      </c>
    </row>
    <row r="8" spans="1:12">
      <c r="A8" s="3" t="s">
        <v>493</v>
      </c>
    </row>
    <row r="9" spans="1:12">
      <c r="A9" s="6" t="s">
        <v>491</v>
      </c>
    </row>
    <row r="10" spans="1:12">
      <c r="A10" s="3" t="s">
        <v>85</v>
      </c>
      <c r="J10" s="4" t="n">
        <v>46289</v>
      </c>
      <c r="K10" s="4" t="n">
        <v>44799</v>
      </c>
      <c r="L10" s="4" t="n">
        <v>47498</v>
      </c>
    </row>
    <row r="11" spans="1:12">
      <c r="A11" s="3" t="s">
        <v>494</v>
      </c>
    </row>
    <row r="12" spans="1:12">
      <c r="A12" s="6" t="s">
        <v>491</v>
      </c>
    </row>
    <row r="13" spans="1:12">
      <c r="A13" s="3" t="s">
        <v>85</v>
      </c>
      <c r="J13" s="4" t="n">
        <v>24290</v>
      </c>
      <c r="K13" s="4" t="n">
        <v>23266</v>
      </c>
      <c r="L13" s="4" t="n">
        <v>24384</v>
      </c>
    </row>
    <row r="14" spans="1:12">
      <c r="A14" s="3" t="s">
        <v>495</v>
      </c>
    </row>
    <row r="15" spans="1:12">
      <c r="A15" s="6" t="s">
        <v>491</v>
      </c>
    </row>
    <row r="16" spans="1:12">
      <c r="A16" s="3" t="s">
        <v>85</v>
      </c>
      <c r="J16" s="4" t="n">
        <v>204504</v>
      </c>
      <c r="K16" s="4" t="n">
        <v>193157</v>
      </c>
      <c r="L16" s="4" t="n">
        <v>175638</v>
      </c>
    </row>
    <row r="17" spans="1:12">
      <c r="A17" s="3" t="s">
        <v>158</v>
      </c>
    </row>
    <row r="18" spans="1:12">
      <c r="A18" s="6" t="s">
        <v>491</v>
      </c>
    </row>
    <row r="19" spans="1:12">
      <c r="A19" s="3" t="s">
        <v>85</v>
      </c>
      <c r="J19" s="4" t="n">
        <v>8122</v>
      </c>
      <c r="K19" s="4" t="n">
        <v>557</v>
      </c>
      <c r="L19" s="4" t="n">
        <v>4</v>
      </c>
    </row>
    <row r="20" spans="1:12">
      <c r="A20" s="3" t="s">
        <v>496</v>
      </c>
    </row>
    <row r="21" spans="1:12">
      <c r="A21" s="6" t="s">
        <v>491</v>
      </c>
    </row>
    <row r="22" spans="1:12">
      <c r="A22" s="3" t="s">
        <v>85</v>
      </c>
      <c r="J22" s="4" t="n">
        <v>170496</v>
      </c>
      <c r="K22" s="4" t="n">
        <v>160537</v>
      </c>
      <c r="L22" s="4" t="n">
        <v>145488</v>
      </c>
    </row>
    <row r="23" spans="1:12">
      <c r="A23" s="3" t="s">
        <v>497</v>
      </c>
    </row>
    <row r="24" spans="1:12">
      <c r="A24" s="6" t="s">
        <v>491</v>
      </c>
    </row>
    <row r="25" spans="1:12">
      <c r="A25" s="3" t="s">
        <v>85</v>
      </c>
      <c r="J25" s="4" t="n">
        <v>23771</v>
      </c>
      <c r="K25" s="4" t="n">
        <v>23189</v>
      </c>
      <c r="L25" s="4" t="n">
        <v>22071</v>
      </c>
    </row>
    <row r="26" spans="1:12">
      <c r="A26" s="3" t="s">
        <v>498</v>
      </c>
    </row>
    <row r="27" spans="1:12">
      <c r="A27" s="6" t="s">
        <v>491</v>
      </c>
    </row>
    <row r="28" spans="1:12">
      <c r="A28" s="3" t="s">
        <v>85</v>
      </c>
      <c r="J28" s="7" t="n">
        <v>10237</v>
      </c>
      <c r="K28" s="7" t="n">
        <v>9431</v>
      </c>
      <c r="L28" s="7" t="n">
        <v>80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418</v>
      </c>
    </row>
    <row r="2" spans="1:2">
      <c r="A2" s="3" t="s">
        <v>500</v>
      </c>
    </row>
    <row r="3" spans="1:2">
      <c r="A3" s="6" t="s">
        <v>501</v>
      </c>
    </row>
    <row r="4" spans="1:2">
      <c r="A4" s="3" t="s">
        <v>502</v>
      </c>
      <c r="B4" s="7" t="n">
        <v>43437</v>
      </c>
    </row>
    <row r="5" spans="1:2">
      <c r="A5" s="3" t="s">
        <v>110</v>
      </c>
    </row>
    <row r="6" spans="1:2">
      <c r="A6" s="6" t="s">
        <v>501</v>
      </c>
    </row>
    <row r="7" spans="1:2">
      <c r="A7" s="3" t="s">
        <v>502</v>
      </c>
      <c r="B7" s="4" t="n">
        <v>15877</v>
      </c>
    </row>
    <row r="8" spans="1:2">
      <c r="A8" s="3" t="s">
        <v>297</v>
      </c>
    </row>
    <row r="9" spans="1:2">
      <c r="A9" s="6" t="s">
        <v>501</v>
      </c>
    </row>
    <row r="10" spans="1:2">
      <c r="A10" s="3" t="s">
        <v>502</v>
      </c>
      <c r="B10" s="4" t="n">
        <v>27560</v>
      </c>
    </row>
    <row r="11" spans="1:2">
      <c r="A11" s="3" t="s">
        <v>503</v>
      </c>
    </row>
    <row r="12" spans="1:2">
      <c r="A12" s="6" t="s">
        <v>501</v>
      </c>
    </row>
    <row r="13" spans="1:2">
      <c r="A13" s="3" t="s">
        <v>502</v>
      </c>
      <c r="B13" s="7" t="n">
        <v>23292</v>
      </c>
    </row>
    <row r="14" spans="1:2">
      <c r="A14" s="3" t="s">
        <v>504</v>
      </c>
      <c r="B14" s="3" t="s">
        <v>505</v>
      </c>
    </row>
    <row r="15" spans="1:2">
      <c r="A15" s="3" t="s">
        <v>506</v>
      </c>
    </row>
    <row r="16" spans="1:2">
      <c r="A16" s="6" t="s">
        <v>501</v>
      </c>
    </row>
    <row r="17" spans="1:2">
      <c r="A17" s="3" t="s">
        <v>502</v>
      </c>
      <c r="B17" s="7" t="n">
        <v>15877</v>
      </c>
    </row>
    <row r="18" spans="1:2">
      <c r="A18" s="3" t="s">
        <v>504</v>
      </c>
      <c r="B18" s="3" t="s">
        <v>505</v>
      </c>
    </row>
    <row r="19" spans="1:2">
      <c r="A19" s="3" t="s">
        <v>507</v>
      </c>
    </row>
    <row r="20" spans="1:2">
      <c r="A20" s="6" t="s">
        <v>501</v>
      </c>
    </row>
    <row r="21" spans="1:2">
      <c r="A21" s="3" t="s">
        <v>502</v>
      </c>
      <c r="B21" s="7" t="n">
        <v>7415</v>
      </c>
    </row>
    <row r="22" spans="1:2">
      <c r="A22" s="3" t="s">
        <v>504</v>
      </c>
      <c r="B22" s="3" t="s">
        <v>505</v>
      </c>
    </row>
    <row r="23" spans="1:2">
      <c r="A23" s="3" t="s">
        <v>508</v>
      </c>
    </row>
    <row r="24" spans="1:2">
      <c r="A24" s="6" t="s">
        <v>501</v>
      </c>
    </row>
    <row r="25" spans="1:2">
      <c r="A25" s="3" t="s">
        <v>502</v>
      </c>
      <c r="B25" s="7" t="n">
        <v>6116</v>
      </c>
    </row>
    <row r="26" spans="1:2">
      <c r="A26" s="3" t="s">
        <v>504</v>
      </c>
      <c r="B26" s="3" t="s">
        <v>505</v>
      </c>
    </row>
    <row r="27" spans="1:2">
      <c r="A27" s="3" t="s">
        <v>509</v>
      </c>
    </row>
    <row r="28" spans="1:2">
      <c r="A28" s="6" t="s">
        <v>501</v>
      </c>
    </row>
    <row r="29" spans="1:2">
      <c r="A29" s="3" t="s">
        <v>504</v>
      </c>
      <c r="B29" s="3" t="s">
        <v>505</v>
      </c>
    </row>
    <row r="30" spans="1:2">
      <c r="A30" s="3" t="s">
        <v>510</v>
      </c>
    </row>
    <row r="31" spans="1:2">
      <c r="A31" s="6" t="s">
        <v>501</v>
      </c>
    </row>
    <row r="32" spans="1:2">
      <c r="A32" s="3" t="s">
        <v>502</v>
      </c>
      <c r="B32" s="7" t="n">
        <v>6116</v>
      </c>
    </row>
    <row r="33" spans="1:2">
      <c r="A33" s="3" t="s">
        <v>504</v>
      </c>
      <c r="B33" s="3" t="s">
        <v>505</v>
      </c>
    </row>
    <row r="34" spans="1:2">
      <c r="A34" s="3" t="s">
        <v>511</v>
      </c>
    </row>
    <row r="35" spans="1:2">
      <c r="A35" s="6" t="s">
        <v>501</v>
      </c>
    </row>
    <row r="36" spans="1:2">
      <c r="A36" s="3" t="s">
        <v>502</v>
      </c>
      <c r="B36" s="7" t="n">
        <v>4706</v>
      </c>
    </row>
    <row r="37" spans="1:2">
      <c r="A37" s="3" t="s">
        <v>504</v>
      </c>
      <c r="B37" s="3" t="s">
        <v>505</v>
      </c>
    </row>
    <row r="38" spans="1:2">
      <c r="A38" s="3" t="s">
        <v>512</v>
      </c>
    </row>
    <row r="39" spans="1:2">
      <c r="A39" s="6" t="s">
        <v>501</v>
      </c>
    </row>
    <row r="40" spans="1:2">
      <c r="A40" s="3" t="s">
        <v>504</v>
      </c>
      <c r="B40" s="3" t="s">
        <v>505</v>
      </c>
    </row>
    <row r="41" spans="1:2">
      <c r="A41" s="3" t="s">
        <v>513</v>
      </c>
    </row>
    <row r="42" spans="1:2">
      <c r="A42" s="6" t="s">
        <v>501</v>
      </c>
    </row>
    <row r="43" spans="1:2">
      <c r="A43" s="3" t="s">
        <v>502</v>
      </c>
      <c r="B43" s="7" t="n">
        <v>4706</v>
      </c>
    </row>
    <row r="44" spans="1:2">
      <c r="A44" s="3" t="s">
        <v>504</v>
      </c>
      <c r="B44" s="3" t="s">
        <v>505</v>
      </c>
    </row>
    <row r="45" spans="1:2">
      <c r="A45" s="3" t="s">
        <v>514</v>
      </c>
    </row>
    <row r="46" spans="1:2">
      <c r="A46" s="6" t="s">
        <v>501</v>
      </c>
    </row>
    <row r="47" spans="1:2">
      <c r="A47" s="3" t="s">
        <v>502</v>
      </c>
      <c r="B47" s="7" t="n">
        <v>3171</v>
      </c>
    </row>
    <row r="48" spans="1:2">
      <c r="A48" s="3" t="s">
        <v>504</v>
      </c>
      <c r="B48" s="3" t="s">
        <v>505</v>
      </c>
    </row>
    <row r="49" spans="1:2">
      <c r="A49" s="3" t="s">
        <v>515</v>
      </c>
    </row>
    <row r="50" spans="1:2">
      <c r="A50" s="6" t="s">
        <v>501</v>
      </c>
    </row>
    <row r="51" spans="1:2">
      <c r="A51" s="3" t="s">
        <v>504</v>
      </c>
      <c r="B51" s="3" t="s">
        <v>505</v>
      </c>
    </row>
    <row r="52" spans="1:2">
      <c r="A52" s="3" t="s">
        <v>516</v>
      </c>
    </row>
    <row r="53" spans="1:2">
      <c r="A53" s="6" t="s">
        <v>501</v>
      </c>
    </row>
    <row r="54" spans="1:2">
      <c r="A54" s="3" t="s">
        <v>502</v>
      </c>
      <c r="B54" s="7" t="n">
        <v>3171</v>
      </c>
    </row>
    <row r="55" spans="1:2">
      <c r="A55" s="3" t="s">
        <v>504</v>
      </c>
      <c r="B55" s="3" t="s">
        <v>505</v>
      </c>
    </row>
    <row r="56" spans="1:2">
      <c r="A56" s="3" t="s">
        <v>517</v>
      </c>
    </row>
    <row r="57" spans="1:2">
      <c r="A57" s="6" t="s">
        <v>501</v>
      </c>
    </row>
    <row r="58" spans="1:2">
      <c r="A58" s="3" t="s">
        <v>502</v>
      </c>
      <c r="B58" s="7" t="n">
        <v>1652</v>
      </c>
    </row>
    <row r="59" spans="1:2">
      <c r="A59" s="3" t="s">
        <v>504</v>
      </c>
      <c r="B59" s="3" t="s">
        <v>505</v>
      </c>
    </row>
    <row r="60" spans="1:2">
      <c r="A60" s="3" t="s">
        <v>518</v>
      </c>
    </row>
    <row r="61" spans="1:2">
      <c r="A61" s="6" t="s">
        <v>501</v>
      </c>
    </row>
    <row r="62" spans="1:2">
      <c r="A62" s="3" t="s">
        <v>504</v>
      </c>
      <c r="B62" s="3" t="s">
        <v>505</v>
      </c>
    </row>
    <row r="63" spans="1:2">
      <c r="A63" s="3" t="s">
        <v>519</v>
      </c>
    </row>
    <row r="64" spans="1:2">
      <c r="A64" s="6" t="s">
        <v>501</v>
      </c>
    </row>
    <row r="65" spans="1:2">
      <c r="A65" s="3" t="s">
        <v>502</v>
      </c>
      <c r="B65" s="7" t="n">
        <v>1652</v>
      </c>
    </row>
    <row r="66" spans="1:2">
      <c r="A66" s="3" t="s">
        <v>504</v>
      </c>
      <c r="B66" s="3" t="s">
        <v>505</v>
      </c>
    </row>
    <row r="67" spans="1:2">
      <c r="A67" s="3" t="s">
        <v>520</v>
      </c>
    </row>
    <row r="68" spans="1:2">
      <c r="A68" s="6" t="s">
        <v>501</v>
      </c>
    </row>
    <row r="69" spans="1:2">
      <c r="A69" s="3" t="s">
        <v>502</v>
      </c>
      <c r="B69" s="7" t="n">
        <v>4500</v>
      </c>
    </row>
    <row r="70" spans="1:2">
      <c r="A70" s="3" t="s">
        <v>504</v>
      </c>
      <c r="B70" s="3" t="s">
        <v>63</v>
      </c>
    </row>
    <row r="71" spans="1:2">
      <c r="A71" s="3" t="s">
        <v>521</v>
      </c>
    </row>
    <row r="72" spans="1:2">
      <c r="A72" s="6" t="s">
        <v>501</v>
      </c>
    </row>
    <row r="73" spans="1:2">
      <c r="A73" s="3" t="s">
        <v>504</v>
      </c>
      <c r="B73" s="3" t="s">
        <v>63</v>
      </c>
    </row>
    <row r="74" spans="1:2">
      <c r="A74" s="3" t="s">
        <v>522</v>
      </c>
    </row>
    <row r="75" spans="1:2">
      <c r="A75" s="6" t="s">
        <v>501</v>
      </c>
    </row>
    <row r="76" spans="1:2">
      <c r="A76" s="3" t="s">
        <v>502</v>
      </c>
      <c r="B76" s="7" t="n">
        <v>4500</v>
      </c>
    </row>
    <row r="77" spans="1:2">
      <c r="A77" s="3" t="s">
        <v>504</v>
      </c>
      <c r="B77" s="3" t="s">
        <v>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34</v>
      </c>
    </row>
    <row r="2" spans="1:3">
      <c r="A2" s="6" t="s">
        <v>524</v>
      </c>
    </row>
    <row r="3" spans="1:3">
      <c r="A3" s="3" t="s">
        <v>525</v>
      </c>
      <c r="B3" s="4" t="n">
        <v>12559600</v>
      </c>
      <c r="C3" s="4" t="n">
        <v>12559600</v>
      </c>
    </row>
    <row r="4" spans="1:3">
      <c r="A4" s="3" t="s">
        <v>526</v>
      </c>
      <c r="B4" s="4" t="n">
        <v>17754416</v>
      </c>
      <c r="C4" s="4" t="n">
        <v>17696991</v>
      </c>
    </row>
    <row r="5" spans="1:3">
      <c r="A5" s="3" t="s">
        <v>527</v>
      </c>
      <c r="B5" s="4" t="n">
        <v>30314016</v>
      </c>
      <c r="C5" s="4" t="n">
        <v>30256591</v>
      </c>
    </row>
    <row r="6" spans="1:3">
      <c r="A6" s="6" t="s">
        <v>528</v>
      </c>
    </row>
    <row r="7" spans="1:3">
      <c r="A7" s="3" t="s">
        <v>403</v>
      </c>
      <c r="B7" s="3" t="s">
        <v>404</v>
      </c>
      <c r="C7" s="3" t="s">
        <v>405</v>
      </c>
    </row>
    <row r="8" spans="1:3">
      <c r="A8" s="3" t="s">
        <v>526</v>
      </c>
      <c r="B8" s="3" t="s">
        <v>401</v>
      </c>
      <c r="C8" s="3" t="s">
        <v>402</v>
      </c>
    </row>
    <row r="9" spans="1:3">
      <c r="A9" s="3" t="s">
        <v>529</v>
      </c>
      <c r="B9" s="3" t="s">
        <v>416</v>
      </c>
      <c r="C9" s="3" t="s">
        <v>4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0</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531</v>
      </c>
    </row>
    <row r="4" spans="1:12">
      <c r="A4" s="3" t="s">
        <v>532</v>
      </c>
      <c r="J4" s="3" t="s">
        <v>533</v>
      </c>
      <c r="K4" s="3" t="s">
        <v>534</v>
      </c>
      <c r="L4" s="3" t="s">
        <v>535</v>
      </c>
    </row>
    <row r="5" spans="1:12">
      <c r="A5" s="3" t="s">
        <v>536</v>
      </c>
      <c r="J5" s="3" t="s">
        <v>537</v>
      </c>
      <c r="K5" s="3" t="s">
        <v>538</v>
      </c>
      <c r="L5" s="3" t="s">
        <v>539</v>
      </c>
    </row>
    <row r="6" spans="1:12">
      <c r="A6" s="3" t="s">
        <v>540</v>
      </c>
      <c r="J6" s="3" t="s">
        <v>416</v>
      </c>
      <c r="K6" s="3" t="s">
        <v>416</v>
      </c>
      <c r="L6" s="3" t="s">
        <v>416</v>
      </c>
    </row>
    <row r="7" spans="1:12">
      <c r="A7" s="3" t="s">
        <v>541</v>
      </c>
      <c r="J7" s="7" t="n">
        <v>41238</v>
      </c>
      <c r="K7" s="7" t="n">
        <v>65493</v>
      </c>
      <c r="L7" s="7" t="n">
        <v>36165</v>
      </c>
    </row>
    <row r="8" spans="1:12">
      <c r="A8" s="3" t="s">
        <v>542</v>
      </c>
      <c r="J8" s="4" t="n">
        <v>-14194</v>
      </c>
      <c r="K8" s="4" t="n">
        <v>-55255</v>
      </c>
      <c r="L8" s="4" t="n">
        <v>-13944</v>
      </c>
    </row>
    <row r="9" spans="1:12">
      <c r="A9" s="3" t="s">
        <v>103</v>
      </c>
      <c r="B9" s="7" t="n">
        <v>6274</v>
      </c>
      <c r="C9" s="7" t="n">
        <v>8139</v>
      </c>
      <c r="D9" s="7" t="n">
        <v>7648</v>
      </c>
      <c r="E9" s="7" t="n">
        <v>4983</v>
      </c>
      <c r="F9" s="7" t="n">
        <v>-5477</v>
      </c>
      <c r="G9" s="7" t="n">
        <v>3717</v>
      </c>
      <c r="H9" s="7" t="n">
        <v>7458</v>
      </c>
      <c r="I9" s="7" t="n">
        <v>4540</v>
      </c>
      <c r="J9" s="4" t="n">
        <v>27044</v>
      </c>
      <c r="K9" s="4" t="n">
        <v>10238</v>
      </c>
      <c r="L9" s="4" t="n">
        <v>22221</v>
      </c>
    </row>
    <row r="10" spans="1:12">
      <c r="A10" s="3" t="s">
        <v>543</v>
      </c>
      <c r="J10" s="4" t="n">
        <v>24926</v>
      </c>
      <c r="K10" s="4" t="n">
        <v>23369</v>
      </c>
      <c r="L10" s="4" t="n">
        <v>25850</v>
      </c>
    </row>
    <row r="11" spans="1:12">
      <c r="A11" s="3" t="s">
        <v>544</v>
      </c>
      <c r="J11" s="4" t="n">
        <v>-1605</v>
      </c>
      <c r="K11" s="4" t="n">
        <v>-1792</v>
      </c>
      <c r="L11" s="4" t="n">
        <v>-1223</v>
      </c>
    </row>
    <row r="12" spans="1:12">
      <c r="A12" s="3" t="s">
        <v>479</v>
      </c>
      <c r="B12" s="4" t="n">
        <v>4792</v>
      </c>
      <c r="C12" s="4" t="n">
        <v>7402</v>
      </c>
      <c r="D12" s="4" t="n">
        <v>6943</v>
      </c>
      <c r="E12" s="4" t="n">
        <v>4184</v>
      </c>
      <c r="F12" s="4" t="n">
        <v>5074</v>
      </c>
      <c r="G12" s="4" t="n">
        <v>3573</v>
      </c>
      <c r="H12" s="4" t="n">
        <v>8081</v>
      </c>
      <c r="I12" s="4" t="n">
        <v>4848</v>
      </c>
      <c r="J12" s="4" t="n">
        <v>23321</v>
      </c>
      <c r="K12" s="4" t="n">
        <v>21577</v>
      </c>
      <c r="L12" s="4" t="n">
        <v>24627</v>
      </c>
    </row>
    <row r="13" spans="1:12">
      <c r="A13" s="3" t="s">
        <v>99</v>
      </c>
      <c r="B13" s="4" t="n">
        <v>18436</v>
      </c>
      <c r="C13" s="4" t="n">
        <v>18961</v>
      </c>
      <c r="D13" s="4" t="n">
        <v>17738</v>
      </c>
      <c r="E13" s="4" t="n">
        <v>11029</v>
      </c>
      <c r="F13" s="4" t="n">
        <v>45859</v>
      </c>
      <c r="G13" s="4" t="n">
        <v>10311</v>
      </c>
      <c r="H13" s="4" t="n">
        <v>20274</v>
      </c>
      <c r="I13" s="4" t="n">
        <v>12418</v>
      </c>
      <c r="J13" s="4" t="n">
        <v>66164</v>
      </c>
      <c r="K13" s="4" t="n">
        <v>88862</v>
      </c>
      <c r="L13" s="4" t="n">
        <v>62015</v>
      </c>
    </row>
    <row r="14" spans="1:12">
      <c r="A14" s="3" t="s">
        <v>100</v>
      </c>
      <c r="B14" s="4" t="n">
        <v>-7370</v>
      </c>
      <c r="C14" s="4" t="n">
        <v>-3420</v>
      </c>
      <c r="D14" s="4" t="n">
        <v>-3147</v>
      </c>
      <c r="E14" s="4" t="n">
        <v>-1862</v>
      </c>
      <c r="F14" s="4" t="n">
        <v>-46262</v>
      </c>
      <c r="G14" s="4" t="n">
        <v>-3021</v>
      </c>
      <c r="H14" s="4" t="n">
        <v>-4735</v>
      </c>
      <c r="I14" s="4" t="n">
        <v>-3030</v>
      </c>
      <c r="J14" s="4" t="n">
        <v>-15799</v>
      </c>
      <c r="K14" s="4" t="n">
        <v>-57047</v>
      </c>
      <c r="L14" s="4" t="n">
        <v>-15167</v>
      </c>
    </row>
    <row r="15" spans="1:12">
      <c r="A15" s="3" t="s">
        <v>101</v>
      </c>
      <c r="B15" s="7" t="n">
        <v>11066</v>
      </c>
      <c r="C15" s="7" t="n">
        <v>15541</v>
      </c>
      <c r="D15" s="7" t="n">
        <v>14591</v>
      </c>
      <c r="E15" s="7" t="n">
        <v>9167</v>
      </c>
      <c r="F15" s="7" t="n">
        <v>-403</v>
      </c>
      <c r="G15" s="7" t="n">
        <v>7290</v>
      </c>
      <c r="H15" s="7" t="n">
        <v>15539</v>
      </c>
      <c r="I15" s="7" t="n">
        <v>9388</v>
      </c>
      <c r="J15" s="4" t="n">
        <v>50365</v>
      </c>
      <c r="K15" s="4" t="n">
        <v>31815</v>
      </c>
      <c r="L15" s="4" t="n">
        <v>46848</v>
      </c>
    </row>
    <row r="16" spans="1:12">
      <c r="A16" s="3" t="s">
        <v>69</v>
      </c>
    </row>
    <row r="17" spans="1:12">
      <c r="A17" s="6" t="s">
        <v>531</v>
      </c>
    </row>
    <row r="18" spans="1:12">
      <c r="A18" s="3" t="s">
        <v>101</v>
      </c>
      <c r="J18" s="7" t="n">
        <v>23321</v>
      </c>
      <c r="K18" s="7" t="n">
        <v>21577</v>
      </c>
      <c r="L18" s="7" t="n">
        <v>2462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546</v>
      </c>
      <c r="C1" s="2" t="s">
        <v>2</v>
      </c>
      <c r="D1" s="2" t="s">
        <v>34</v>
      </c>
    </row>
    <row r="2" spans="1:4">
      <c r="A2" s="6" t="s">
        <v>547</v>
      </c>
    </row>
    <row r="3" spans="1:4">
      <c r="A3" s="3" t="s">
        <v>548</v>
      </c>
      <c r="C3" s="7" t="n">
        <v>14559</v>
      </c>
      <c r="D3" s="7" t="n">
        <v>17260</v>
      </c>
    </row>
    <row r="4" spans="1:4">
      <c r="A4" s="3" t="s">
        <v>549</v>
      </c>
    </row>
    <row r="5" spans="1:4">
      <c r="A5" s="6" t="s">
        <v>547</v>
      </c>
    </row>
    <row r="6" spans="1:4">
      <c r="A6" s="3" t="s">
        <v>548</v>
      </c>
      <c r="C6" s="4" t="n">
        <v>4511</v>
      </c>
      <c r="D6" s="4" t="n">
        <v>8217</v>
      </c>
    </row>
    <row r="7" spans="1:4">
      <c r="A7" s="3" t="s">
        <v>550</v>
      </c>
    </row>
    <row r="8" spans="1:4">
      <c r="A8" s="6" t="s">
        <v>547</v>
      </c>
    </row>
    <row r="9" spans="1:4">
      <c r="A9" s="3" t="s">
        <v>548</v>
      </c>
      <c r="C9" s="7" t="n">
        <v>10048</v>
      </c>
      <c r="D9" s="7" t="n">
        <v>9043</v>
      </c>
    </row>
    <row r="10" spans="1:4">
      <c r="A10" s="3" t="s">
        <v>551</v>
      </c>
    </row>
    <row r="11" spans="1:4">
      <c r="A11" s="6" t="s">
        <v>547</v>
      </c>
    </row>
    <row r="12" spans="1:4">
      <c r="A12" s="3" t="s">
        <v>552</v>
      </c>
      <c r="B12" s="7" t="n">
        <v>2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75"/>
    <col customWidth="1" max="2" min="2" width="55"/>
    <col customWidth="1" max="3" min="3" width="55"/>
    <col customWidth="1" max="4" min="4" width="55"/>
    <col customWidth="1" max="5" min="5" width="46"/>
    <col customWidth="1" max="6" min="6" width="80"/>
    <col customWidth="1" max="7" min="7" width="53"/>
    <col customWidth="1" max="8" min="8" width="29"/>
    <col customWidth="1" max="9" min="9" width="58"/>
    <col customWidth="1" max="10" min="10" width="58"/>
    <col customWidth="1" max="11" min="11" width="58"/>
    <col customWidth="1" max="12" min="12" width="49"/>
    <col customWidth="1" max="13" min="13" width="80"/>
    <col customWidth="1" max="14" min="14" width="56"/>
    <col customWidth="1" max="15" min="15" width="32"/>
    <col customWidth="1" max="16" min="16" width="27"/>
    <col customWidth="1" max="17" min="17" width="27"/>
    <col customWidth="1" max="18" min="18" width="27"/>
    <col customWidth="1" max="19" min="19" width="18"/>
    <col customWidth="1" max="20" min="20" width="58"/>
    <col customWidth="1" max="21" min="21" width="25"/>
    <col customWidth="1" max="22" min="22" width="10"/>
  </cols>
  <sheetData>
    <row r="1" spans="1:22">
      <c r="A1" s="1" t="s">
        <v>127</v>
      </c>
      <c r="B1" s="2" t="s">
        <v>128</v>
      </c>
      <c r="C1" s="2" t="s">
        <v>129</v>
      </c>
      <c r="D1" s="2" t="s">
        <v>130</v>
      </c>
      <c r="E1" s="2" t="s">
        <v>131</v>
      </c>
      <c r="F1" s="2" t="s">
        <v>132</v>
      </c>
      <c r="G1" s="2" t="s">
        <v>133</v>
      </c>
      <c r="H1" s="2" t="s">
        <v>134</v>
      </c>
      <c r="I1" s="2" t="s">
        <v>135</v>
      </c>
      <c r="J1" s="2" t="s">
        <v>136</v>
      </c>
      <c r="K1" s="2" t="s">
        <v>137</v>
      </c>
      <c r="L1" s="2" t="s">
        <v>138</v>
      </c>
      <c r="M1" s="2" t="s">
        <v>139</v>
      </c>
      <c r="N1" s="2" t="s">
        <v>140</v>
      </c>
      <c r="O1" s="2" t="s">
        <v>141</v>
      </c>
      <c r="P1" s="2" t="s">
        <v>142</v>
      </c>
      <c r="Q1" s="2" t="s">
        <v>143</v>
      </c>
      <c r="R1" s="2" t="s">
        <v>65</v>
      </c>
      <c r="S1" s="2" t="s">
        <v>66</v>
      </c>
      <c r="T1" s="2" t="s">
        <v>144</v>
      </c>
      <c r="U1" s="2" t="s">
        <v>69</v>
      </c>
      <c r="V1" s="2" t="s">
        <v>145</v>
      </c>
    </row>
    <row r="2" spans="1:22">
      <c r="A2" s="3" t="s">
        <v>146</v>
      </c>
      <c r="L2" s="7" t="n">
        <v>-4875</v>
      </c>
      <c r="N2" s="7" t="n">
        <v>-11596</v>
      </c>
      <c r="O2" s="7" t="n">
        <v>-16471</v>
      </c>
    </row>
    <row r="3" spans="1:22">
      <c r="A3" s="3" t="s">
        <v>147</v>
      </c>
      <c r="P3" s="7" t="n">
        <v>2</v>
      </c>
      <c r="R3" s="7" t="n">
        <v>446209</v>
      </c>
      <c r="S3" s="7" t="n">
        <v>-644</v>
      </c>
      <c r="T3" s="7" t="n">
        <v>-105</v>
      </c>
      <c r="U3" s="7" t="n">
        <v>-422519</v>
      </c>
      <c r="V3" s="7" t="n">
        <v>22943</v>
      </c>
    </row>
    <row r="4" spans="1:22">
      <c r="A4" s="3" t="s">
        <v>148</v>
      </c>
      <c r="B4" s="7" t="n">
        <v>2</v>
      </c>
      <c r="D4" s="7" t="n">
        <v>446209</v>
      </c>
      <c r="E4" s="7" t="n">
        <v>4231</v>
      </c>
      <c r="F4" s="7" t="n">
        <v>-105</v>
      </c>
      <c r="G4" s="7" t="n">
        <v>-410923</v>
      </c>
      <c r="H4" s="7" t="n">
        <v>39414</v>
      </c>
    </row>
    <row r="5" spans="1:22">
      <c r="A5" s="3" t="s">
        <v>149</v>
      </c>
      <c r="B5" s="4" t="n">
        <v>17584351</v>
      </c>
      <c r="C5" s="4" t="n">
        <v>1</v>
      </c>
      <c r="P5" s="4" t="n">
        <v>17584351</v>
      </c>
      <c r="Q5" s="4" t="n">
        <v>1</v>
      </c>
    </row>
    <row r="6" spans="1:22">
      <c r="A6" s="3" t="s">
        <v>101</v>
      </c>
      <c r="S6" s="4" t="n">
        <v>22221</v>
      </c>
      <c r="U6" s="4" t="n">
        <v>24627</v>
      </c>
      <c r="V6" s="4" t="n">
        <v>46848</v>
      </c>
    </row>
    <row r="7" spans="1:22">
      <c r="A7" s="3" t="s">
        <v>150</v>
      </c>
      <c r="U7" s="4" t="n">
        <v>-17927</v>
      </c>
      <c r="V7" s="4" t="n">
        <v>-17927</v>
      </c>
    </row>
    <row r="8" spans="1:22">
      <c r="A8" s="3" t="s">
        <v>151</v>
      </c>
      <c r="R8" s="4" t="n">
        <v>2330</v>
      </c>
      <c r="V8" s="4" t="n">
        <v>2330</v>
      </c>
    </row>
    <row r="9" spans="1:22">
      <c r="A9" s="3" t="s">
        <v>152</v>
      </c>
      <c r="S9" s="4" t="n">
        <v>-10578</v>
      </c>
      <c r="V9" s="4" t="n">
        <v>-10578</v>
      </c>
    </row>
    <row r="10" spans="1:22">
      <c r="A10" s="3" t="s">
        <v>153</v>
      </c>
      <c r="T10" s="4" t="n">
        <v>58</v>
      </c>
      <c r="U10" s="4" t="n">
        <v>88</v>
      </c>
      <c r="V10" s="4" t="n">
        <v>146</v>
      </c>
    </row>
    <row r="11" spans="1:22">
      <c r="A11" s="3" t="s">
        <v>154</v>
      </c>
      <c r="R11" s="4" t="n">
        <v>-516</v>
      </c>
      <c r="V11" s="4" t="n">
        <v>-516</v>
      </c>
    </row>
    <row r="12" spans="1:22">
      <c r="A12" s="3" t="s">
        <v>155</v>
      </c>
      <c r="P12" s="4" t="n">
        <v>-13639</v>
      </c>
    </row>
    <row r="13" spans="1:22">
      <c r="A13" s="3" t="s">
        <v>156</v>
      </c>
      <c r="R13" s="4" t="n">
        <v>101</v>
      </c>
      <c r="V13" s="4" t="n">
        <v>101</v>
      </c>
    </row>
    <row r="14" spans="1:22">
      <c r="A14" s="3" t="s">
        <v>157</v>
      </c>
      <c r="P14" s="4" t="n">
        <v>81836</v>
      </c>
    </row>
    <row r="15" spans="1:22">
      <c r="A15" s="3" t="s">
        <v>158</v>
      </c>
      <c r="R15" s="4" t="n">
        <v>466</v>
      </c>
      <c r="V15" s="4" t="n">
        <v>466</v>
      </c>
    </row>
    <row r="16" spans="1:22">
      <c r="A16" s="3" t="s">
        <v>159</v>
      </c>
      <c r="I16" s="7" t="n">
        <v>2</v>
      </c>
      <c r="K16" s="7" t="n">
        <v>448713</v>
      </c>
      <c r="L16" s="4" t="n">
        <v>10955</v>
      </c>
      <c r="M16" s="7" t="n">
        <v>-47</v>
      </c>
      <c r="N16" s="4" t="n">
        <v>-415782</v>
      </c>
      <c r="O16" s="4" t="n">
        <v>43841</v>
      </c>
    </row>
    <row r="17" spans="1:22">
      <c r="A17" s="3" t="s">
        <v>160</v>
      </c>
      <c r="I17" s="4" t="n">
        <v>17652548</v>
      </c>
      <c r="J17" s="4" t="n">
        <v>1</v>
      </c>
    </row>
    <row r="18" spans="1:22">
      <c r="A18" s="3" t="s">
        <v>146</v>
      </c>
      <c r="R18" s="4" t="n">
        <v>123</v>
      </c>
      <c r="S18" s="4" t="n">
        <v>-44</v>
      </c>
      <c r="U18" s="4" t="n">
        <v>-51</v>
      </c>
      <c r="V18" s="4" t="n">
        <v>28</v>
      </c>
    </row>
    <row r="19" spans="1:22">
      <c r="A19" s="3" t="s">
        <v>101</v>
      </c>
      <c r="S19" s="4" t="n">
        <v>10238</v>
      </c>
      <c r="U19" s="4" t="n">
        <v>21577</v>
      </c>
      <c r="V19" s="4" t="n">
        <v>31815</v>
      </c>
    </row>
    <row r="20" spans="1:22">
      <c r="A20" s="3" t="s">
        <v>150</v>
      </c>
      <c r="U20" s="4" t="n">
        <v>-17260</v>
      </c>
      <c r="V20" s="4" t="n">
        <v>-17260</v>
      </c>
    </row>
    <row r="21" spans="1:22">
      <c r="A21" s="3" t="s">
        <v>151</v>
      </c>
      <c r="R21" s="4" t="n">
        <v>2900</v>
      </c>
      <c r="S21" s="4" t="n">
        <v>-53</v>
      </c>
      <c r="V21" s="4" t="n">
        <v>2847</v>
      </c>
    </row>
    <row r="22" spans="1:22">
      <c r="A22" s="3" t="s">
        <v>161</v>
      </c>
      <c r="P22" s="4" t="n">
        <v>58426</v>
      </c>
    </row>
    <row r="23" spans="1:22">
      <c r="A23" s="3" t="s">
        <v>152</v>
      </c>
      <c r="S23" s="4" t="n">
        <v>-12740</v>
      </c>
      <c r="V23" s="4" t="n">
        <v>-12740</v>
      </c>
    </row>
    <row r="24" spans="1:22">
      <c r="A24" s="3" t="s">
        <v>153</v>
      </c>
      <c r="T24" s="4" t="n">
        <v>506</v>
      </c>
      <c r="U24" s="4" t="n">
        <v>531</v>
      </c>
      <c r="V24" s="4" t="n">
        <v>1037</v>
      </c>
    </row>
    <row r="25" spans="1:22">
      <c r="A25" s="3" t="s">
        <v>154</v>
      </c>
      <c r="R25" s="4" t="n">
        <v>-816</v>
      </c>
      <c r="V25" s="4" t="n">
        <v>-816</v>
      </c>
    </row>
    <row r="26" spans="1:22">
      <c r="A26" s="3" t="s">
        <v>155</v>
      </c>
      <c r="P26" s="4" t="n">
        <v>-13983</v>
      </c>
    </row>
    <row r="27" spans="1:22">
      <c r="A27" s="3" t="s">
        <v>158</v>
      </c>
      <c r="R27" s="4" t="n">
        <v>402</v>
      </c>
      <c r="V27" s="4" t="n">
        <v>402</v>
      </c>
    </row>
    <row r="28" spans="1:22">
      <c r="A28" s="3" t="s">
        <v>162</v>
      </c>
      <c r="I28" s="7" t="n">
        <v>2</v>
      </c>
      <c r="K28" s="7" t="n">
        <v>451199</v>
      </c>
      <c r="L28" s="7" t="n">
        <v>8400</v>
      </c>
      <c r="M28" s="7" t="n">
        <v>459</v>
      </c>
      <c r="N28" s="7" t="n">
        <v>-410934</v>
      </c>
      <c r="O28" s="7" t="n">
        <v>49126</v>
      </c>
      <c r="V28" s="4" t="n">
        <v>49126</v>
      </c>
    </row>
    <row r="29" spans="1:22">
      <c r="A29" s="3" t="s">
        <v>163</v>
      </c>
      <c r="I29" s="4" t="n">
        <v>17696991</v>
      </c>
      <c r="J29" s="4" t="n">
        <v>1</v>
      </c>
      <c r="P29" s="4" t="n">
        <v>17696991</v>
      </c>
      <c r="Q29" s="4" t="n">
        <v>1</v>
      </c>
    </row>
    <row r="30" spans="1:22">
      <c r="A30" s="3" t="s">
        <v>101</v>
      </c>
      <c r="S30" s="4" t="n">
        <v>27044</v>
      </c>
      <c r="U30" s="4" t="n">
        <v>23321</v>
      </c>
      <c r="V30" s="4" t="n">
        <v>50365</v>
      </c>
    </row>
    <row r="31" spans="1:22">
      <c r="A31" s="3" t="s">
        <v>150</v>
      </c>
      <c r="U31" s="4" t="n">
        <v>-14559</v>
      </c>
      <c r="V31" s="4" t="n">
        <v>-14559</v>
      </c>
    </row>
    <row r="32" spans="1:22">
      <c r="A32" s="3" t="s">
        <v>151</v>
      </c>
      <c r="R32" s="4" t="n">
        <v>9314</v>
      </c>
      <c r="S32" s="4" t="n">
        <v>-113</v>
      </c>
      <c r="V32" s="4" t="n">
        <v>9201</v>
      </c>
    </row>
    <row r="33" spans="1:22">
      <c r="A33" s="3" t="s">
        <v>161</v>
      </c>
      <c r="P33" s="4" t="n">
        <v>73462</v>
      </c>
    </row>
    <row r="34" spans="1:22">
      <c r="A34" s="3" t="s">
        <v>152</v>
      </c>
      <c r="S34" s="4" t="n">
        <v>-14193</v>
      </c>
      <c r="V34" s="4" t="n">
        <v>-14193</v>
      </c>
    </row>
    <row r="35" spans="1:22">
      <c r="A35" s="3" t="s">
        <v>153</v>
      </c>
      <c r="T35" s="4" t="n">
        <v>-131</v>
      </c>
      <c r="U35" s="4" t="n">
        <v>-122</v>
      </c>
      <c r="V35" s="4" t="n">
        <v>-253</v>
      </c>
    </row>
    <row r="36" spans="1:22">
      <c r="A36" s="3" t="s">
        <v>154</v>
      </c>
      <c r="R36" s="4" t="n">
        <v>-895</v>
      </c>
      <c r="V36" s="4" t="n">
        <v>-895</v>
      </c>
    </row>
    <row r="37" spans="1:22">
      <c r="A37" s="3" t="s">
        <v>155</v>
      </c>
      <c r="P37" s="4" t="n">
        <v>-16037</v>
      </c>
    </row>
    <row r="38" spans="1:22">
      <c r="A38" s="3" t="s">
        <v>158</v>
      </c>
      <c r="R38" s="4" t="n">
        <v>483</v>
      </c>
      <c r="V38" s="4" t="n">
        <v>483</v>
      </c>
    </row>
    <row r="39" spans="1:22">
      <c r="A39" s="3" t="s">
        <v>164</v>
      </c>
      <c r="P39" s="7" t="n">
        <v>2</v>
      </c>
      <c r="R39" s="7" t="n">
        <v>460101</v>
      </c>
      <c r="S39" s="7" t="n">
        <v>21138</v>
      </c>
      <c r="T39" s="7" t="n">
        <v>328</v>
      </c>
      <c r="U39" s="7" t="n">
        <v>-402294</v>
      </c>
      <c r="V39" s="7" t="n">
        <v>79275</v>
      </c>
    </row>
    <row r="40" spans="1:22">
      <c r="A40" s="3" t="s">
        <v>165</v>
      </c>
      <c r="P40" s="4" t="n">
        <v>17754416</v>
      </c>
      <c r="Q40" s="4"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53</v>
      </c>
      <c r="B1" s="2" t="s">
        <v>554</v>
      </c>
      <c r="C1" s="2" t="s">
        <v>555</v>
      </c>
      <c r="D1" s="2" t="s">
        <v>1</v>
      </c>
    </row>
    <row r="2" spans="1:6">
      <c r="B2" s="2" t="s">
        <v>556</v>
      </c>
      <c r="C2" s="2" t="s">
        <v>557</v>
      </c>
      <c r="D2" s="2" t="s">
        <v>2</v>
      </c>
      <c r="E2" s="2" t="s">
        <v>34</v>
      </c>
      <c r="F2" s="2" t="s">
        <v>83</v>
      </c>
    </row>
    <row r="3" spans="1:6">
      <c r="A3" s="6" t="s">
        <v>429</v>
      </c>
    </row>
    <row r="4" spans="1:6">
      <c r="A4" s="3" t="s">
        <v>45</v>
      </c>
      <c r="D4" s="7" t="n">
        <v>53698</v>
      </c>
      <c r="E4" s="7" t="n">
        <v>62841</v>
      </c>
    </row>
    <row r="5" spans="1:6">
      <c r="A5" s="3" t="s">
        <v>558</v>
      </c>
      <c r="D5" s="3" t="s">
        <v>481</v>
      </c>
      <c r="E5" s="3" t="s">
        <v>482</v>
      </c>
      <c r="F5" s="3" t="s">
        <v>482</v>
      </c>
    </row>
    <row r="6" spans="1:6">
      <c r="A6" s="3" t="s">
        <v>559</v>
      </c>
    </row>
    <row r="7" spans="1:6">
      <c r="A7" s="6" t="s">
        <v>429</v>
      </c>
    </row>
    <row r="8" spans="1:6">
      <c r="A8" s="3" t="s">
        <v>560</v>
      </c>
      <c r="B8" s="10" t="n">
        <v>11.5</v>
      </c>
      <c r="C8" s="10" t="n">
        <v>5.2</v>
      </c>
    </row>
    <row r="9" spans="1:6">
      <c r="A9" s="3" t="s">
        <v>561</v>
      </c>
    </row>
    <row r="10" spans="1:6">
      <c r="A10" s="6" t="s">
        <v>429</v>
      </c>
    </row>
    <row r="11" spans="1:6">
      <c r="A11" s="3" t="s">
        <v>562</v>
      </c>
      <c r="D11" s="3" t="s">
        <v>563</v>
      </c>
    </row>
    <row r="12" spans="1:6">
      <c r="A12" s="3" t="s">
        <v>564</v>
      </c>
    </row>
    <row r="13" spans="1:6">
      <c r="A13" s="6" t="s">
        <v>429</v>
      </c>
    </row>
    <row r="14" spans="1:6">
      <c r="A14" s="3" t="s">
        <v>565</v>
      </c>
      <c r="D14" s="7" t="n">
        <v>408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567</v>
      </c>
    </row>
    <row r="4" spans="1:12">
      <c r="A4" s="3" t="s">
        <v>103</v>
      </c>
      <c r="B4" s="7" t="n">
        <v>6274</v>
      </c>
      <c r="C4" s="7" t="n">
        <v>8139</v>
      </c>
      <c r="D4" s="7" t="n">
        <v>7648</v>
      </c>
      <c r="E4" s="7" t="n">
        <v>4983</v>
      </c>
      <c r="F4" s="7" t="n">
        <v>-5477</v>
      </c>
      <c r="G4" s="7" t="n">
        <v>3717</v>
      </c>
      <c r="H4" s="7" t="n">
        <v>7458</v>
      </c>
      <c r="I4" s="7" t="n">
        <v>4540</v>
      </c>
      <c r="J4" s="7" t="n">
        <v>27044</v>
      </c>
      <c r="K4" s="7" t="n">
        <v>10238</v>
      </c>
      <c r="L4" s="7" t="n">
        <v>22221</v>
      </c>
    </row>
    <row r="5" spans="1:12">
      <c r="A5" s="6" t="s">
        <v>568</v>
      </c>
    </row>
    <row r="6" spans="1:12">
      <c r="A6" s="3" t="s">
        <v>107</v>
      </c>
      <c r="B6" s="4" t="n">
        <v>17748745</v>
      </c>
      <c r="C6" s="4" t="n">
        <v>17746184</v>
      </c>
      <c r="D6" s="4" t="n">
        <v>17746042</v>
      </c>
      <c r="E6" s="4" t="n">
        <v>17709095</v>
      </c>
      <c r="F6" s="4" t="n">
        <v>17696991</v>
      </c>
      <c r="G6" s="4" t="n">
        <v>17696991</v>
      </c>
      <c r="H6" s="4" t="n">
        <v>17696842</v>
      </c>
      <c r="I6" s="4" t="n">
        <v>17662842</v>
      </c>
      <c r="J6" s="4" t="n">
        <v>17737649</v>
      </c>
      <c r="K6" s="4" t="n">
        <v>17688533</v>
      </c>
      <c r="L6" s="4" t="n">
        <v>17628741</v>
      </c>
    </row>
    <row r="7" spans="1:12">
      <c r="A7" s="6" t="s">
        <v>569</v>
      </c>
    </row>
    <row r="8" spans="1:12">
      <c r="A8" s="3" t="s">
        <v>107</v>
      </c>
      <c r="B8" s="4" t="n">
        <v>17748745</v>
      </c>
      <c r="C8" s="4" t="n">
        <v>17746184</v>
      </c>
      <c r="D8" s="4" t="n">
        <v>17746042</v>
      </c>
      <c r="E8" s="4" t="n">
        <v>17709095</v>
      </c>
      <c r="F8" s="4" t="n">
        <v>17696991</v>
      </c>
      <c r="G8" s="4" t="n">
        <v>17696991</v>
      </c>
      <c r="H8" s="4" t="n">
        <v>17696842</v>
      </c>
      <c r="I8" s="4" t="n">
        <v>17662842</v>
      </c>
      <c r="J8" s="4" t="n">
        <v>17737649</v>
      </c>
      <c r="K8" s="4" t="n">
        <v>17688533</v>
      </c>
      <c r="L8" s="4" t="n">
        <v>17628741</v>
      </c>
    </row>
    <row r="9" spans="1:12">
      <c r="A9" s="3" t="s">
        <v>570</v>
      </c>
      <c r="B9" s="4" t="n">
        <v>17771180</v>
      </c>
      <c r="C9" s="4" t="n">
        <v>17771212</v>
      </c>
      <c r="D9" s="4" t="n">
        <v>17769641</v>
      </c>
      <c r="E9" s="4" t="n">
        <v>17762133</v>
      </c>
      <c r="F9" s="4" t="n">
        <v>17747744</v>
      </c>
      <c r="G9" s="4" t="n">
        <v>17737786</v>
      </c>
      <c r="H9" s="4" t="n">
        <v>17723802</v>
      </c>
      <c r="I9" s="4" t="n">
        <v>17716013</v>
      </c>
      <c r="J9" s="4" t="n">
        <v>17767499</v>
      </c>
      <c r="K9" s="4" t="n">
        <v>17731800</v>
      </c>
      <c r="L9" s="4" t="n">
        <v>17677768</v>
      </c>
    </row>
    <row r="10" spans="1:12">
      <c r="A10" s="6" t="s">
        <v>571</v>
      </c>
    </row>
    <row r="11" spans="1:12">
      <c r="A11" s="3" t="s">
        <v>572</v>
      </c>
      <c r="B11" s="9" t="n">
        <v>0.35</v>
      </c>
      <c r="C11" s="9" t="n">
        <v>0.46</v>
      </c>
      <c r="D11" s="9" t="n">
        <v>0.43</v>
      </c>
      <c r="E11" s="9" t="n">
        <v>0.28</v>
      </c>
      <c r="F11" s="9" t="n">
        <v>-0.31</v>
      </c>
      <c r="G11" s="9" t="n">
        <v>0.21</v>
      </c>
      <c r="H11" s="9" t="n">
        <v>0.42</v>
      </c>
      <c r="I11" s="9" t="n">
        <v>0.26</v>
      </c>
      <c r="J11" s="9" t="n">
        <v>1.52</v>
      </c>
      <c r="K11" s="9" t="n">
        <v>0.58</v>
      </c>
      <c r="L11" s="9" t="n">
        <v>1.26</v>
      </c>
    </row>
    <row r="12" spans="1:12">
      <c r="A12" s="3" t="s">
        <v>573</v>
      </c>
      <c r="B12" s="9" t="n">
        <v>0.35</v>
      </c>
      <c r="C12" s="9" t="n">
        <v>0.46</v>
      </c>
      <c r="D12" s="9" t="n">
        <v>0.43</v>
      </c>
      <c r="E12" s="9" t="n">
        <v>0.28</v>
      </c>
      <c r="F12" s="9" t="n">
        <v>-0.31</v>
      </c>
      <c r="G12" s="9" t="n">
        <v>0.21</v>
      </c>
      <c r="H12" s="9" t="n">
        <v>0.42</v>
      </c>
      <c r="I12" s="9" t="n">
        <v>0.26</v>
      </c>
      <c r="J12" s="9" t="n">
        <v>1.52</v>
      </c>
      <c r="K12" s="9" t="n">
        <v>0.58</v>
      </c>
      <c r="L12" s="9" t="n">
        <v>1.26</v>
      </c>
    </row>
    <row r="13" spans="1:12">
      <c r="A13" s="3" t="s">
        <v>30</v>
      </c>
    </row>
    <row r="14" spans="1:12">
      <c r="A14" s="6" t="s">
        <v>567</v>
      </c>
    </row>
    <row r="15" spans="1:12">
      <c r="A15" s="3" t="s">
        <v>103</v>
      </c>
      <c r="J15" s="7" t="n">
        <v>27044</v>
      </c>
      <c r="K15" s="7" t="n">
        <v>10238</v>
      </c>
      <c r="L15" s="7" t="n">
        <v>22221</v>
      </c>
    </row>
    <row r="16" spans="1:12">
      <c r="A16" s="6" t="s">
        <v>568</v>
      </c>
    </row>
    <row r="17" spans="1:12">
      <c r="A17" s="3" t="s">
        <v>107</v>
      </c>
      <c r="J17" s="4" t="n">
        <v>17737649</v>
      </c>
      <c r="K17" s="4" t="n">
        <v>17688533</v>
      </c>
      <c r="L17" s="4" t="n">
        <v>17628741</v>
      </c>
    </row>
    <row r="18" spans="1:12">
      <c r="A18" s="6" t="s">
        <v>569</v>
      </c>
    </row>
    <row r="19" spans="1:12">
      <c r="A19" s="3" t="s">
        <v>107</v>
      </c>
      <c r="J19" s="4" t="n">
        <v>17737649</v>
      </c>
      <c r="K19" s="4" t="n">
        <v>17688533</v>
      </c>
      <c r="L19" s="4" t="n">
        <v>17628741</v>
      </c>
    </row>
    <row r="20" spans="1:12">
      <c r="A20" s="3" t="s">
        <v>570</v>
      </c>
      <c r="J20" s="4" t="n">
        <v>17767499</v>
      </c>
      <c r="K20" s="4" t="n">
        <v>17731800</v>
      </c>
      <c r="L20" s="4" t="n">
        <v>17677768</v>
      </c>
    </row>
    <row r="21" spans="1:12">
      <c r="A21" s="6" t="s">
        <v>571</v>
      </c>
    </row>
    <row r="22" spans="1:12">
      <c r="A22" s="3" t="s">
        <v>572</v>
      </c>
      <c r="J22" s="9" t="n">
        <v>1.52</v>
      </c>
      <c r="K22" s="9" t="n">
        <v>0.58</v>
      </c>
      <c r="L22" s="9" t="n">
        <v>1.26</v>
      </c>
    </row>
    <row r="23" spans="1:12">
      <c r="A23" s="3" t="s">
        <v>573</v>
      </c>
      <c r="J23" s="9" t="n">
        <v>1.52</v>
      </c>
      <c r="K23" s="9" t="n">
        <v>0.58</v>
      </c>
      <c r="L23" s="9" t="n">
        <v>1.26</v>
      </c>
    </row>
    <row r="24" spans="1:12">
      <c r="A24" s="3" t="s">
        <v>574</v>
      </c>
    </row>
    <row r="25" spans="1:12">
      <c r="A25" s="6" t="s">
        <v>575</v>
      </c>
    </row>
    <row r="26" spans="1:12">
      <c r="A26" s="3" t="s">
        <v>576</v>
      </c>
      <c r="L26" s="4" t="n">
        <v>5059</v>
      </c>
    </row>
    <row r="27" spans="1:12">
      <c r="A27" s="3" t="s">
        <v>577</v>
      </c>
    </row>
    <row r="28" spans="1:12">
      <c r="A28" s="6" t="s">
        <v>575</v>
      </c>
    </row>
    <row r="29" spans="1:12">
      <c r="A29" s="3" t="s">
        <v>576</v>
      </c>
      <c r="J29" s="4" t="n">
        <v>29850</v>
      </c>
      <c r="K29" s="4" t="n">
        <v>43267</v>
      </c>
      <c r="L29" s="4" t="n">
        <v>4396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78</v>
      </c>
      <c r="B1" s="2" t="s">
        <v>546</v>
      </c>
      <c r="C1" s="2" t="s">
        <v>2</v>
      </c>
      <c r="D1" s="2" t="s">
        <v>116</v>
      </c>
      <c r="E1" s="2" t="s">
        <v>4</v>
      </c>
      <c r="F1" s="2" t="s">
        <v>117</v>
      </c>
      <c r="G1" s="2" t="s">
        <v>34</v>
      </c>
      <c r="H1" s="2" t="s">
        <v>118</v>
      </c>
      <c r="I1" s="2" t="s">
        <v>119</v>
      </c>
      <c r="J1" s="2" t="s">
        <v>120</v>
      </c>
      <c r="K1" s="2" t="s">
        <v>83</v>
      </c>
      <c r="L1" s="2" t="s">
        <v>579</v>
      </c>
      <c r="M1" s="2" t="s">
        <v>580</v>
      </c>
      <c r="N1" s="2" t="s">
        <v>581</v>
      </c>
      <c r="O1" s="2" t="s">
        <v>2</v>
      </c>
      <c r="P1" s="2" t="s">
        <v>34</v>
      </c>
      <c r="Q1" s="2" t="s">
        <v>83</v>
      </c>
    </row>
    <row r="2" spans="1:17">
      <c r="A2" s="6" t="s">
        <v>547</v>
      </c>
    </row>
    <row r="3" spans="1:17">
      <c r="A3" s="3" t="s">
        <v>108</v>
      </c>
      <c r="O3" s="9" t="n">
        <v>0.8</v>
      </c>
      <c r="P3" s="9" t="n">
        <v>0.72</v>
      </c>
      <c r="Q3" s="9" t="n">
        <v>0.6</v>
      </c>
    </row>
    <row r="4" spans="1:17">
      <c r="A4" s="3" t="s">
        <v>582</v>
      </c>
      <c r="O4" s="7" t="n">
        <v>14193</v>
      </c>
      <c r="P4" s="7" t="n">
        <v>12740</v>
      </c>
      <c r="Q4" s="7" t="n">
        <v>10578</v>
      </c>
    </row>
    <row r="5" spans="1:17">
      <c r="A5" s="3" t="s">
        <v>30</v>
      </c>
    </row>
    <row r="6" spans="1:17">
      <c r="A6" s="6" t="s">
        <v>547</v>
      </c>
    </row>
    <row r="7" spans="1:17">
      <c r="A7" s="3" t="s">
        <v>108</v>
      </c>
      <c r="O7" s="9" t="n">
        <v>0.8</v>
      </c>
      <c r="P7" s="9" t="n">
        <v>0.72</v>
      </c>
      <c r="Q7" s="9" t="n">
        <v>0.6</v>
      </c>
    </row>
    <row r="8" spans="1:17">
      <c r="A8" s="3" t="s">
        <v>583</v>
      </c>
    </row>
    <row r="9" spans="1:17">
      <c r="A9" s="6" t="s">
        <v>547</v>
      </c>
    </row>
    <row r="10" spans="1:17">
      <c r="A10" s="3" t="s">
        <v>108</v>
      </c>
      <c r="B10" s="9" t="n">
        <v>0.21</v>
      </c>
      <c r="C10" s="9" t="n">
        <v>0.2</v>
      </c>
      <c r="D10" s="9" t="n">
        <v>0.2</v>
      </c>
      <c r="E10" s="9" t="n">
        <v>0.2</v>
      </c>
      <c r="F10" s="9" t="n">
        <v>0.2</v>
      </c>
      <c r="G10" s="9" t="n">
        <v>0.18</v>
      </c>
      <c r="H10" s="9" t="n">
        <v>0.18</v>
      </c>
      <c r="I10" s="9" t="n">
        <v>0.18</v>
      </c>
      <c r="J10" s="9" t="n">
        <v>0.18</v>
      </c>
      <c r="K10" s="9" t="n">
        <v>0.15</v>
      </c>
      <c r="L10" s="9" t="n">
        <v>0.15</v>
      </c>
      <c r="M10" s="9" t="n">
        <v>0.15</v>
      </c>
      <c r="N10" s="9" t="n">
        <v>0.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4</v>
      </c>
      <c r="B1" s="2" t="s">
        <v>585</v>
      </c>
      <c r="C1" s="2" t="s">
        <v>586</v>
      </c>
      <c r="D1" s="2" t="s">
        <v>587</v>
      </c>
      <c r="E1" s="2" t="s">
        <v>588</v>
      </c>
      <c r="F1" s="2" t="s">
        <v>589</v>
      </c>
      <c r="G1" s="2" t="s">
        <v>590</v>
      </c>
      <c r="H1" s="2" t="s">
        <v>591</v>
      </c>
      <c r="I1" s="2" t="s">
        <v>2</v>
      </c>
      <c r="J1" s="2" t="s">
        <v>34</v>
      </c>
      <c r="K1" s="2" t="s">
        <v>83</v>
      </c>
    </row>
    <row r="2" spans="1:11">
      <c r="A2" s="6" t="s">
        <v>592</v>
      </c>
    </row>
    <row r="3" spans="1:11">
      <c r="A3" s="3" t="s">
        <v>156</v>
      </c>
      <c r="K3" s="7" t="n">
        <v>101</v>
      </c>
    </row>
    <row r="4" spans="1:11">
      <c r="A4" s="6" t="s">
        <v>593</v>
      </c>
    </row>
    <row r="5" spans="1:11">
      <c r="A5" s="3" t="s">
        <v>44</v>
      </c>
      <c r="I5" s="7" t="n">
        <v>150684</v>
      </c>
      <c r="J5" s="7" t="n">
        <v>135213</v>
      </c>
      <c r="K5" s="4" t="n">
        <v>126633</v>
      </c>
    </row>
    <row r="6" spans="1:11">
      <c r="A6" s="3" t="s">
        <v>594</v>
      </c>
      <c r="I6" s="4" t="n">
        <v>1634</v>
      </c>
      <c r="J6" s="4" t="n">
        <v>5889</v>
      </c>
      <c r="K6" s="4" t="n">
        <v>1899</v>
      </c>
    </row>
    <row r="7" spans="1:11">
      <c r="A7" s="3" t="s">
        <v>595</v>
      </c>
      <c r="I7" s="4" t="n">
        <v>700</v>
      </c>
      <c r="J7" s="4" t="n">
        <v>-3865</v>
      </c>
    </row>
    <row r="8" spans="1:11">
      <c r="A8" s="6" t="s">
        <v>596</v>
      </c>
    </row>
    <row r="9" spans="1:11">
      <c r="A9" s="3" t="s">
        <v>85</v>
      </c>
      <c r="I9" s="4" t="n">
        <v>213892</v>
      </c>
      <c r="J9" s="4" t="n">
        <v>205059</v>
      </c>
      <c r="K9" s="4" t="n">
        <v>192734</v>
      </c>
    </row>
    <row r="10" spans="1:11">
      <c r="A10" s="3" t="s">
        <v>103</v>
      </c>
      <c r="I10" s="7" t="n">
        <v>26352</v>
      </c>
      <c r="J10" s="7" t="n">
        <v>7628</v>
      </c>
      <c r="K10" s="7" t="n">
        <v>24929</v>
      </c>
    </row>
    <row r="11" spans="1:11">
      <c r="A11" s="3" t="s">
        <v>597</v>
      </c>
      <c r="I11" s="9" t="n">
        <v>1.49</v>
      </c>
      <c r="J11" s="9" t="n">
        <v>0.43</v>
      </c>
      <c r="K11" s="9" t="n">
        <v>1.41</v>
      </c>
    </row>
    <row r="12" spans="1:11">
      <c r="A12" s="3" t="s">
        <v>598</v>
      </c>
      <c r="I12" s="9" t="n">
        <v>1.48</v>
      </c>
      <c r="J12" s="9" t="n">
        <v>0.43</v>
      </c>
      <c r="K12" s="9" t="n">
        <v>1.41</v>
      </c>
    </row>
    <row r="13" spans="1:11">
      <c r="A13" s="3" t="s">
        <v>327</v>
      </c>
    </row>
    <row r="14" spans="1:11">
      <c r="A14" s="6" t="s">
        <v>592</v>
      </c>
    </row>
    <row r="15" spans="1:11">
      <c r="A15" s="3" t="s">
        <v>599</v>
      </c>
      <c r="B15" s="7" t="n">
        <v>26300</v>
      </c>
    </row>
    <row r="16" spans="1:11">
      <c r="A16" s="3" t="s">
        <v>156</v>
      </c>
      <c r="B16" s="4" t="n">
        <v>10000</v>
      </c>
    </row>
    <row r="17" spans="1:11">
      <c r="A17" s="6" t="s">
        <v>593</v>
      </c>
    </row>
    <row r="18" spans="1:11">
      <c r="A18" s="3" t="s">
        <v>36</v>
      </c>
      <c r="B18" s="4" t="n">
        <v>362</v>
      </c>
    </row>
    <row r="19" spans="1:11">
      <c r="A19" s="3" t="s">
        <v>39</v>
      </c>
      <c r="B19" s="4" t="n">
        <v>367</v>
      </c>
    </row>
    <row r="20" spans="1:11">
      <c r="A20" s="3" t="s">
        <v>600</v>
      </c>
      <c r="B20" s="4" t="n">
        <v>625</v>
      </c>
    </row>
    <row r="21" spans="1:11">
      <c r="A21" s="3" t="s">
        <v>601</v>
      </c>
      <c r="B21" s="4" t="n">
        <v>7400</v>
      </c>
    </row>
    <row r="22" spans="1:11">
      <c r="A22" s="3" t="s">
        <v>602</v>
      </c>
      <c r="B22" s="4" t="n">
        <v>500</v>
      </c>
    </row>
    <row r="23" spans="1:11">
      <c r="A23" s="3" t="s">
        <v>603</v>
      </c>
      <c r="B23" s="4" t="n">
        <v>1200</v>
      </c>
    </row>
    <row r="24" spans="1:11">
      <c r="A24" s="3" t="s">
        <v>604</v>
      </c>
      <c r="B24" s="4" t="n">
        <v>800</v>
      </c>
    </row>
    <row r="25" spans="1:11">
      <c r="A25" s="3" t="s">
        <v>605</v>
      </c>
      <c r="B25" s="4" t="n">
        <v>1589</v>
      </c>
    </row>
    <row r="26" spans="1:11">
      <c r="A26" s="3" t="s">
        <v>46</v>
      </c>
      <c r="B26" s="4" t="n">
        <v>336</v>
      </c>
    </row>
    <row r="27" spans="1:11">
      <c r="A27" s="3" t="s">
        <v>606</v>
      </c>
      <c r="B27" s="4" t="n">
        <v>13179</v>
      </c>
    </row>
    <row r="28" spans="1:11">
      <c r="A28" s="3" t="s">
        <v>53</v>
      </c>
      <c r="B28" s="4" t="n">
        <v>-606</v>
      </c>
    </row>
    <row r="29" spans="1:11">
      <c r="A29" s="3" t="s">
        <v>607</v>
      </c>
      <c r="B29" s="4" t="n">
        <v>-557</v>
      </c>
    </row>
    <row r="30" spans="1:11">
      <c r="A30" s="3" t="s">
        <v>56</v>
      </c>
      <c r="B30" s="4" t="n">
        <v>-805</v>
      </c>
    </row>
    <row r="31" spans="1:11">
      <c r="A31" s="3" t="s">
        <v>608</v>
      </c>
      <c r="B31" s="4" t="n">
        <v>-1968</v>
      </c>
    </row>
    <row r="32" spans="1:11">
      <c r="A32" s="3" t="s">
        <v>44</v>
      </c>
      <c r="B32" s="4" t="n">
        <v>15039</v>
      </c>
    </row>
    <row r="33" spans="1:11">
      <c r="A33" s="3" t="s">
        <v>609</v>
      </c>
      <c r="B33" s="4" t="n">
        <v>26250</v>
      </c>
    </row>
    <row r="34" spans="1:11">
      <c r="A34" s="3" t="s">
        <v>594</v>
      </c>
      <c r="B34" s="4" t="n">
        <v>846</v>
      </c>
    </row>
    <row r="35" spans="1:11">
      <c r="A35" s="3" t="s">
        <v>610</v>
      </c>
      <c r="B35" s="7" t="n">
        <v>5586</v>
      </c>
    </row>
    <row r="36" spans="1:11">
      <c r="A36" s="3" t="s">
        <v>611</v>
      </c>
    </row>
    <row r="37" spans="1:11">
      <c r="A37" s="6" t="s">
        <v>592</v>
      </c>
    </row>
    <row r="38" spans="1:11">
      <c r="A38" s="3" t="s">
        <v>599</v>
      </c>
      <c r="C38" s="7" t="n">
        <v>35720</v>
      </c>
    </row>
    <row r="39" spans="1:11">
      <c r="A39" s="6" t="s">
        <v>593</v>
      </c>
    </row>
    <row r="40" spans="1:11">
      <c r="A40" s="3" t="s">
        <v>605</v>
      </c>
      <c r="C40" s="4" t="n">
        <v>22800</v>
      </c>
    </row>
    <row r="41" spans="1:11">
      <c r="A41" s="3" t="s">
        <v>44</v>
      </c>
      <c r="C41" s="4" t="n">
        <v>12920</v>
      </c>
    </row>
    <row r="42" spans="1:11">
      <c r="A42" s="3" t="s">
        <v>609</v>
      </c>
      <c r="C42" s="7" t="n">
        <v>35720</v>
      </c>
    </row>
    <row r="43" spans="1:11">
      <c r="A43" s="3" t="s">
        <v>612</v>
      </c>
      <c r="I43" s="7" t="n">
        <v>-700</v>
      </c>
    </row>
    <row r="44" spans="1:11">
      <c r="A44" s="3" t="s">
        <v>595</v>
      </c>
      <c r="I44" s="7" t="n">
        <v>700</v>
      </c>
    </row>
    <row r="45" spans="1:11">
      <c r="A45" s="3" t="s">
        <v>613</v>
      </c>
    </row>
    <row r="46" spans="1:11">
      <c r="A46" s="6" t="s">
        <v>592</v>
      </c>
    </row>
    <row r="47" spans="1:11">
      <c r="A47" s="3" t="s">
        <v>599</v>
      </c>
      <c r="D47" s="7" t="n">
        <v>50400</v>
      </c>
    </row>
    <row r="48" spans="1:11">
      <c r="A48" s="6" t="s">
        <v>593</v>
      </c>
    </row>
    <row r="49" spans="1:11">
      <c r="A49" s="3" t="s">
        <v>605</v>
      </c>
      <c r="D49" s="4" t="n">
        <v>30700</v>
      </c>
    </row>
    <row r="50" spans="1:11">
      <c r="A50" s="3" t="s">
        <v>44</v>
      </c>
      <c r="D50" s="4" t="n">
        <v>19700</v>
      </c>
    </row>
    <row r="51" spans="1:11">
      <c r="A51" s="3" t="s">
        <v>609</v>
      </c>
      <c r="D51" s="7" t="n">
        <v>50400</v>
      </c>
    </row>
    <row r="52" spans="1:11">
      <c r="A52" s="3" t="s">
        <v>614</v>
      </c>
    </row>
    <row r="53" spans="1:11">
      <c r="A53" s="6" t="s">
        <v>592</v>
      </c>
    </row>
    <row r="54" spans="1:11">
      <c r="A54" s="3" t="s">
        <v>599</v>
      </c>
      <c r="E54" s="7" t="n">
        <v>45000</v>
      </c>
    </row>
    <row r="55" spans="1:11">
      <c r="A55" s="6" t="s">
        <v>593</v>
      </c>
    </row>
    <row r="56" spans="1:11">
      <c r="A56" s="3" t="s">
        <v>36</v>
      </c>
      <c r="E56" s="4" t="n">
        <v>335</v>
      </c>
    </row>
    <row r="57" spans="1:11">
      <c r="A57" s="3" t="s">
        <v>605</v>
      </c>
      <c r="E57" s="4" t="n">
        <v>29700</v>
      </c>
    </row>
    <row r="58" spans="1:11">
      <c r="A58" s="3" t="s">
        <v>44</v>
      </c>
      <c r="E58" s="4" t="n">
        <v>15300</v>
      </c>
    </row>
    <row r="59" spans="1:11">
      <c r="A59" s="3" t="s">
        <v>615</v>
      </c>
      <c r="E59" s="4" t="n">
        <v>-335</v>
      </c>
    </row>
    <row r="60" spans="1:11">
      <c r="A60" s="3" t="s">
        <v>609</v>
      </c>
      <c r="E60" s="7" t="n">
        <v>45000</v>
      </c>
    </row>
    <row r="61" spans="1:11">
      <c r="A61" s="3" t="s">
        <v>616</v>
      </c>
    </row>
    <row r="62" spans="1:11">
      <c r="A62" s="6" t="s">
        <v>592</v>
      </c>
    </row>
    <row r="63" spans="1:11">
      <c r="A63" s="3" t="s">
        <v>599</v>
      </c>
      <c r="G63" s="7" t="n">
        <v>1500</v>
      </c>
    </row>
    <row r="64" spans="1:11">
      <c r="A64" s="6" t="s">
        <v>593</v>
      </c>
    </row>
    <row r="65" spans="1:11">
      <c r="A65" s="3" t="s">
        <v>605</v>
      </c>
      <c r="G65" s="4" t="n">
        <v>529</v>
      </c>
    </row>
    <row r="66" spans="1:11">
      <c r="A66" s="3" t="s">
        <v>44</v>
      </c>
      <c r="G66" s="4" t="n">
        <v>971</v>
      </c>
    </row>
    <row r="67" spans="1:11">
      <c r="A67" s="3" t="s">
        <v>609</v>
      </c>
      <c r="G67" s="7" t="n">
        <v>1500</v>
      </c>
    </row>
    <row r="68" spans="1:11">
      <c r="A68" s="3" t="s">
        <v>617</v>
      </c>
    </row>
    <row r="69" spans="1:11">
      <c r="A69" s="6" t="s">
        <v>592</v>
      </c>
    </row>
    <row r="70" spans="1:11">
      <c r="A70" s="3" t="s">
        <v>599</v>
      </c>
      <c r="H70" s="7" t="n">
        <v>8500</v>
      </c>
    </row>
    <row r="71" spans="1:11">
      <c r="A71" s="6" t="s">
        <v>593</v>
      </c>
    </row>
    <row r="72" spans="1:11">
      <c r="A72" s="3" t="s">
        <v>36</v>
      </c>
      <c r="H72" s="4" t="n">
        <v>131</v>
      </c>
    </row>
    <row r="73" spans="1:11">
      <c r="A73" s="3" t="s">
        <v>605</v>
      </c>
      <c r="H73" s="4" t="n">
        <v>5000</v>
      </c>
    </row>
    <row r="74" spans="1:11">
      <c r="A74" s="3" t="s">
        <v>46</v>
      </c>
      <c r="H74" s="4" t="n">
        <v>340</v>
      </c>
    </row>
    <row r="75" spans="1:11">
      <c r="A75" s="3" t="s">
        <v>44</v>
      </c>
      <c r="H75" s="4" t="n">
        <v>3029</v>
      </c>
    </row>
    <row r="76" spans="1:11">
      <c r="A76" s="3" t="s">
        <v>609</v>
      </c>
      <c r="H76" s="7" t="n">
        <v>8500</v>
      </c>
    </row>
    <row r="77" spans="1:11">
      <c r="A77" s="3" t="s">
        <v>329</v>
      </c>
    </row>
    <row r="78" spans="1:11">
      <c r="A78" s="6" t="s">
        <v>592</v>
      </c>
    </row>
    <row r="79" spans="1:11">
      <c r="A79" s="3" t="s">
        <v>599</v>
      </c>
      <c r="F79" s="7" t="n">
        <v>8000</v>
      </c>
    </row>
    <row r="80" spans="1:11">
      <c r="A80" s="6" t="s">
        <v>593</v>
      </c>
    </row>
    <row r="81" spans="1:11">
      <c r="A81" s="3" t="s">
        <v>603</v>
      </c>
      <c r="F81" s="4" t="n">
        <v>2500</v>
      </c>
    </row>
    <row r="82" spans="1:11">
      <c r="A82" s="3" t="s">
        <v>44</v>
      </c>
      <c r="F82" s="4" t="n">
        <v>11800</v>
      </c>
    </row>
    <row r="83" spans="1:11">
      <c r="A83" s="3" t="s">
        <v>609</v>
      </c>
      <c r="F83" s="4" t="n">
        <v>14300</v>
      </c>
    </row>
    <row r="84" spans="1:11">
      <c r="A84" s="3" t="s">
        <v>618</v>
      </c>
      <c r="F84" s="7" t="n">
        <v>6300</v>
      </c>
    </row>
    <row r="85" spans="1:11">
      <c r="A85" s="3" t="s">
        <v>619</v>
      </c>
    </row>
    <row r="86" spans="1:11">
      <c r="A86" s="6" t="s">
        <v>593</v>
      </c>
    </row>
    <row r="87" spans="1:11">
      <c r="A87" s="3" t="s">
        <v>36</v>
      </c>
      <c r="J87" s="7" t="n">
        <v>466</v>
      </c>
    </row>
    <row r="88" spans="1:11">
      <c r="A88" s="3" t="s">
        <v>605</v>
      </c>
      <c r="J88" s="4" t="n">
        <v>88729</v>
      </c>
    </row>
    <row r="89" spans="1:11">
      <c r="A89" s="3" t="s">
        <v>603</v>
      </c>
      <c r="J89" s="4" t="n">
        <v>2500</v>
      </c>
    </row>
    <row r="90" spans="1:11">
      <c r="A90" s="3" t="s">
        <v>46</v>
      </c>
      <c r="J90" s="4" t="n">
        <v>340</v>
      </c>
    </row>
    <row r="91" spans="1:11">
      <c r="A91" s="3" t="s">
        <v>44</v>
      </c>
      <c r="J91" s="4" t="n">
        <v>63720</v>
      </c>
    </row>
    <row r="92" spans="1:11">
      <c r="A92" s="3" t="s">
        <v>615</v>
      </c>
      <c r="J92" s="4" t="n">
        <v>-335</v>
      </c>
    </row>
    <row r="93" spans="1:11">
      <c r="A93" s="3" t="s">
        <v>609</v>
      </c>
      <c r="J93" s="7" t="n">
        <v>1554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s>
  <sheetData>
    <row r="1" spans="1:4">
      <c r="A1" s="1" t="s">
        <v>620</v>
      </c>
      <c r="B1" s="2" t="s">
        <v>1</v>
      </c>
    </row>
    <row r="2" spans="1:4">
      <c r="B2" s="2" t="s">
        <v>2</v>
      </c>
      <c r="C2" s="2" t="s">
        <v>34</v>
      </c>
      <c r="D2" s="2" t="s">
        <v>83</v>
      </c>
    </row>
    <row r="3" spans="1:4">
      <c r="A3" s="6" t="s">
        <v>621</v>
      </c>
    </row>
    <row r="4" spans="1:4">
      <c r="A4" s="3" t="s">
        <v>622</v>
      </c>
      <c r="B4" s="7" t="n">
        <v>17670</v>
      </c>
      <c r="C4" s="7" t="n">
        <v>15231</v>
      </c>
    </row>
    <row r="5" spans="1:4">
      <c r="A5" s="3" t="s">
        <v>623</v>
      </c>
      <c r="B5" s="4" t="n">
        <v>-13280</v>
      </c>
      <c r="C5" s="4" t="n">
        <v>-12326</v>
      </c>
    </row>
    <row r="6" spans="1:4">
      <c r="A6" s="3" t="s">
        <v>624</v>
      </c>
      <c r="B6" s="4" t="n">
        <v>4390</v>
      </c>
      <c r="C6" s="4" t="n">
        <v>2905</v>
      </c>
    </row>
    <row r="7" spans="1:4">
      <c r="A7" s="3" t="s">
        <v>625</v>
      </c>
      <c r="B7" s="7" t="n">
        <v>1200</v>
      </c>
      <c r="C7" s="4" t="n">
        <v>900</v>
      </c>
      <c r="D7" s="7" t="n">
        <v>900</v>
      </c>
    </row>
    <row r="8" spans="1:4">
      <c r="A8" s="3" t="s">
        <v>626</v>
      </c>
    </row>
    <row r="9" spans="1:4">
      <c r="A9" s="6" t="s">
        <v>621</v>
      </c>
    </row>
    <row r="10" spans="1:4">
      <c r="A10" s="3" t="s">
        <v>627</v>
      </c>
      <c r="B10" s="3" t="s">
        <v>628</v>
      </c>
    </row>
    <row r="11" spans="1:4">
      <c r="A11" s="3" t="s">
        <v>622</v>
      </c>
      <c r="B11" s="7" t="n">
        <v>3278</v>
      </c>
      <c r="C11" s="4" t="n">
        <v>3227</v>
      </c>
    </row>
    <row r="12" spans="1:4">
      <c r="A12" s="3" t="s">
        <v>629</v>
      </c>
    </row>
    <row r="13" spans="1:4">
      <c r="A13" s="6" t="s">
        <v>621</v>
      </c>
    </row>
    <row r="14" spans="1:4">
      <c r="A14" s="3" t="s">
        <v>622</v>
      </c>
      <c r="B14" s="7" t="n">
        <v>14392</v>
      </c>
      <c r="C14" s="7" t="n">
        <v>12004</v>
      </c>
    </row>
    <row r="15" spans="1:4">
      <c r="A15" s="3" t="s">
        <v>630</v>
      </c>
    </row>
    <row r="16" spans="1:4">
      <c r="A16" s="6" t="s">
        <v>621</v>
      </c>
    </row>
    <row r="17" spans="1:4">
      <c r="A17" s="3" t="s">
        <v>627</v>
      </c>
      <c r="B17" s="3" t="s">
        <v>631</v>
      </c>
    </row>
    <row r="18" spans="1:4">
      <c r="A18" s="3" t="s">
        <v>632</v>
      </c>
    </row>
    <row r="19" spans="1:4">
      <c r="A19" s="6" t="s">
        <v>621</v>
      </c>
    </row>
    <row r="20" spans="1:4">
      <c r="A20" s="3" t="s">
        <v>627</v>
      </c>
      <c r="B20" s="3" t="s">
        <v>6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634</v>
      </c>
      <c r="B1" s="2" t="s">
        <v>1</v>
      </c>
    </row>
    <row r="2" spans="1:4">
      <c r="B2" s="2" t="s">
        <v>2</v>
      </c>
      <c r="C2" s="2" t="s">
        <v>34</v>
      </c>
      <c r="D2" s="2" t="s">
        <v>83</v>
      </c>
    </row>
    <row r="3" spans="1:4">
      <c r="A3" s="6" t="s">
        <v>635</v>
      </c>
    </row>
    <row r="4" spans="1:4">
      <c r="A4" s="3" t="s">
        <v>636</v>
      </c>
      <c r="B4" s="7" t="n">
        <v>103157</v>
      </c>
      <c r="C4" s="7" t="n">
        <v>119349</v>
      </c>
    </row>
    <row r="5" spans="1:4">
      <c r="A5" s="3" t="s">
        <v>637</v>
      </c>
      <c r="B5" s="4" t="n">
        <v>19500</v>
      </c>
      <c r="C5" s="4" t="n">
        <v>19600</v>
      </c>
      <c r="D5" s="7" t="n">
        <v>15200</v>
      </c>
    </row>
    <row r="6" spans="1:4">
      <c r="A6" s="3" t="s">
        <v>605</v>
      </c>
    </row>
    <row r="7" spans="1:4">
      <c r="A7" s="6" t="s">
        <v>635</v>
      </c>
    </row>
    <row r="8" spans="1:4">
      <c r="A8" s="3" t="s">
        <v>638</v>
      </c>
      <c r="B8" s="4" t="n">
        <v>180867</v>
      </c>
      <c r="C8" s="4" t="n">
        <v>181567</v>
      </c>
    </row>
    <row r="9" spans="1:4">
      <c r="A9" s="3" t="s">
        <v>639</v>
      </c>
      <c r="B9" s="4" t="n">
        <v>-77710</v>
      </c>
      <c r="C9" s="4" t="n">
        <v>-62218</v>
      </c>
    </row>
    <row r="10" spans="1:4">
      <c r="A10" s="3" t="s">
        <v>636</v>
      </c>
      <c r="B10" s="7" t="n">
        <v>103157</v>
      </c>
      <c r="C10" s="4" t="n">
        <v>119349</v>
      </c>
    </row>
    <row r="11" spans="1:4">
      <c r="A11" s="3" t="s">
        <v>640</v>
      </c>
    </row>
    <row r="12" spans="1:4">
      <c r="A12" s="6" t="s">
        <v>635</v>
      </c>
    </row>
    <row r="13" spans="1:4">
      <c r="A13" s="3" t="s">
        <v>437</v>
      </c>
      <c r="B13" s="3" t="s">
        <v>641</v>
      </c>
    </row>
    <row r="14" spans="1:4">
      <c r="A14" s="3" t="s">
        <v>642</v>
      </c>
    </row>
    <row r="15" spans="1:4">
      <c r="A15" s="6" t="s">
        <v>635</v>
      </c>
    </row>
    <row r="16" spans="1:4">
      <c r="A16" s="3" t="s">
        <v>638</v>
      </c>
      <c r="B16" s="7" t="n">
        <v>30875</v>
      </c>
      <c r="C16" s="4" t="n">
        <v>17801</v>
      </c>
    </row>
    <row r="17" spans="1:4">
      <c r="A17" s="3" t="s">
        <v>639</v>
      </c>
      <c r="B17" s="4" t="n">
        <v>-7910</v>
      </c>
      <c r="C17" s="4" t="n">
        <v>-9325</v>
      </c>
    </row>
    <row r="18" spans="1:4">
      <c r="A18" s="3" t="s">
        <v>636</v>
      </c>
      <c r="B18" s="7" t="n">
        <v>22965</v>
      </c>
      <c r="C18" s="4" t="n">
        <v>8476</v>
      </c>
    </row>
    <row r="19" spans="1:4">
      <c r="A19" s="3" t="s">
        <v>643</v>
      </c>
    </row>
    <row r="20" spans="1:4">
      <c r="A20" s="6" t="s">
        <v>635</v>
      </c>
    </row>
    <row r="21" spans="1:4">
      <c r="A21" s="3" t="s">
        <v>437</v>
      </c>
      <c r="B21" s="3" t="s">
        <v>644</v>
      </c>
    </row>
    <row r="22" spans="1:4">
      <c r="A22" s="3" t="s">
        <v>601</v>
      </c>
    </row>
    <row r="23" spans="1:4">
      <c r="A23" s="6" t="s">
        <v>635</v>
      </c>
    </row>
    <row r="24" spans="1:4">
      <c r="A24" s="3" t="s">
        <v>645</v>
      </c>
      <c r="B24" s="7" t="n">
        <v>4500</v>
      </c>
      <c r="C24" s="4" t="n">
        <v>600</v>
      </c>
    </row>
    <row r="25" spans="1:4">
      <c r="A25" s="3" t="s">
        <v>602</v>
      </c>
    </row>
    <row r="26" spans="1:4">
      <c r="A26" s="6" t="s">
        <v>635</v>
      </c>
    </row>
    <row r="27" spans="1:4">
      <c r="A27" s="3" t="s">
        <v>638</v>
      </c>
      <c r="B27" s="4" t="n">
        <v>1857</v>
      </c>
      <c r="C27" s="4" t="n">
        <v>1539</v>
      </c>
    </row>
    <row r="28" spans="1:4">
      <c r="A28" s="3" t="s">
        <v>639</v>
      </c>
      <c r="B28" s="4" t="n">
        <v>-839</v>
      </c>
      <c r="C28" s="4" t="n">
        <v>-902</v>
      </c>
    </row>
    <row r="29" spans="1:4">
      <c r="A29" s="3" t="s">
        <v>636</v>
      </c>
      <c r="B29" s="7" t="n">
        <v>1018</v>
      </c>
      <c r="C29" s="4" t="n">
        <v>637</v>
      </c>
    </row>
    <row r="30" spans="1:4">
      <c r="A30" s="3" t="s">
        <v>646</v>
      </c>
    </row>
    <row r="31" spans="1:4">
      <c r="A31" s="6" t="s">
        <v>635</v>
      </c>
    </row>
    <row r="32" spans="1:4">
      <c r="A32" s="3" t="s">
        <v>437</v>
      </c>
      <c r="B32" s="3" t="s">
        <v>647</v>
      </c>
    </row>
    <row r="33" spans="1:4">
      <c r="A33" s="3" t="s">
        <v>648</v>
      </c>
    </row>
    <row r="34" spans="1:4">
      <c r="A34" s="6" t="s">
        <v>635</v>
      </c>
    </row>
    <row r="35" spans="1:4">
      <c r="A35" s="3" t="s">
        <v>638</v>
      </c>
      <c r="B35" s="7" t="n">
        <v>20579</v>
      </c>
      <c r="C35" s="4" t="n">
        <v>13762</v>
      </c>
    </row>
    <row r="36" spans="1:4">
      <c r="A36" s="3" t="s">
        <v>639</v>
      </c>
      <c r="B36" s="4" t="n">
        <v>-5802</v>
      </c>
      <c r="C36" s="4" t="n">
        <v>-8111</v>
      </c>
    </row>
    <row r="37" spans="1:4">
      <c r="A37" s="3" t="s">
        <v>636</v>
      </c>
      <c r="B37" s="7" t="n">
        <v>14777</v>
      </c>
      <c r="C37" s="4" t="n">
        <v>5651</v>
      </c>
    </row>
    <row r="38" spans="1:4">
      <c r="A38" s="3" t="s">
        <v>649</v>
      </c>
    </row>
    <row r="39" spans="1:4">
      <c r="A39" s="6" t="s">
        <v>635</v>
      </c>
    </row>
    <row r="40" spans="1:4">
      <c r="A40" s="3" t="s">
        <v>437</v>
      </c>
      <c r="B40" s="3" t="s">
        <v>650</v>
      </c>
    </row>
    <row r="41" spans="1:4">
      <c r="A41" s="3" t="s">
        <v>651</v>
      </c>
    </row>
    <row r="42" spans="1:4">
      <c r="A42" s="6" t="s">
        <v>635</v>
      </c>
    </row>
    <row r="43" spans="1:4">
      <c r="A43" s="3" t="s">
        <v>638</v>
      </c>
      <c r="B43" s="7" t="n">
        <v>3700</v>
      </c>
      <c r="C43" s="4" t="n">
        <v>2500</v>
      </c>
    </row>
    <row r="44" spans="1:4">
      <c r="A44" s="3" t="s">
        <v>639</v>
      </c>
      <c r="B44" s="4" t="n">
        <v>-896</v>
      </c>
      <c r="C44" s="4" t="n">
        <v>-312</v>
      </c>
    </row>
    <row r="45" spans="1:4">
      <c r="A45" s="3" t="s">
        <v>636</v>
      </c>
      <c r="B45" s="7" t="n">
        <v>2804</v>
      </c>
      <c r="C45" s="7" t="n">
        <v>2188</v>
      </c>
    </row>
    <row r="46" spans="1:4">
      <c r="A46" s="3" t="s">
        <v>652</v>
      </c>
    </row>
    <row r="47" spans="1:4">
      <c r="A47" s="6" t="s">
        <v>635</v>
      </c>
    </row>
    <row r="48" spans="1:4">
      <c r="A48" s="3" t="s">
        <v>437</v>
      </c>
      <c r="B48" s="3" t="s">
        <v>653</v>
      </c>
    </row>
    <row r="49" spans="1:4">
      <c r="A49" s="3" t="s">
        <v>654</v>
      </c>
    </row>
    <row r="50" spans="1:4">
      <c r="A50" s="6" t="s">
        <v>635</v>
      </c>
    </row>
    <row r="51" spans="1:4">
      <c r="A51" s="3" t="s">
        <v>638</v>
      </c>
      <c r="B51" s="7" t="n">
        <v>2350</v>
      </c>
    </row>
    <row r="52" spans="1:4">
      <c r="A52" s="3" t="s">
        <v>639</v>
      </c>
      <c r="B52" s="4" t="n">
        <v>-157</v>
      </c>
    </row>
    <row r="53" spans="1:4">
      <c r="A53" s="3" t="s">
        <v>636</v>
      </c>
      <c r="B53" s="7" t="n">
        <v>2193</v>
      </c>
    </row>
    <row r="54" spans="1:4">
      <c r="A54" s="3" t="s">
        <v>655</v>
      </c>
    </row>
    <row r="55" spans="1:4">
      <c r="A55" s="6" t="s">
        <v>635</v>
      </c>
    </row>
    <row r="56" spans="1:4">
      <c r="A56" s="3" t="s">
        <v>437</v>
      </c>
      <c r="B56" s="3" t="s">
        <v>439</v>
      </c>
    </row>
    <row r="57" spans="1:4">
      <c r="A57" s="3" t="s">
        <v>158</v>
      </c>
    </row>
    <row r="58" spans="1:4">
      <c r="A58" s="6" t="s">
        <v>635</v>
      </c>
    </row>
    <row r="59" spans="1:4">
      <c r="A59" s="3" t="s">
        <v>638</v>
      </c>
      <c r="B59" s="7" t="n">
        <v>2389</v>
      </c>
    </row>
    <row r="60" spans="1:4">
      <c r="A60" s="3" t="s">
        <v>639</v>
      </c>
      <c r="B60" s="4" t="n">
        <v>-216</v>
      </c>
    </row>
    <row r="61" spans="1:4">
      <c r="A61" s="3" t="s">
        <v>636</v>
      </c>
      <c r="B61" s="7" t="n">
        <v>2173</v>
      </c>
    </row>
    <row r="62" spans="1:4">
      <c r="A62" s="3" t="s">
        <v>656</v>
      </c>
    </row>
    <row r="63" spans="1:4">
      <c r="A63" s="6" t="s">
        <v>635</v>
      </c>
    </row>
    <row r="64" spans="1:4">
      <c r="A64" s="3" t="s">
        <v>437</v>
      </c>
      <c r="B64" s="3" t="s">
        <v>65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418</v>
      </c>
    </row>
    <row r="2" spans="1:2">
      <c r="A2" s="6" t="s">
        <v>659</v>
      </c>
    </row>
    <row r="3" spans="1:2">
      <c r="A3" s="4" t="n">
        <v>2019</v>
      </c>
      <c r="B3" s="7" t="n">
        <v>20524</v>
      </c>
    </row>
    <row r="4" spans="1:2">
      <c r="A4" s="4" t="n">
        <v>2020</v>
      </c>
      <c r="B4" s="4" t="n">
        <v>20591</v>
      </c>
    </row>
    <row r="5" spans="1:2">
      <c r="A5" s="4" t="n">
        <v>2021</v>
      </c>
      <c r="B5" s="4" t="n">
        <v>19820</v>
      </c>
    </row>
    <row r="6" spans="1:2">
      <c r="A6" s="4" t="n">
        <v>2022</v>
      </c>
      <c r="B6" s="4" t="n">
        <v>16967</v>
      </c>
    </row>
    <row r="7" spans="1:2">
      <c r="A7" s="4" t="n">
        <v>2023</v>
      </c>
      <c r="B7" s="4" t="n">
        <v>13799</v>
      </c>
    </row>
    <row r="8" spans="1:2">
      <c r="A8" s="3" t="s">
        <v>660</v>
      </c>
      <c r="B8" s="7" t="n">
        <v>917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4</v>
      </c>
    </row>
    <row r="3" spans="1:3">
      <c r="A3" s="6" t="s">
        <v>662</v>
      </c>
    </row>
    <row r="4" spans="1:3">
      <c r="A4" s="3" t="s">
        <v>663</v>
      </c>
      <c r="B4" s="7" t="n">
        <v>135213</v>
      </c>
      <c r="C4" s="7" t="n">
        <v>126633</v>
      </c>
    </row>
    <row r="5" spans="1:3">
      <c r="A5" s="3" t="s">
        <v>664</v>
      </c>
      <c r="B5" s="4" t="n">
        <v>15039</v>
      </c>
      <c r="C5" s="4" t="n">
        <v>12220</v>
      </c>
    </row>
    <row r="6" spans="1:3">
      <c r="A6" s="3" t="s">
        <v>665</v>
      </c>
      <c r="B6" s="4" t="n">
        <v>700</v>
      </c>
      <c r="C6" s="4" t="n">
        <v>-3865</v>
      </c>
    </row>
    <row r="7" spans="1:3">
      <c r="A7" s="3" t="s">
        <v>666</v>
      </c>
      <c r="B7" s="4" t="n">
        <v>-268</v>
      </c>
      <c r="C7" s="4" t="n">
        <v>225</v>
      </c>
    </row>
    <row r="8" spans="1:3">
      <c r="A8" s="3" t="s">
        <v>667</v>
      </c>
      <c r="B8" s="4" t="n">
        <v>150684</v>
      </c>
      <c r="C8" s="4" t="n">
        <v>135213</v>
      </c>
    </row>
    <row r="9" spans="1:3">
      <c r="A9" s="3" t="s">
        <v>495</v>
      </c>
    </row>
    <row r="10" spans="1:3">
      <c r="A10" s="6" t="s">
        <v>662</v>
      </c>
    </row>
    <row r="11" spans="1:3">
      <c r="A11" s="3" t="s">
        <v>663</v>
      </c>
      <c r="B11" s="4" t="n">
        <v>123413</v>
      </c>
      <c r="C11" s="4" t="n">
        <v>114833</v>
      </c>
    </row>
    <row r="12" spans="1:3">
      <c r="A12" s="3" t="s">
        <v>664</v>
      </c>
      <c r="B12" s="4" t="n">
        <v>15039</v>
      </c>
      <c r="C12" s="4" t="n">
        <v>12220</v>
      </c>
    </row>
    <row r="13" spans="1:3">
      <c r="A13" s="3" t="s">
        <v>665</v>
      </c>
      <c r="B13" s="4" t="n">
        <v>700</v>
      </c>
      <c r="C13" s="4" t="n">
        <v>-3865</v>
      </c>
    </row>
    <row r="14" spans="1:3">
      <c r="A14" s="3" t="s">
        <v>666</v>
      </c>
      <c r="B14" s="4" t="n">
        <v>-268</v>
      </c>
      <c r="C14" s="4" t="n">
        <v>225</v>
      </c>
    </row>
    <row r="15" spans="1:3">
      <c r="A15" s="3" t="s">
        <v>667</v>
      </c>
      <c r="B15" s="4" t="n">
        <v>138884</v>
      </c>
      <c r="C15" s="4" t="n">
        <v>123413</v>
      </c>
    </row>
    <row r="16" spans="1:3">
      <c r="A16" s="3" t="s">
        <v>158</v>
      </c>
    </row>
    <row r="17" spans="1:3">
      <c r="A17" s="6" t="s">
        <v>662</v>
      </c>
    </row>
    <row r="18" spans="1:3">
      <c r="A18" s="3" t="s">
        <v>663</v>
      </c>
      <c r="B18" s="4" t="n">
        <v>11800</v>
      </c>
      <c r="C18" s="4" t="n">
        <v>11800</v>
      </c>
    </row>
    <row r="19" spans="1:3">
      <c r="A19" s="3" t="s">
        <v>667</v>
      </c>
      <c r="B19" s="7" t="n">
        <v>11800</v>
      </c>
      <c r="C19" s="7" t="n">
        <v>118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6" t="s">
        <v>669</v>
      </c>
    </row>
    <row r="3" spans="1:3">
      <c r="A3" s="3" t="s">
        <v>670</v>
      </c>
      <c r="B3" s="7" t="n">
        <v>6517</v>
      </c>
      <c r="C3" s="7" t="n">
        <v>3874</v>
      </c>
    </row>
    <row r="4" spans="1:3">
      <c r="A4" s="3" t="s">
        <v>671</v>
      </c>
      <c r="B4" s="4" t="n">
        <v>1480</v>
      </c>
      <c r="C4" s="4" t="n">
        <v>1635</v>
      </c>
    </row>
    <row r="5" spans="1:3">
      <c r="A5" s="3" t="s">
        <v>672</v>
      </c>
      <c r="B5" s="4" t="n">
        <v>2010</v>
      </c>
      <c r="C5" s="4" t="n">
        <v>2339</v>
      </c>
    </row>
    <row r="6" spans="1:3">
      <c r="A6" s="3" t="s">
        <v>158</v>
      </c>
      <c r="B6" s="4" t="n">
        <v>3136</v>
      </c>
      <c r="C6" s="4" t="n">
        <v>7542</v>
      </c>
    </row>
    <row r="7" spans="1:3">
      <c r="A7" s="3" t="s">
        <v>50</v>
      </c>
      <c r="B7" s="7" t="n">
        <v>13143</v>
      </c>
      <c r="C7" s="4" t="n">
        <v>15390</v>
      </c>
    </row>
    <row r="8" spans="1:3">
      <c r="A8" s="3" t="s">
        <v>673</v>
      </c>
    </row>
    <row r="9" spans="1:3">
      <c r="A9" s="6" t="s">
        <v>669</v>
      </c>
    </row>
    <row r="10" spans="1:3">
      <c r="A10" s="3" t="s">
        <v>158</v>
      </c>
      <c r="C10" s="7" t="n">
        <v>4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74</v>
      </c>
      <c r="B1" s="2" t="s">
        <v>2</v>
      </c>
      <c r="C1" s="2" t="s">
        <v>34</v>
      </c>
    </row>
    <row r="2" spans="1:3">
      <c r="A2" s="6" t="s">
        <v>675</v>
      </c>
    </row>
    <row r="3" spans="1:3">
      <c r="A3" s="3" t="s">
        <v>676</v>
      </c>
      <c r="B3" s="7" t="n">
        <v>230348</v>
      </c>
    </row>
    <row r="4" spans="1:3">
      <c r="A4" s="3" t="s">
        <v>677</v>
      </c>
      <c r="B4" s="4" t="n">
        <v>-1481</v>
      </c>
      <c r="C4" s="7" t="n">
        <v>-1780</v>
      </c>
    </row>
    <row r="5" spans="1:3">
      <c r="A5" s="3" t="s">
        <v>678</v>
      </c>
      <c r="B5" s="4" t="n">
        <v>-1080</v>
      </c>
      <c r="C5" s="4" t="n">
        <v>-1297</v>
      </c>
    </row>
    <row r="6" spans="1:3">
      <c r="A6" s="3" t="s">
        <v>679</v>
      </c>
      <c r="B6" s="4" t="n">
        <v>-2622</v>
      </c>
      <c r="C6" s="4" t="n">
        <v>-2350</v>
      </c>
    </row>
    <row r="7" spans="1:3">
      <c r="A7" s="3" t="s">
        <v>56</v>
      </c>
      <c r="B7" s="4" t="n">
        <v>225165</v>
      </c>
      <c r="C7" s="4" t="n">
        <v>226636</v>
      </c>
    </row>
    <row r="8" spans="1:3">
      <c r="A8" s="3" t="s">
        <v>680</v>
      </c>
    </row>
    <row r="9" spans="1:3">
      <c r="A9" s="6" t="s">
        <v>675</v>
      </c>
    </row>
    <row r="10" spans="1:3">
      <c r="A10" s="3" t="s">
        <v>676</v>
      </c>
      <c r="B10" s="4" t="n">
        <v>229713</v>
      </c>
      <c r="C10" s="7" t="n">
        <v>232063</v>
      </c>
    </row>
    <row r="11" spans="1:3">
      <c r="A11" s="3" t="s">
        <v>681</v>
      </c>
    </row>
    <row r="12" spans="1:3">
      <c r="A12" s="6" t="s">
        <v>675</v>
      </c>
    </row>
    <row r="13" spans="1:3">
      <c r="A13" s="3" t="s">
        <v>676</v>
      </c>
      <c r="B13" s="7" t="n">
        <v>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4</v>
      </c>
      <c r="D2" s="2" t="s">
        <v>83</v>
      </c>
    </row>
    <row r="3" spans="1:4">
      <c r="A3" s="6" t="s">
        <v>167</v>
      </c>
    </row>
    <row r="4" spans="1:4">
      <c r="A4" s="3" t="s">
        <v>101</v>
      </c>
      <c r="B4" s="7" t="n">
        <v>50365</v>
      </c>
      <c r="C4" s="7" t="n">
        <v>31815</v>
      </c>
      <c r="D4" s="7" t="n">
        <v>46848</v>
      </c>
    </row>
    <row r="5" spans="1:4">
      <c r="A5" s="6" t="s">
        <v>168</v>
      </c>
    </row>
    <row r="6" spans="1:4">
      <c r="A6" s="3" t="s">
        <v>88</v>
      </c>
      <c r="B6" s="4" t="n">
        <v>20678</v>
      </c>
      <c r="C6" s="4" t="n">
        <v>20512</v>
      </c>
      <c r="D6" s="4" t="n">
        <v>16094</v>
      </c>
    </row>
    <row r="7" spans="1:4">
      <c r="A7" s="3" t="s">
        <v>169</v>
      </c>
      <c r="B7" s="4" t="n">
        <v>2257</v>
      </c>
      <c r="C7" s="4" t="n">
        <v>1109</v>
      </c>
      <c r="D7" s="4" t="n">
        <v>1195</v>
      </c>
    </row>
    <row r="8" spans="1:4">
      <c r="A8" s="3" t="s">
        <v>170</v>
      </c>
      <c r="B8" s="4" t="n">
        <v>-139</v>
      </c>
      <c r="C8" s="4" t="n">
        <v>4260</v>
      </c>
      <c r="D8" s="4" t="n">
        <v>-171</v>
      </c>
    </row>
    <row r="9" spans="1:4">
      <c r="A9" s="3" t="s">
        <v>97</v>
      </c>
      <c r="D9" s="4" t="n">
        <v>796</v>
      </c>
    </row>
    <row r="10" spans="1:4">
      <c r="A10" s="3" t="s">
        <v>171</v>
      </c>
      <c r="B10" s="4" t="n">
        <v>9176</v>
      </c>
      <c r="C10" s="4" t="n">
        <v>2900</v>
      </c>
      <c r="D10" s="4" t="n">
        <v>2330</v>
      </c>
    </row>
    <row r="11" spans="1:4">
      <c r="A11" s="3" t="s">
        <v>172</v>
      </c>
      <c r="B11" s="4" t="n">
        <v>9552</v>
      </c>
      <c r="C11" s="4" t="n">
        <v>47965</v>
      </c>
      <c r="D11" s="4" t="n">
        <v>3367</v>
      </c>
    </row>
    <row r="12" spans="1:4">
      <c r="A12" s="3" t="s">
        <v>173</v>
      </c>
      <c r="B12" s="4" t="n">
        <v>-1289</v>
      </c>
      <c r="C12" s="4" t="n">
        <v>180</v>
      </c>
      <c r="D12" s="4" t="n">
        <v>100</v>
      </c>
    </row>
    <row r="13" spans="1:4">
      <c r="A13" s="3" t="s">
        <v>174</v>
      </c>
      <c r="B13" s="4" t="n">
        <v>-6305</v>
      </c>
      <c r="C13" s="4" t="n">
        <v>-13371</v>
      </c>
      <c r="D13" s="4" t="n">
        <v>-1344</v>
      </c>
    </row>
    <row r="14" spans="1:4">
      <c r="A14" s="3" t="s">
        <v>175</v>
      </c>
      <c r="B14" s="4" t="n">
        <v>-6145</v>
      </c>
      <c r="C14" s="4" t="n">
        <v>-32736</v>
      </c>
    </row>
    <row r="15" spans="1:4">
      <c r="A15" s="3" t="s">
        <v>158</v>
      </c>
      <c r="B15" s="4" t="n">
        <v>1082</v>
      </c>
      <c r="C15" s="4" t="n">
        <v>1145</v>
      </c>
      <c r="D15" s="4" t="n">
        <v>1029</v>
      </c>
    </row>
    <row r="16" spans="1:4">
      <c r="A16" s="6" t="s">
        <v>176</v>
      </c>
    </row>
    <row r="17" spans="1:4">
      <c r="A17" s="3" t="s">
        <v>177</v>
      </c>
      <c r="B17" s="4" t="n">
        <v>-3241</v>
      </c>
      <c r="C17" s="4" t="n">
        <v>-2825</v>
      </c>
      <c r="D17" s="4" t="n">
        <v>-3841</v>
      </c>
    </row>
    <row r="18" spans="1:4">
      <c r="A18" s="3" t="s">
        <v>178</v>
      </c>
      <c r="B18" s="4" t="n">
        <v>581</v>
      </c>
      <c r="C18" s="4" t="n">
        <v>-106</v>
      </c>
      <c r="D18" s="4" t="n">
        <v>71</v>
      </c>
    </row>
    <row r="19" spans="1:4">
      <c r="A19" s="3" t="s">
        <v>179</v>
      </c>
      <c r="B19" s="4" t="n">
        <v>2170</v>
      </c>
      <c r="C19" s="4" t="n">
        <v>-2724</v>
      </c>
      <c r="D19" s="4" t="n">
        <v>186</v>
      </c>
    </row>
    <row r="20" spans="1:4">
      <c r="A20" s="3" t="s">
        <v>180</v>
      </c>
      <c r="B20" s="4" t="n">
        <v>-3497</v>
      </c>
      <c r="C20" s="4" t="n">
        <v>2815</v>
      </c>
      <c r="D20" s="4" t="n">
        <v>-1956</v>
      </c>
    </row>
    <row r="21" spans="1:4">
      <c r="A21" s="3" t="s">
        <v>181</v>
      </c>
      <c r="B21" s="4" t="n">
        <v>560</v>
      </c>
      <c r="C21" s="4" t="n">
        <v>-1133</v>
      </c>
      <c r="D21" s="4" t="n">
        <v>-71</v>
      </c>
    </row>
    <row r="22" spans="1:4">
      <c r="A22" s="3" t="s">
        <v>182</v>
      </c>
      <c r="B22" s="4" t="n">
        <v>259</v>
      </c>
      <c r="C22" s="4" t="n">
        <v>3482</v>
      </c>
      <c r="D22" s="4" t="n">
        <v>-254</v>
      </c>
    </row>
    <row r="23" spans="1:4">
      <c r="A23" s="3" t="s">
        <v>183</v>
      </c>
      <c r="B23" s="4" t="n">
        <v>76064</v>
      </c>
      <c r="C23" s="4" t="n">
        <v>63288</v>
      </c>
      <c r="D23" s="4" t="n">
        <v>64379</v>
      </c>
    </row>
    <row r="24" spans="1:4">
      <c r="A24" s="6" t="s">
        <v>184</v>
      </c>
    </row>
    <row r="25" spans="1:4">
      <c r="A25" s="3" t="s">
        <v>185</v>
      </c>
      <c r="B25" s="4" t="n">
        <v>-7787</v>
      </c>
      <c r="C25" s="4" t="n">
        <v>-2198</v>
      </c>
      <c r="D25" s="4" t="n">
        <v>-4502</v>
      </c>
    </row>
    <row r="26" spans="1:4">
      <c r="A26" s="3" t="s">
        <v>186</v>
      </c>
      <c r="B26" s="4" t="n">
        <v>-25888</v>
      </c>
      <c r="C26" s="4" t="n">
        <v>-35720</v>
      </c>
      <c r="D26" s="4" t="n">
        <v>-112934</v>
      </c>
    </row>
    <row r="27" spans="1:4">
      <c r="A27" s="3" t="s">
        <v>187</v>
      </c>
      <c r="D27" s="4" t="n">
        <v>200</v>
      </c>
    </row>
    <row r="28" spans="1:4">
      <c r="A28" s="3" t="s">
        <v>188</v>
      </c>
      <c r="D28" s="4" t="n">
        <v>-96</v>
      </c>
    </row>
    <row r="29" spans="1:4">
      <c r="A29" s="3" t="s">
        <v>189</v>
      </c>
      <c r="B29" s="4" t="n">
        <v>-33675</v>
      </c>
      <c r="C29" s="4" t="n">
        <v>-37918</v>
      </c>
      <c r="D29" s="4" t="n">
        <v>-117332</v>
      </c>
    </row>
    <row r="30" spans="1:4">
      <c r="A30" s="6" t="s">
        <v>190</v>
      </c>
    </row>
    <row r="31" spans="1:4">
      <c r="A31" s="3" t="s">
        <v>191</v>
      </c>
      <c r="D31" s="4" t="n">
        <v>233825</v>
      </c>
    </row>
    <row r="32" spans="1:4">
      <c r="A32" s="3" t="s">
        <v>192</v>
      </c>
      <c r="B32" s="4" t="n">
        <v>-3171</v>
      </c>
      <c r="C32" s="4" t="n">
        <v>-2366</v>
      </c>
      <c r="D32" s="4" t="n">
        <v>-203298</v>
      </c>
    </row>
    <row r="33" spans="1:4">
      <c r="A33" s="3" t="s">
        <v>193</v>
      </c>
      <c r="D33" s="4" t="n">
        <v>-1379</v>
      </c>
    </row>
    <row r="34" spans="1:4">
      <c r="A34" s="3" t="s">
        <v>150</v>
      </c>
      <c r="B34" s="4" t="n">
        <v>-14559</v>
      </c>
      <c r="C34" s="4" t="n">
        <v>-17260</v>
      </c>
      <c r="D34" s="4" t="n">
        <v>-17927</v>
      </c>
    </row>
    <row r="35" spans="1:4">
      <c r="A35" s="3" t="s">
        <v>194</v>
      </c>
      <c r="B35" s="4" t="n">
        <v>-14306</v>
      </c>
      <c r="C35" s="4" t="n">
        <v>-12793</v>
      </c>
      <c r="D35" s="4" t="n">
        <v>-10578</v>
      </c>
    </row>
    <row r="36" spans="1:4">
      <c r="A36" s="3" t="s">
        <v>195</v>
      </c>
      <c r="D36" s="4" t="n">
        <v>101</v>
      </c>
    </row>
    <row r="37" spans="1:4">
      <c r="A37" s="3" t="s">
        <v>196</v>
      </c>
      <c r="B37" s="4" t="n">
        <v>-895</v>
      </c>
      <c r="C37" s="4" t="n">
        <v>-816</v>
      </c>
      <c r="D37" s="4" t="n">
        <v>-516</v>
      </c>
    </row>
    <row r="38" spans="1:4">
      <c r="A38" s="3" t="s">
        <v>197</v>
      </c>
      <c r="B38" s="4" t="n">
        <v>-221</v>
      </c>
    </row>
    <row r="39" spans="1:4">
      <c r="A39" s="3" t="s">
        <v>198</v>
      </c>
      <c r="B39" s="4" t="n">
        <v>-33152</v>
      </c>
      <c r="C39" s="4" t="n">
        <v>-33235</v>
      </c>
      <c r="D39" s="4" t="n">
        <v>228</v>
      </c>
    </row>
    <row r="40" spans="1:4">
      <c r="A40" s="3" t="s">
        <v>199</v>
      </c>
      <c r="B40" s="4" t="n">
        <v>-70</v>
      </c>
      <c r="C40" s="4" t="n">
        <v>1063</v>
      </c>
      <c r="D40" s="4" t="n">
        <v>122</v>
      </c>
    </row>
    <row r="41" spans="1:4">
      <c r="A41" s="3" t="s">
        <v>200</v>
      </c>
      <c r="B41" s="4" t="n">
        <v>9167</v>
      </c>
      <c r="C41" s="4" t="n">
        <v>-6802</v>
      </c>
      <c r="D41" s="4" t="n">
        <v>-52603</v>
      </c>
    </row>
    <row r="42" spans="1:4">
      <c r="A42" s="3" t="s">
        <v>201</v>
      </c>
      <c r="B42" s="4" t="n">
        <v>50807</v>
      </c>
      <c r="C42" s="4" t="n">
        <v>57609</v>
      </c>
      <c r="D42" s="4" t="n">
        <v>110212</v>
      </c>
    </row>
    <row r="43" spans="1:4">
      <c r="A43" s="3" t="s">
        <v>202</v>
      </c>
      <c r="B43" s="4" t="n">
        <v>59974</v>
      </c>
      <c r="C43" s="4" t="n">
        <v>50807</v>
      </c>
      <c r="D43" s="4" t="n">
        <v>57609</v>
      </c>
    </row>
    <row r="44" spans="1:4">
      <c r="A44" s="6" t="s">
        <v>203</v>
      </c>
    </row>
    <row r="45" spans="1:4">
      <c r="A45" s="3" t="s">
        <v>204</v>
      </c>
      <c r="B45" s="4" t="n">
        <v>11525</v>
      </c>
      <c r="C45" s="4" t="n">
        <v>9972</v>
      </c>
      <c r="D45" s="4" t="n">
        <v>7797</v>
      </c>
    </row>
    <row r="46" spans="1:4">
      <c r="A46" s="3" t="s">
        <v>205</v>
      </c>
      <c r="B46" s="4" t="n">
        <v>5769</v>
      </c>
      <c r="C46" s="4" t="n">
        <v>10078</v>
      </c>
      <c r="D46" s="4" t="n">
        <v>11912</v>
      </c>
    </row>
    <row r="47" spans="1:4">
      <c r="A47" s="6" t="s">
        <v>206</v>
      </c>
    </row>
    <row r="48" spans="1:4">
      <c r="A48" s="3" t="s">
        <v>207</v>
      </c>
      <c r="D48" s="4" t="n">
        <v>150</v>
      </c>
    </row>
    <row r="49" spans="1:4">
      <c r="A49" s="3" t="s">
        <v>208</v>
      </c>
      <c r="B49" s="7" t="n">
        <v>1080</v>
      </c>
      <c r="C49" s="7" t="n">
        <v>295</v>
      </c>
      <c r="D49" s="4" t="n">
        <v>150</v>
      </c>
    </row>
    <row r="50" spans="1:4">
      <c r="A50" s="3" t="s">
        <v>209</v>
      </c>
      <c r="D50" s="7" t="n">
        <v>6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82</v>
      </c>
      <c r="B1" s="2" t="s">
        <v>418</v>
      </c>
    </row>
    <row r="2" spans="1:2">
      <c r="A2" s="6" t="s">
        <v>233</v>
      </c>
    </row>
    <row r="3" spans="1:2">
      <c r="A3" s="3" t="s">
        <v>676</v>
      </c>
      <c r="B3" s="7" t="n">
        <v>230348</v>
      </c>
    </row>
    <row r="4" spans="1:2">
      <c r="A4" s="4" t="n">
        <v>2019</v>
      </c>
      <c r="B4" s="4" t="n">
        <v>2622</v>
      </c>
    </row>
    <row r="5" spans="1:2">
      <c r="A5" s="4" t="n">
        <v>2020</v>
      </c>
      <c r="B5" s="4" t="n">
        <v>2712</v>
      </c>
    </row>
    <row r="6" spans="1:2">
      <c r="A6" s="4" t="n">
        <v>2021</v>
      </c>
      <c r="B6" s="4" t="n">
        <v>2350</v>
      </c>
    </row>
    <row r="7" spans="1:2">
      <c r="A7" s="4" t="n">
        <v>2022</v>
      </c>
      <c r="B7" s="4" t="n">
        <v>2350</v>
      </c>
    </row>
    <row r="8" spans="1:2">
      <c r="A8" s="4" t="n">
        <v>2023</v>
      </c>
      <c r="B8" s="7" t="n">
        <v>22031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3</v>
      </c>
      <c r="B1" s="2" t="s">
        <v>1</v>
      </c>
    </row>
    <row r="2" spans="1:5">
      <c r="B2" s="2" t="s">
        <v>418</v>
      </c>
      <c r="C2" s="2" t="s">
        <v>427</v>
      </c>
      <c r="D2" s="2" t="s">
        <v>684</v>
      </c>
      <c r="E2" s="2" t="s">
        <v>685</v>
      </c>
    </row>
    <row r="3" spans="1:5">
      <c r="A3" s="6" t="s">
        <v>675</v>
      </c>
    </row>
    <row r="4" spans="1:5">
      <c r="A4" s="3" t="s">
        <v>686</v>
      </c>
      <c r="C4" s="5" t="n">
        <v>12.7</v>
      </c>
    </row>
    <row r="5" spans="1:5">
      <c r="A5" s="3" t="s">
        <v>687</v>
      </c>
    </row>
    <row r="6" spans="1:5">
      <c r="A6" s="6" t="s">
        <v>675</v>
      </c>
    </row>
    <row r="7" spans="1:5">
      <c r="A7" s="3" t="s">
        <v>688</v>
      </c>
      <c r="B7" s="3" t="s">
        <v>689</v>
      </c>
    </row>
    <row r="8" spans="1:5">
      <c r="A8" s="3" t="s">
        <v>690</v>
      </c>
    </row>
    <row r="9" spans="1:5">
      <c r="A9" s="6" t="s">
        <v>675</v>
      </c>
    </row>
    <row r="10" spans="1:5">
      <c r="A10" s="3" t="s">
        <v>688</v>
      </c>
      <c r="B10" s="3" t="s">
        <v>691</v>
      </c>
    </row>
    <row r="11" spans="1:5">
      <c r="A11" s="3" t="s">
        <v>692</v>
      </c>
    </row>
    <row r="12" spans="1:5">
      <c r="A12" s="6" t="s">
        <v>675</v>
      </c>
    </row>
    <row r="13" spans="1:5">
      <c r="A13" s="3" t="s">
        <v>693</v>
      </c>
      <c r="C13" s="3" t="s">
        <v>694</v>
      </c>
    </row>
    <row r="14" spans="1:5">
      <c r="A14" s="3" t="s">
        <v>695</v>
      </c>
      <c r="C14" s="11" t="n">
        <v>2.5</v>
      </c>
    </row>
    <row r="15" spans="1:5">
      <c r="A15" s="3" t="s">
        <v>680</v>
      </c>
    </row>
    <row r="16" spans="1:5">
      <c r="A16" s="6" t="s">
        <v>675</v>
      </c>
    </row>
    <row r="17" spans="1:5">
      <c r="A17" s="3" t="s">
        <v>696</v>
      </c>
      <c r="C17" s="5" t="n">
        <v>3.5</v>
      </c>
    </row>
    <row r="18" spans="1:5">
      <c r="A18" s="3" t="s">
        <v>697</v>
      </c>
      <c r="C18" s="10" t="n">
        <v>2.1</v>
      </c>
    </row>
    <row r="19" spans="1:5">
      <c r="A19" s="3" t="s">
        <v>693</v>
      </c>
      <c r="B19" s="3" t="s">
        <v>694</v>
      </c>
    </row>
    <row r="20" spans="1:5">
      <c r="A20" s="3" t="s">
        <v>695</v>
      </c>
      <c r="B20" s="11" t="n">
        <v>3.25</v>
      </c>
    </row>
    <row r="21" spans="1:5">
      <c r="A21" s="3" t="s">
        <v>698</v>
      </c>
      <c r="B21" s="3" t="s">
        <v>416</v>
      </c>
    </row>
    <row r="22" spans="1:5">
      <c r="A22" s="3" t="s">
        <v>699</v>
      </c>
      <c r="B22" s="3" t="s">
        <v>416</v>
      </c>
    </row>
    <row r="23" spans="1:5">
      <c r="A23" s="3" t="s">
        <v>700</v>
      </c>
      <c r="B23" s="3" t="s">
        <v>416</v>
      </c>
    </row>
    <row r="24" spans="1:5">
      <c r="A24" s="3" t="s">
        <v>701</v>
      </c>
      <c r="B24" s="3" t="s">
        <v>458</v>
      </c>
    </row>
    <row r="25" spans="1:5">
      <c r="A25" s="3" t="s">
        <v>702</v>
      </c>
      <c r="B25" s="7" t="n">
        <v>0</v>
      </c>
    </row>
    <row r="26" spans="1:5">
      <c r="A26" s="3" t="s">
        <v>703</v>
      </c>
      <c r="B26" s="7" t="n">
        <v>0</v>
      </c>
    </row>
    <row r="27" spans="1:5">
      <c r="A27" s="3" t="s">
        <v>704</v>
      </c>
    </row>
    <row r="28" spans="1:5">
      <c r="A28" s="6" t="s">
        <v>675</v>
      </c>
    </row>
    <row r="29" spans="1:5">
      <c r="A29" s="3" t="s">
        <v>695</v>
      </c>
      <c r="B29" s="11" t="n">
        <v>2.75</v>
      </c>
    </row>
    <row r="30" spans="1:5">
      <c r="A30" s="3" t="s">
        <v>705</v>
      </c>
    </row>
    <row r="31" spans="1:5">
      <c r="A31" s="6" t="s">
        <v>675</v>
      </c>
    </row>
    <row r="32" spans="1:5">
      <c r="A32" s="3" t="s">
        <v>688</v>
      </c>
      <c r="B32" s="3" t="s">
        <v>706</v>
      </c>
    </row>
    <row r="33" spans="1:5">
      <c r="A33" s="3" t="s">
        <v>707</v>
      </c>
    </row>
    <row r="34" spans="1:5">
      <c r="A34" s="6" t="s">
        <v>675</v>
      </c>
    </row>
    <row r="35" spans="1:5">
      <c r="A35" s="3" t="s">
        <v>688</v>
      </c>
      <c r="B35" s="3" t="s">
        <v>708</v>
      </c>
    </row>
    <row r="36" spans="1:5">
      <c r="A36" s="3" t="s">
        <v>709</v>
      </c>
    </row>
    <row r="37" spans="1:5">
      <c r="A37" s="6" t="s">
        <v>675</v>
      </c>
    </row>
    <row r="38" spans="1:5">
      <c r="A38" s="3" t="s">
        <v>696</v>
      </c>
      <c r="C38" s="5" t="n">
        <v>1.4</v>
      </c>
    </row>
    <row r="39" spans="1:5">
      <c r="A39" s="3" t="s">
        <v>710</v>
      </c>
    </row>
    <row r="40" spans="1:5">
      <c r="A40" s="6" t="s">
        <v>675</v>
      </c>
    </row>
    <row r="41" spans="1:5">
      <c r="A41" s="3" t="s">
        <v>711</v>
      </c>
      <c r="E41" s="7" t="n">
        <v>230</v>
      </c>
    </row>
    <row r="42" spans="1:5">
      <c r="A42" s="3" t="s">
        <v>712</v>
      </c>
    </row>
    <row r="43" spans="1:5">
      <c r="A43" s="6" t="s">
        <v>675</v>
      </c>
    </row>
    <row r="44" spans="1:5">
      <c r="A44" s="3" t="s">
        <v>713</v>
      </c>
      <c r="D44" s="7" t="n">
        <v>235</v>
      </c>
    </row>
    <row r="45" spans="1:5">
      <c r="A45" s="3" t="s">
        <v>714</v>
      </c>
    </row>
    <row r="46" spans="1:5">
      <c r="A46" s="6" t="s">
        <v>675</v>
      </c>
    </row>
    <row r="47" spans="1:5">
      <c r="A47" s="3" t="s">
        <v>715</v>
      </c>
      <c r="B47" s="3" t="s">
        <v>706</v>
      </c>
    </row>
    <row r="48" spans="1:5">
      <c r="A48" s="3" t="s">
        <v>716</v>
      </c>
      <c r="B48" s="7" t="n">
        <v>0</v>
      </c>
    </row>
    <row r="49" spans="1:5">
      <c r="A49" s="3" t="s">
        <v>717</v>
      </c>
    </row>
    <row r="50" spans="1:5">
      <c r="A50" s="6" t="s">
        <v>675</v>
      </c>
    </row>
    <row r="51" spans="1:5">
      <c r="A51" s="3" t="s">
        <v>711</v>
      </c>
      <c r="E51" s="7" t="n">
        <v>10</v>
      </c>
    </row>
    <row r="52" spans="1:5">
      <c r="A52" s="3" t="s">
        <v>718</v>
      </c>
    </row>
    <row r="53" spans="1:5">
      <c r="A53" s="6" t="s">
        <v>675</v>
      </c>
    </row>
    <row r="54" spans="1:5">
      <c r="A54" s="3" t="s">
        <v>711</v>
      </c>
      <c r="D54" s="7" t="n">
        <v>10</v>
      </c>
    </row>
    <row r="55" spans="1:5">
      <c r="A55" s="3" t="s">
        <v>719</v>
      </c>
    </row>
    <row r="56" spans="1:5">
      <c r="A56" s="6" t="s">
        <v>675</v>
      </c>
    </row>
    <row r="57" spans="1:5">
      <c r="A57" s="3" t="s">
        <v>688</v>
      </c>
      <c r="B57" s="3" t="s">
        <v>72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21</v>
      </c>
      <c r="B1" s="2" t="s">
        <v>1</v>
      </c>
    </row>
    <row r="2" spans="1:5">
      <c r="B2" s="2" t="s">
        <v>722</v>
      </c>
      <c r="C2" s="2" t="s">
        <v>422</v>
      </c>
      <c r="D2" s="2" t="s">
        <v>427</v>
      </c>
      <c r="E2" s="2" t="s">
        <v>723</v>
      </c>
    </row>
    <row r="3" spans="1:5">
      <c r="A3" s="6" t="s">
        <v>724</v>
      </c>
    </row>
    <row r="4" spans="1:5">
      <c r="A4" s="3" t="s">
        <v>725</v>
      </c>
      <c r="B4" s="3" t="s">
        <v>726</v>
      </c>
    </row>
    <row r="5" spans="1:5">
      <c r="A5" s="3" t="s">
        <v>182</v>
      </c>
      <c r="B5" s="7" t="n">
        <v>259</v>
      </c>
      <c r="C5" s="7" t="n">
        <v>3482</v>
      </c>
      <c r="D5" s="7" t="n">
        <v>-254</v>
      </c>
    </row>
    <row r="6" spans="1:5">
      <c r="A6" s="3" t="s">
        <v>329</v>
      </c>
    </row>
    <row r="7" spans="1:5">
      <c r="A7" s="6" t="s">
        <v>724</v>
      </c>
    </row>
    <row r="8" spans="1:5">
      <c r="A8" s="3" t="s">
        <v>618</v>
      </c>
      <c r="E8" s="7" t="n">
        <v>6300</v>
      </c>
    </row>
    <row r="9" spans="1:5">
      <c r="A9" s="3" t="s">
        <v>727</v>
      </c>
      <c r="B9" s="3" t="s">
        <v>728</v>
      </c>
    </row>
    <row r="10" spans="1:5">
      <c r="A10" s="3" t="s">
        <v>729</v>
      </c>
    </row>
    <row r="11" spans="1:5">
      <c r="A11" s="6" t="s">
        <v>724</v>
      </c>
    </row>
    <row r="12" spans="1:5">
      <c r="A12" s="3" t="s">
        <v>618</v>
      </c>
      <c r="B12" s="7" t="n">
        <v>5070</v>
      </c>
      <c r="C12" s="4" t="n">
        <v>6580</v>
      </c>
      <c r="D12" s="7" t="n">
        <v>6400</v>
      </c>
    </row>
    <row r="13" spans="1:5">
      <c r="A13" s="3" t="s">
        <v>730</v>
      </c>
    </row>
    <row r="14" spans="1:5">
      <c r="A14" s="6" t="s">
        <v>724</v>
      </c>
    </row>
    <row r="15" spans="1:5">
      <c r="A15" s="3" t="s">
        <v>618</v>
      </c>
      <c r="B15" s="4" t="n">
        <v>5070</v>
      </c>
      <c r="C15" s="7" t="n">
        <v>6580</v>
      </c>
    </row>
    <row r="16" spans="1:5">
      <c r="A16" s="3" t="s">
        <v>731</v>
      </c>
    </row>
    <row r="17" spans="1:5">
      <c r="A17" s="6" t="s">
        <v>724</v>
      </c>
    </row>
    <row r="18" spans="1:5">
      <c r="A18" s="3" t="s">
        <v>182</v>
      </c>
      <c r="B18" s="4" t="n">
        <v>-300</v>
      </c>
    </row>
    <row r="19" spans="1:5">
      <c r="A19" s="3" t="s">
        <v>732</v>
      </c>
    </row>
    <row r="20" spans="1:5">
      <c r="A20" s="6" t="s">
        <v>724</v>
      </c>
    </row>
    <row r="21" spans="1:5">
      <c r="A21" s="3" t="s">
        <v>182</v>
      </c>
      <c r="B21" s="4" t="n">
        <v>-300</v>
      </c>
    </row>
    <row r="22" spans="1:5">
      <c r="A22" s="3" t="s">
        <v>733</v>
      </c>
    </row>
    <row r="23" spans="1:5">
      <c r="A23" s="6" t="s">
        <v>724</v>
      </c>
    </row>
    <row r="24" spans="1:5">
      <c r="A24" s="3" t="s">
        <v>182</v>
      </c>
      <c r="B24" s="7" t="n">
        <v>300</v>
      </c>
    </row>
    <row r="25" spans="1:5">
      <c r="A25" s="3" t="s">
        <v>734</v>
      </c>
    </row>
    <row r="26" spans="1:5">
      <c r="A26" s="6" t="s">
        <v>724</v>
      </c>
    </row>
    <row r="27" spans="1:5">
      <c r="A27" s="3" t="s">
        <v>735</v>
      </c>
      <c r="B27" s="4" t="n">
        <v>50</v>
      </c>
    </row>
    <row r="28" spans="1:5">
      <c r="A28" s="3" t="s">
        <v>736</v>
      </c>
    </row>
    <row r="29" spans="1:5">
      <c r="A29" s="6" t="s">
        <v>724</v>
      </c>
    </row>
    <row r="30" spans="1:5">
      <c r="A30" s="3" t="s">
        <v>735</v>
      </c>
      <c r="B30" s="4" t="n">
        <v>8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7</v>
      </c>
      <c r="B1" s="2" t="s">
        <v>1</v>
      </c>
    </row>
    <row r="2" spans="1:4">
      <c r="B2" s="2" t="s">
        <v>2</v>
      </c>
      <c r="C2" s="2" t="s">
        <v>34</v>
      </c>
      <c r="D2" s="2" t="s">
        <v>83</v>
      </c>
    </row>
    <row r="3" spans="1:4">
      <c r="A3" s="6" t="s">
        <v>724</v>
      </c>
    </row>
    <row r="4" spans="1:4">
      <c r="A4" s="3" t="s">
        <v>738</v>
      </c>
      <c r="B4" s="7" t="n">
        <v>-1289</v>
      </c>
      <c r="C4" s="7" t="n">
        <v>180</v>
      </c>
      <c r="D4" s="7" t="n">
        <v>100</v>
      </c>
    </row>
    <row r="5" spans="1:4">
      <c r="A5" s="3" t="s">
        <v>739</v>
      </c>
      <c r="B5" s="4" t="n">
        <v>-221</v>
      </c>
    </row>
    <row r="6" spans="1:4">
      <c r="A6" s="3" t="s">
        <v>729</v>
      </c>
    </row>
    <row r="7" spans="1:4">
      <c r="A7" s="6" t="s">
        <v>724</v>
      </c>
    </row>
    <row r="8" spans="1:4">
      <c r="A8" s="3" t="s">
        <v>740</v>
      </c>
      <c r="B8" s="4" t="n">
        <v>6580</v>
      </c>
      <c r="C8" s="4" t="n">
        <v>6400</v>
      </c>
    </row>
    <row r="9" spans="1:4">
      <c r="A9" s="3" t="s">
        <v>738</v>
      </c>
      <c r="B9" s="4" t="n">
        <v>1289</v>
      </c>
      <c r="C9" s="4" t="n">
        <v>-180</v>
      </c>
    </row>
    <row r="10" spans="1:4">
      <c r="A10" s="3" t="s">
        <v>739</v>
      </c>
      <c r="B10" s="4" t="n">
        <v>-221</v>
      </c>
    </row>
    <row r="11" spans="1:4">
      <c r="A11" s="3" t="s">
        <v>741</v>
      </c>
      <c r="B11" s="4" t="n">
        <v>5070</v>
      </c>
      <c r="C11" s="4" t="n">
        <v>6580</v>
      </c>
      <c r="D11" s="7" t="n">
        <v>6400</v>
      </c>
    </row>
    <row r="12" spans="1:4">
      <c r="A12" s="3" t="s">
        <v>742</v>
      </c>
    </row>
    <row r="13" spans="1:4">
      <c r="A13" s="6" t="s">
        <v>724</v>
      </c>
    </row>
    <row r="14" spans="1:4">
      <c r="A14" s="3" t="s">
        <v>740</v>
      </c>
      <c r="B14" s="4" t="n">
        <v>6580</v>
      </c>
    </row>
    <row r="15" spans="1:4">
      <c r="A15" s="3" t="s">
        <v>741</v>
      </c>
      <c r="B15" s="7" t="n">
        <v>5070</v>
      </c>
      <c r="C15" s="7" t="n">
        <v>658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4</v>
      </c>
    </row>
    <row r="3" spans="1:3">
      <c r="A3" s="6" t="s">
        <v>675</v>
      </c>
    </row>
    <row r="4" spans="1:3">
      <c r="A4" s="3" t="s">
        <v>744</v>
      </c>
      <c r="B4" s="7" t="n">
        <v>0</v>
      </c>
    </row>
    <row r="5" spans="1:3">
      <c r="A5" s="3" t="s">
        <v>745</v>
      </c>
      <c r="B5" s="4" t="n">
        <v>0</v>
      </c>
    </row>
    <row r="6" spans="1:3">
      <c r="A6" s="3" t="s">
        <v>746</v>
      </c>
      <c r="B6" s="4" t="n">
        <v>0</v>
      </c>
    </row>
    <row r="7" spans="1:3">
      <c r="A7" s="3" t="s">
        <v>747</v>
      </c>
      <c r="B7" s="4" t="n">
        <v>0</v>
      </c>
    </row>
    <row r="8" spans="1:3">
      <c r="A8" s="3" t="s">
        <v>748</v>
      </c>
      <c r="B8" s="4" t="n">
        <v>0</v>
      </c>
    </row>
    <row r="9" spans="1:3">
      <c r="A9" s="3" t="s">
        <v>749</v>
      </c>
    </row>
    <row r="10" spans="1:3">
      <c r="A10" s="6" t="s">
        <v>675</v>
      </c>
    </row>
    <row r="11" spans="1:3">
      <c r="A11" s="3" t="s">
        <v>750</v>
      </c>
      <c r="B11" s="4" t="n">
        <v>227152000</v>
      </c>
      <c r="C11" s="7" t="n">
        <v>228986000</v>
      </c>
    </row>
    <row r="12" spans="1:3">
      <c r="A12" s="3" t="s">
        <v>751</v>
      </c>
    </row>
    <row r="13" spans="1:3">
      <c r="A13" s="6" t="s">
        <v>675</v>
      </c>
    </row>
    <row r="14" spans="1:3">
      <c r="A14" s="3" t="s">
        <v>752</v>
      </c>
      <c r="B14" s="7" t="n">
        <v>221673000</v>
      </c>
      <c r="C14" s="7" t="n">
        <v>232933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3</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237</v>
      </c>
    </row>
    <row r="4" spans="1:12">
      <c r="A4" s="3" t="s">
        <v>754</v>
      </c>
      <c r="J4" s="7" t="n">
        <v>52798</v>
      </c>
      <c r="K4" s="7" t="n">
        <v>77346</v>
      </c>
      <c r="L4" s="7" t="n">
        <v>50145</v>
      </c>
    </row>
    <row r="5" spans="1:12">
      <c r="A5" s="3" t="s">
        <v>755</v>
      </c>
      <c r="J5" s="4" t="n">
        <v>13366</v>
      </c>
      <c r="K5" s="4" t="n">
        <v>11516</v>
      </c>
      <c r="L5" s="4" t="n">
        <v>11870</v>
      </c>
    </row>
    <row r="6" spans="1:12">
      <c r="A6" s="3" t="s">
        <v>99</v>
      </c>
      <c r="B6" s="7" t="n">
        <v>18436</v>
      </c>
      <c r="C6" s="7" t="n">
        <v>18961</v>
      </c>
      <c r="D6" s="7" t="n">
        <v>17738</v>
      </c>
      <c r="E6" s="7" t="n">
        <v>11029</v>
      </c>
      <c r="F6" s="7" t="n">
        <v>45859</v>
      </c>
      <c r="G6" s="7" t="n">
        <v>10311</v>
      </c>
      <c r="H6" s="7" t="n">
        <v>20274</v>
      </c>
      <c r="I6" s="7" t="n">
        <v>12418</v>
      </c>
      <c r="J6" s="7" t="n">
        <v>66164</v>
      </c>
      <c r="K6" s="7" t="n">
        <v>88862</v>
      </c>
      <c r="L6" s="7" t="n">
        <v>62015</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6</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757</v>
      </c>
    </row>
    <row r="4" spans="1:12">
      <c r="A4" s="3" t="s">
        <v>758</v>
      </c>
      <c r="J4" s="7" t="n">
        <v>1730</v>
      </c>
      <c r="K4" s="7" t="n">
        <v>3568</v>
      </c>
      <c r="L4" s="7" t="n">
        <v>8002</v>
      </c>
    </row>
    <row r="5" spans="1:12">
      <c r="A5" s="3" t="s">
        <v>755</v>
      </c>
      <c r="J5" s="4" t="n">
        <v>3818</v>
      </c>
      <c r="K5" s="4" t="n">
        <v>4345</v>
      </c>
      <c r="L5" s="4" t="n">
        <v>2855</v>
      </c>
    </row>
    <row r="6" spans="1:12">
      <c r="A6" s="3" t="s">
        <v>759</v>
      </c>
      <c r="J6" s="4" t="n">
        <v>699</v>
      </c>
      <c r="K6" s="4" t="n">
        <v>1169</v>
      </c>
      <c r="L6" s="4" t="n">
        <v>943</v>
      </c>
    </row>
    <row r="7" spans="1:12">
      <c r="A7" s="3" t="s">
        <v>760</v>
      </c>
      <c r="J7" s="4" t="n">
        <v>6247</v>
      </c>
      <c r="K7" s="4" t="n">
        <v>9082</v>
      </c>
      <c r="L7" s="4" t="n">
        <v>11800</v>
      </c>
    </row>
    <row r="8" spans="1:12">
      <c r="A8" s="6" t="s">
        <v>761</v>
      </c>
    </row>
    <row r="9" spans="1:12">
      <c r="A9" s="3" t="s">
        <v>758</v>
      </c>
      <c r="J9" s="4" t="n">
        <v>8829</v>
      </c>
      <c r="K9" s="4" t="n">
        <v>47073</v>
      </c>
      <c r="L9" s="4" t="n">
        <v>2992</v>
      </c>
    </row>
    <row r="10" spans="1:12">
      <c r="A10" s="3" t="s">
        <v>755</v>
      </c>
      <c r="J10" s="4" t="n">
        <v>12</v>
      </c>
      <c r="K10" s="4" t="n">
        <v>323</v>
      </c>
      <c r="L10" s="4" t="n">
        <v>137</v>
      </c>
    </row>
    <row r="11" spans="1:12">
      <c r="A11" s="3" t="s">
        <v>759</v>
      </c>
      <c r="J11" s="4" t="n">
        <v>711</v>
      </c>
      <c r="K11" s="4" t="n">
        <v>569</v>
      </c>
      <c r="L11" s="4" t="n">
        <v>238</v>
      </c>
    </row>
    <row r="12" spans="1:12">
      <c r="A12" s="3" t="s">
        <v>762</v>
      </c>
      <c r="J12" s="4" t="n">
        <v>9552</v>
      </c>
      <c r="K12" s="4" t="n">
        <v>47965</v>
      </c>
      <c r="L12" s="4" t="n">
        <v>3367</v>
      </c>
    </row>
    <row r="13" spans="1:12">
      <c r="A13" s="3" t="s">
        <v>100</v>
      </c>
      <c r="B13" s="7" t="n">
        <v>7370</v>
      </c>
      <c r="C13" s="7" t="n">
        <v>3420</v>
      </c>
      <c r="D13" s="7" t="n">
        <v>3147</v>
      </c>
      <c r="E13" s="7" t="n">
        <v>1862</v>
      </c>
      <c r="F13" s="7" t="n">
        <v>46262</v>
      </c>
      <c r="G13" s="7" t="n">
        <v>3021</v>
      </c>
      <c r="H13" s="7" t="n">
        <v>4735</v>
      </c>
      <c r="I13" s="7" t="n">
        <v>3030</v>
      </c>
      <c r="J13" s="7" t="n">
        <v>15799</v>
      </c>
      <c r="K13" s="7" t="n">
        <v>57047</v>
      </c>
      <c r="L13" s="7" t="n">
        <v>15167</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34</v>
      </c>
      <c r="D2" s="2" t="s">
        <v>83</v>
      </c>
    </row>
    <row r="3" spans="1:4">
      <c r="A3" s="6" t="s">
        <v>237</v>
      </c>
    </row>
    <row r="4" spans="1:4">
      <c r="A4" s="3" t="s">
        <v>480</v>
      </c>
      <c r="B4" s="3" t="s">
        <v>481</v>
      </c>
      <c r="C4" s="3" t="s">
        <v>482</v>
      </c>
      <c r="D4" s="3" t="s">
        <v>482</v>
      </c>
    </row>
    <row r="5" spans="1:4">
      <c r="A5" s="3" t="s">
        <v>764</v>
      </c>
      <c r="B5" s="3" t="s">
        <v>765</v>
      </c>
      <c r="C5" s="3" t="s">
        <v>766</v>
      </c>
      <c r="D5" s="3" t="s">
        <v>766</v>
      </c>
    </row>
    <row r="6" spans="1:4">
      <c r="A6" s="3" t="s">
        <v>767</v>
      </c>
      <c r="B6" s="3" t="s">
        <v>768</v>
      </c>
    </row>
    <row r="7" spans="1:4">
      <c r="A7" s="3" t="s">
        <v>769</v>
      </c>
      <c r="B7" s="3" t="s">
        <v>770</v>
      </c>
    </row>
    <row r="8" spans="1:4">
      <c r="A8" s="3" t="s">
        <v>771</v>
      </c>
      <c r="B8" s="3" t="s">
        <v>772</v>
      </c>
      <c r="C8" s="3" t="s">
        <v>773</v>
      </c>
      <c r="D8" s="3" t="s">
        <v>774</v>
      </c>
    </row>
    <row r="9" spans="1:4">
      <c r="A9" s="3" t="s">
        <v>158</v>
      </c>
      <c r="B9" s="3" t="s">
        <v>775</v>
      </c>
      <c r="C9" s="3" t="s">
        <v>775</v>
      </c>
      <c r="D9" s="3" t="s">
        <v>720</v>
      </c>
    </row>
    <row r="10" spans="1:4">
      <c r="A10" s="3" t="s">
        <v>776</v>
      </c>
      <c r="B10" s="3" t="s">
        <v>777</v>
      </c>
      <c r="C10" s="3" t="s">
        <v>778</v>
      </c>
      <c r="D10" s="3" t="s">
        <v>779</v>
      </c>
    </row>
    <row r="11" spans="1:4">
      <c r="A11" s="3" t="s">
        <v>780</v>
      </c>
      <c r="B11" s="3" t="s">
        <v>781</v>
      </c>
      <c r="C11" s="3" t="s">
        <v>782</v>
      </c>
    </row>
    <row r="12" spans="1:4">
      <c r="A12" s="3" t="s">
        <v>783</v>
      </c>
      <c r="B12" s="3" t="s">
        <v>784</v>
      </c>
      <c r="C12" s="3" t="s">
        <v>785</v>
      </c>
    </row>
    <row r="13" spans="1:4">
      <c r="A13" s="3" t="s">
        <v>786</v>
      </c>
      <c r="C13" s="3" t="s">
        <v>787</v>
      </c>
    </row>
    <row r="14" spans="1:4">
      <c r="A14" s="3" t="s">
        <v>788</v>
      </c>
      <c r="B14" s="3" t="s">
        <v>789</v>
      </c>
    </row>
    <row r="15" spans="1:4">
      <c r="A15" s="3" t="s">
        <v>790</v>
      </c>
      <c r="B15" s="3" t="s">
        <v>791</v>
      </c>
      <c r="C15" s="3" t="s">
        <v>792</v>
      </c>
      <c r="D15" s="3" t="s">
        <v>779</v>
      </c>
    </row>
    <row r="16" spans="1:4">
      <c r="A16" s="3" t="s">
        <v>793</v>
      </c>
      <c r="C16" s="7" t="n">
        <v>42800</v>
      </c>
    </row>
    <row r="17" spans="1:4">
      <c r="A17" s="3" t="s">
        <v>794</v>
      </c>
      <c r="B17" s="7" t="n">
        <v>6145</v>
      </c>
      <c r="C17" s="4" t="n">
        <v>32736</v>
      </c>
    </row>
    <row r="18" spans="1:4">
      <c r="A18" s="3" t="s">
        <v>795</v>
      </c>
      <c r="C18" s="4" t="n">
        <v>-10100</v>
      </c>
    </row>
    <row r="19" spans="1:4">
      <c r="A19" s="3" t="s">
        <v>796</v>
      </c>
      <c r="B19" s="4" t="n">
        <v>6300</v>
      </c>
    </row>
    <row r="20" spans="1:4">
      <c r="A20" s="3" t="s">
        <v>797</v>
      </c>
      <c r="B20" s="4" t="n">
        <v>6100</v>
      </c>
    </row>
    <row r="21" spans="1:4">
      <c r="A21" s="3" t="s">
        <v>38</v>
      </c>
      <c r="B21" s="7" t="n">
        <v>300</v>
      </c>
      <c r="C21" s="7" t="n">
        <v>9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4</v>
      </c>
    </row>
    <row r="2" spans="1:3">
      <c r="A2" s="6" t="s">
        <v>799</v>
      </c>
    </row>
    <row r="3" spans="1:3">
      <c r="A3" s="3" t="s">
        <v>800</v>
      </c>
      <c r="B3" s="7" t="n">
        <v>48427</v>
      </c>
      <c r="C3" s="7" t="n">
        <v>52385</v>
      </c>
    </row>
    <row r="4" spans="1:3">
      <c r="A4" s="3" t="s">
        <v>801</v>
      </c>
      <c r="B4" s="4" t="n">
        <v>2719</v>
      </c>
      <c r="C4" s="4" t="n">
        <v>3052</v>
      </c>
    </row>
    <row r="5" spans="1:3">
      <c r="A5" s="3" t="s">
        <v>802</v>
      </c>
      <c r="B5" s="4" t="n">
        <v>1845</v>
      </c>
      <c r="C5" s="4" t="n">
        <v>1878</v>
      </c>
    </row>
    <row r="6" spans="1:3">
      <c r="A6" s="3" t="s">
        <v>803</v>
      </c>
      <c r="B6" s="4" t="n">
        <v>2131</v>
      </c>
      <c r="C6" s="4" t="n">
        <v>526</v>
      </c>
    </row>
    <row r="7" spans="1:3">
      <c r="A7" s="3" t="s">
        <v>804</v>
      </c>
      <c r="B7" s="4" t="n">
        <v>944</v>
      </c>
      <c r="C7" s="4" t="n">
        <v>834</v>
      </c>
    </row>
    <row r="8" spans="1:3">
      <c r="A8" s="3" t="s">
        <v>805</v>
      </c>
      <c r="B8" s="4" t="n">
        <v>748</v>
      </c>
      <c r="C8" s="4" t="n">
        <v>929</v>
      </c>
    </row>
    <row r="9" spans="1:3">
      <c r="A9" s="3" t="s">
        <v>52</v>
      </c>
      <c r="B9" s="4" t="n">
        <v>3939</v>
      </c>
      <c r="C9" s="4" t="n">
        <v>3914</v>
      </c>
    </row>
    <row r="10" spans="1:3">
      <c r="A10" s="3" t="s">
        <v>806</v>
      </c>
      <c r="B10" s="4" t="n">
        <v>1259</v>
      </c>
    </row>
    <row r="11" spans="1:3">
      <c r="A11" s="3" t="s">
        <v>158</v>
      </c>
      <c r="B11" s="4" t="n">
        <v>1281</v>
      </c>
      <c r="C11" s="4" t="n">
        <v>663</v>
      </c>
    </row>
    <row r="12" spans="1:3">
      <c r="A12" s="3" t="s">
        <v>807</v>
      </c>
      <c r="B12" s="4" t="n">
        <v>63293</v>
      </c>
      <c r="C12" s="4" t="n">
        <v>64181</v>
      </c>
    </row>
    <row r="13" spans="1:3">
      <c r="A13" s="3" t="s">
        <v>808</v>
      </c>
      <c r="B13" s="4" t="n">
        <v>-7051</v>
      </c>
    </row>
    <row r="14" spans="1:3">
      <c r="A14" s="3" t="s">
        <v>809</v>
      </c>
      <c r="B14" s="4" t="n">
        <v>56242</v>
      </c>
      <c r="C14" s="4" t="n">
        <v>64181</v>
      </c>
    </row>
    <row r="15" spans="1:3">
      <c r="A15" s="6" t="s">
        <v>810</v>
      </c>
    </row>
    <row r="16" spans="1:3">
      <c r="A16" s="3" t="s">
        <v>811</v>
      </c>
      <c r="B16" s="4" t="n">
        <v>-2944</v>
      </c>
      <c r="C16" s="4" t="n">
        <v>-1491</v>
      </c>
    </row>
    <row r="17" spans="1:3">
      <c r="A17" s="3" t="s">
        <v>812</v>
      </c>
      <c r="B17" s="4" t="n">
        <v>-2944</v>
      </c>
      <c r="C17" s="4" t="n">
        <v>-1491</v>
      </c>
    </row>
    <row r="18" spans="1:3">
      <c r="A18" s="3" t="s">
        <v>813</v>
      </c>
      <c r="B18" s="4" t="n">
        <v>53298</v>
      </c>
      <c r="C18" s="4" t="n">
        <v>62690</v>
      </c>
    </row>
    <row r="19" spans="1:3">
      <c r="A19" s="3" t="s">
        <v>814</v>
      </c>
      <c r="B19" s="7" t="n">
        <v>53298</v>
      </c>
      <c r="C19" s="7" t="n">
        <v>626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815</v>
      </c>
      <c r="B1" s="2" t="s">
        <v>1</v>
      </c>
    </row>
    <row r="2" spans="1:2">
      <c r="B2" s="2" t="s">
        <v>418</v>
      </c>
    </row>
    <row r="3" spans="1:2">
      <c r="A3" s="6" t="s">
        <v>531</v>
      </c>
    </row>
    <row r="4" spans="1:2">
      <c r="A4" s="3" t="s">
        <v>806</v>
      </c>
      <c r="B4" s="7" t="n">
        <v>1259</v>
      </c>
    </row>
    <row r="5" spans="1:2">
      <c r="A5" s="3" t="s">
        <v>816</v>
      </c>
      <c r="B5" s="3" t="s">
        <v>505</v>
      </c>
    </row>
    <row r="6" spans="1:2">
      <c r="A6" s="3" t="s">
        <v>817</v>
      </c>
      <c r="B6" s="3" t="s">
        <v>633</v>
      </c>
    </row>
    <row r="7" spans="1:2">
      <c r="A7" s="3" t="s">
        <v>410</v>
      </c>
    </row>
    <row r="8" spans="1:2">
      <c r="A8" s="6" t="s">
        <v>531</v>
      </c>
    </row>
    <row r="9" spans="1:2">
      <c r="A9" s="3" t="s">
        <v>818</v>
      </c>
      <c r="B9" s="3" t="s">
        <v>433</v>
      </c>
    </row>
    <row r="10" spans="1:2">
      <c r="A10" s="3" t="s">
        <v>819</v>
      </c>
    </row>
    <row r="11" spans="1:2">
      <c r="A11" s="6" t="s">
        <v>531</v>
      </c>
    </row>
    <row r="12" spans="1:2">
      <c r="A12" s="3" t="s">
        <v>818</v>
      </c>
      <c r="B12" s="3" t="s">
        <v>8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10</v>
      </c>
      <c r="B1" s="2" t="s">
        <v>1</v>
      </c>
    </row>
    <row r="2" spans="1:4">
      <c r="B2" s="2" t="s">
        <v>2</v>
      </c>
      <c r="C2" s="2" t="s">
        <v>34</v>
      </c>
      <c r="D2" s="2" t="s">
        <v>83</v>
      </c>
    </row>
    <row r="3" spans="1:4">
      <c r="A3" s="6" t="s">
        <v>211</v>
      </c>
    </row>
    <row r="4" spans="1:4">
      <c r="A4" s="3" t="s">
        <v>212</v>
      </c>
      <c r="B4" s="7" t="n">
        <v>362</v>
      </c>
      <c r="C4" s="7" t="n">
        <v>0</v>
      </c>
      <c r="D4" s="7" t="n">
        <v>13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48"/>
    <col customWidth="1" max="3" min="3" width="37"/>
    <col customWidth="1" max="4" min="4" width="31"/>
  </cols>
  <sheetData>
    <row r="1" spans="1:4">
      <c r="A1" s="1" t="s">
        <v>821</v>
      </c>
      <c r="B1" s="2" t="s">
        <v>1</v>
      </c>
    </row>
    <row r="2" spans="1:4">
      <c r="B2" s="2" t="s">
        <v>822</v>
      </c>
      <c r="C2" s="2" t="s">
        <v>823</v>
      </c>
      <c r="D2" s="2" t="s">
        <v>824</v>
      </c>
    </row>
    <row r="3" spans="1:4">
      <c r="A3" s="6" t="s">
        <v>825</v>
      </c>
    </row>
    <row r="4" spans="1:4">
      <c r="A4" s="3" t="s">
        <v>826</v>
      </c>
      <c r="B4" s="7" t="n">
        <v>9176</v>
      </c>
      <c r="C4" s="7" t="n">
        <v>2900</v>
      </c>
      <c r="D4" s="7" t="n">
        <v>2330</v>
      </c>
    </row>
    <row r="5" spans="1:4">
      <c r="A5" s="6" t="s">
        <v>369</v>
      </c>
    </row>
    <row r="6" spans="1:4">
      <c r="A6" s="3" t="s">
        <v>827</v>
      </c>
      <c r="B6" s="3" t="s">
        <v>433</v>
      </c>
    </row>
    <row r="7" spans="1:4">
      <c r="A7" s="3" t="s">
        <v>828</v>
      </c>
      <c r="D7" s="4" t="n">
        <v>101</v>
      </c>
    </row>
    <row r="8" spans="1:4">
      <c r="A8" s="3" t="s">
        <v>829</v>
      </c>
    </row>
    <row r="9" spans="1:4">
      <c r="A9" s="6" t="s">
        <v>825</v>
      </c>
    </row>
    <row r="10" spans="1:4">
      <c r="A10" s="3" t="s">
        <v>826</v>
      </c>
      <c r="B10" s="7" t="n">
        <v>9176</v>
      </c>
      <c r="C10" s="4" t="n">
        <v>2900</v>
      </c>
      <c r="D10" s="4" t="n">
        <v>2330</v>
      </c>
    </row>
    <row r="11" spans="1:4">
      <c r="A11" s="3" t="s">
        <v>830</v>
      </c>
      <c r="B11" s="4" t="n">
        <v>-1297</v>
      </c>
      <c r="C11" s="4" t="n">
        <v>-637</v>
      </c>
      <c r="D11" s="4" t="n">
        <v>-511</v>
      </c>
    </row>
    <row r="12" spans="1:4">
      <c r="A12" s="3" t="s">
        <v>831</v>
      </c>
      <c r="B12" s="4" t="n">
        <v>-145</v>
      </c>
      <c r="C12" s="4" t="n">
        <v>-324</v>
      </c>
      <c r="D12" s="4" t="n">
        <v>-261</v>
      </c>
    </row>
    <row r="13" spans="1:4">
      <c r="A13" s="3" t="s">
        <v>832</v>
      </c>
      <c r="B13" s="7" t="n">
        <v>7734</v>
      </c>
      <c r="C13" s="7" t="n">
        <v>1939</v>
      </c>
      <c r="D13" s="7" t="n">
        <v>1558</v>
      </c>
    </row>
    <row r="14" spans="1:4">
      <c r="A14" s="3" t="s">
        <v>368</v>
      </c>
    </row>
    <row r="15" spans="1:4">
      <c r="A15" s="6" t="s">
        <v>369</v>
      </c>
    </row>
    <row r="16" spans="1:4">
      <c r="A16" s="3" t="s">
        <v>833</v>
      </c>
      <c r="B16" s="4" t="n">
        <v>105862</v>
      </c>
    </row>
    <row r="17" spans="1:4">
      <c r="A17" s="3" t="s">
        <v>834</v>
      </c>
      <c r="B17" s="4" t="n">
        <v>271941</v>
      </c>
    </row>
    <row r="18" spans="1:4">
      <c r="A18" s="3" t="s">
        <v>835</v>
      </c>
      <c r="B18" s="4" t="n">
        <v>-70650</v>
      </c>
    </row>
    <row r="19" spans="1:4">
      <c r="A19" s="3" t="s">
        <v>836</v>
      </c>
      <c r="B19" s="4" t="n">
        <v>-8543</v>
      </c>
    </row>
    <row r="20" spans="1:4">
      <c r="A20" s="3" t="s">
        <v>837</v>
      </c>
      <c r="B20" s="4" t="n">
        <v>298610</v>
      </c>
      <c r="C20" s="4" t="n">
        <v>105862</v>
      </c>
    </row>
    <row r="21" spans="1:4">
      <c r="A21" s="3" t="s">
        <v>838</v>
      </c>
      <c r="B21" s="9" t="n">
        <v>41.67</v>
      </c>
    </row>
    <row r="22" spans="1:4">
      <c r="A22" s="3" t="s">
        <v>839</v>
      </c>
      <c r="B22" s="11" t="n">
        <v>53.04</v>
      </c>
      <c r="C22" s="9" t="n">
        <v>55.45</v>
      </c>
      <c r="D22" s="9" t="n">
        <v>33.24</v>
      </c>
    </row>
    <row r="23" spans="1:4">
      <c r="A23" s="3" t="s">
        <v>840</v>
      </c>
      <c r="B23" s="11" t="n">
        <v>41.5</v>
      </c>
    </row>
    <row r="24" spans="1:4">
      <c r="A24" s="3" t="s">
        <v>841</v>
      </c>
      <c r="B24" s="11" t="n">
        <v>44.82</v>
      </c>
    </row>
    <row r="25" spans="1:4">
      <c r="A25" s="3" t="s">
        <v>842</v>
      </c>
      <c r="B25" s="9" t="n">
        <v>51.97</v>
      </c>
      <c r="C25" s="9" t="n">
        <v>41.67</v>
      </c>
    </row>
    <row r="26" spans="1:4">
      <c r="A26" s="3" t="s">
        <v>843</v>
      </c>
      <c r="B26" s="7" t="n">
        <v>11100</v>
      </c>
    </row>
    <row r="27" spans="1:4">
      <c r="A27" s="3" t="s">
        <v>844</v>
      </c>
      <c r="B27" s="3" t="s">
        <v>845</v>
      </c>
    </row>
    <row r="28" spans="1:4">
      <c r="A28" s="3" t="s">
        <v>846</v>
      </c>
    </row>
    <row r="29" spans="1:4">
      <c r="A29" s="6" t="s">
        <v>825</v>
      </c>
    </row>
    <row r="30" spans="1:4">
      <c r="A30" s="3" t="s">
        <v>826</v>
      </c>
      <c r="B30" s="7" t="n">
        <v>5110</v>
      </c>
      <c r="C30" s="7" t="n">
        <v>2523</v>
      </c>
      <c r="D30" s="7" t="n">
        <v>2330</v>
      </c>
    </row>
    <row r="31" spans="1:4">
      <c r="A31" s="3" t="s">
        <v>847</v>
      </c>
    </row>
    <row r="32" spans="1:4">
      <c r="A32" s="6" t="s">
        <v>369</v>
      </c>
    </row>
    <row r="33" spans="1:4">
      <c r="A33" s="3" t="s">
        <v>827</v>
      </c>
      <c r="B33" s="3" t="s">
        <v>505</v>
      </c>
    </row>
    <row r="34" spans="1:4">
      <c r="A34" s="3" t="s">
        <v>848</v>
      </c>
    </row>
    <row r="35" spans="1:4">
      <c r="A35" s="6" t="s">
        <v>369</v>
      </c>
    </row>
    <row r="36" spans="1:4">
      <c r="A36" s="3" t="s">
        <v>827</v>
      </c>
      <c r="B36" s="3" t="s">
        <v>433</v>
      </c>
    </row>
    <row r="37" spans="1:4">
      <c r="A37" s="3" t="s">
        <v>371</v>
      </c>
    </row>
    <row r="38" spans="1:4">
      <c r="A38" s="6" t="s">
        <v>369</v>
      </c>
    </row>
    <row r="39" spans="1:4">
      <c r="A39" s="3" t="s">
        <v>833</v>
      </c>
      <c r="B39" s="4" t="n">
        <v>31831</v>
      </c>
    </row>
    <row r="40" spans="1:4">
      <c r="A40" s="3" t="s">
        <v>834</v>
      </c>
      <c r="B40" s="4" t="n">
        <v>156694</v>
      </c>
    </row>
    <row r="41" spans="1:4">
      <c r="A41" s="3" t="s">
        <v>835</v>
      </c>
      <c r="B41" s="4" t="n">
        <v>-2811</v>
      </c>
    </row>
    <row r="42" spans="1:4">
      <c r="A42" s="3" t="s">
        <v>836</v>
      </c>
      <c r="B42" s="4" t="n">
        <v>-6099</v>
      </c>
    </row>
    <row r="43" spans="1:4">
      <c r="A43" s="3" t="s">
        <v>837</v>
      </c>
      <c r="B43" s="4" t="n">
        <v>179615</v>
      </c>
      <c r="C43" s="4" t="n">
        <v>31831</v>
      </c>
    </row>
    <row r="44" spans="1:4">
      <c r="A44" s="3" t="s">
        <v>838</v>
      </c>
      <c r="B44" s="9" t="n">
        <v>57.88</v>
      </c>
    </row>
    <row r="45" spans="1:4">
      <c r="A45" s="3" t="s">
        <v>839</v>
      </c>
      <c r="B45" s="11" t="n">
        <v>55.38</v>
      </c>
    </row>
    <row r="46" spans="1:4">
      <c r="A46" s="3" t="s">
        <v>840</v>
      </c>
      <c r="B46" s="11" t="n">
        <v>56.59</v>
      </c>
    </row>
    <row r="47" spans="1:4">
      <c r="A47" s="3" t="s">
        <v>841</v>
      </c>
      <c r="B47" s="11" t="n">
        <v>57.06</v>
      </c>
    </row>
    <row r="48" spans="1:4">
      <c r="A48" s="3" t="s">
        <v>842</v>
      </c>
      <c r="B48" s="9" t="n">
        <v>55.75</v>
      </c>
      <c r="C48" s="9" t="n">
        <v>57.88</v>
      </c>
    </row>
    <row r="49" spans="1:4">
      <c r="A49" s="3" t="s">
        <v>849</v>
      </c>
      <c r="B49" s="3" t="s">
        <v>433</v>
      </c>
    </row>
    <row r="50" spans="1:4">
      <c r="A50" s="3" t="s">
        <v>843</v>
      </c>
      <c r="B50" s="7" t="n">
        <v>4900</v>
      </c>
    </row>
    <row r="51" spans="1:4">
      <c r="A51" s="3" t="s">
        <v>844</v>
      </c>
      <c r="B51" s="3" t="s">
        <v>850</v>
      </c>
    </row>
    <row r="52" spans="1:4">
      <c r="A52" s="3" t="s">
        <v>851</v>
      </c>
    </row>
    <row r="53" spans="1:4">
      <c r="A53" s="6" t="s">
        <v>369</v>
      </c>
    </row>
    <row r="54" spans="1:4">
      <c r="A54" s="3" t="s">
        <v>852</v>
      </c>
      <c r="B54" s="3" t="s">
        <v>853</v>
      </c>
    </row>
    <row r="55" spans="1:4">
      <c r="A55" s="3" t="s">
        <v>854</v>
      </c>
    </row>
    <row r="56" spans="1:4">
      <c r="A56" s="6" t="s">
        <v>369</v>
      </c>
    </row>
    <row r="57" spans="1:4">
      <c r="A57" s="3" t="s">
        <v>852</v>
      </c>
      <c r="B57" s="3" t="s">
        <v>855</v>
      </c>
    </row>
    <row r="58" spans="1:4">
      <c r="A58" s="3" t="s">
        <v>856</v>
      </c>
    </row>
    <row r="59" spans="1:4">
      <c r="A59" s="6" t="s">
        <v>825</v>
      </c>
    </row>
    <row r="60" spans="1:4">
      <c r="A60" s="3" t="s">
        <v>826</v>
      </c>
      <c r="B60" s="7" t="n">
        <v>4066</v>
      </c>
      <c r="C60" s="7" t="n">
        <v>377</v>
      </c>
    </row>
    <row r="61" spans="1:4">
      <c r="A61" s="3" t="s">
        <v>857</v>
      </c>
    </row>
    <row r="62" spans="1:4">
      <c r="A62" s="6" t="s">
        <v>369</v>
      </c>
    </row>
    <row r="63" spans="1:4">
      <c r="A63" s="3" t="s">
        <v>858</v>
      </c>
      <c r="B63" s="4" t="n">
        <v>2285200</v>
      </c>
    </row>
    <row r="64" spans="1:4">
      <c r="A64" s="3" t="s">
        <v>859</v>
      </c>
    </row>
    <row r="65" spans="1:4">
      <c r="A65" s="6" t="s">
        <v>369</v>
      </c>
    </row>
    <row r="66" spans="1:4">
      <c r="A66" s="3" t="s">
        <v>827</v>
      </c>
      <c r="B66" s="3" t="s">
        <v>820</v>
      </c>
    </row>
    <row r="67" spans="1:4">
      <c r="A67" s="3" t="s">
        <v>860</v>
      </c>
      <c r="B67" s="4" t="n">
        <v>3</v>
      </c>
    </row>
    <row r="68" spans="1:4">
      <c r="A68" s="3" t="s">
        <v>861</v>
      </c>
    </row>
    <row r="69" spans="1:4">
      <c r="A69" s="6" t="s">
        <v>369</v>
      </c>
    </row>
    <row r="70" spans="1:4">
      <c r="A70" s="3" t="s">
        <v>852</v>
      </c>
      <c r="B70" s="3" t="s">
        <v>853</v>
      </c>
    </row>
    <row r="71" spans="1:4">
      <c r="A71" s="3" t="s">
        <v>862</v>
      </c>
    </row>
    <row r="72" spans="1:4">
      <c r="A72" s="6" t="s">
        <v>369</v>
      </c>
    </row>
    <row r="73" spans="1:4">
      <c r="A73" s="3" t="s">
        <v>852</v>
      </c>
      <c r="B73" s="3" t="s">
        <v>4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63</v>
      </c>
      <c r="B1" s="2" t="s">
        <v>864</v>
      </c>
      <c r="C1" s="2" t="s">
        <v>1</v>
      </c>
    </row>
    <row r="2" spans="1:3">
      <c r="B2" s="2" t="s">
        <v>2</v>
      </c>
      <c r="C2" s="2" t="s">
        <v>2</v>
      </c>
    </row>
    <row r="3" spans="1:3">
      <c r="A3" s="3" t="s">
        <v>865</v>
      </c>
    </row>
    <row r="4" spans="1:3">
      <c r="A4" s="6" t="s">
        <v>866</v>
      </c>
    </row>
    <row r="5" spans="1:3">
      <c r="A5" s="3" t="s">
        <v>867</v>
      </c>
      <c r="C5" s="3" t="s">
        <v>868</v>
      </c>
    </row>
    <row r="6" spans="1:3">
      <c r="A6" s="3" t="s">
        <v>869</v>
      </c>
    </row>
    <row r="7" spans="1:3">
      <c r="A7" s="6" t="s">
        <v>866</v>
      </c>
    </row>
    <row r="8" spans="1:3">
      <c r="A8" s="3" t="s">
        <v>870</v>
      </c>
      <c r="B8" s="7" t="n">
        <v>1800</v>
      </c>
    </row>
    <row r="9" spans="1:3">
      <c r="A9" s="3" t="s">
        <v>871</v>
      </c>
    </row>
    <row r="10" spans="1:3">
      <c r="A10" s="6" t="s">
        <v>866</v>
      </c>
    </row>
    <row r="11" spans="1:3">
      <c r="A11" s="3" t="s">
        <v>870</v>
      </c>
      <c r="C11" s="7" t="n">
        <v>1400</v>
      </c>
    </row>
    <row r="12" spans="1:3">
      <c r="A12" s="3" t="s">
        <v>872</v>
      </c>
    </row>
    <row r="13" spans="1:3">
      <c r="A13" s="6" t="s">
        <v>866</v>
      </c>
    </row>
    <row r="14" spans="1:3">
      <c r="A14" s="3" t="s">
        <v>870</v>
      </c>
      <c r="C14" s="7" t="n">
        <v>21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418</v>
      </c>
    </row>
    <row r="2" spans="1:2">
      <c r="A2" s="6" t="s">
        <v>874</v>
      </c>
    </row>
    <row r="3" spans="1:2">
      <c r="A3" s="4" t="n">
        <v>2019</v>
      </c>
      <c r="B3" s="7" t="n">
        <v>9402</v>
      </c>
    </row>
    <row r="4" spans="1:2">
      <c r="A4" s="4" t="n">
        <v>2020</v>
      </c>
      <c r="B4" s="4" t="n">
        <v>9601</v>
      </c>
    </row>
    <row r="5" spans="1:2">
      <c r="A5" s="4" t="n">
        <v>2021</v>
      </c>
      <c r="B5" s="4" t="n">
        <v>9341</v>
      </c>
    </row>
    <row r="6" spans="1:2">
      <c r="A6" s="4" t="n">
        <v>2022</v>
      </c>
      <c r="B6" s="4" t="n">
        <v>9011</v>
      </c>
    </row>
    <row r="7" spans="1:2">
      <c r="A7" s="4" t="n">
        <v>2023</v>
      </c>
      <c r="B7" s="4" t="n">
        <v>9169</v>
      </c>
    </row>
    <row r="8" spans="1:2">
      <c r="A8" s="3" t="s">
        <v>875</v>
      </c>
      <c r="B8" s="4" t="n">
        <v>43556</v>
      </c>
    </row>
    <row r="9" spans="1:2">
      <c r="A9" s="3" t="s">
        <v>876</v>
      </c>
      <c r="B9" s="4" t="n">
        <v>90080</v>
      </c>
    </row>
    <row r="10" spans="1:2">
      <c r="A10" s="6" t="s">
        <v>877</v>
      </c>
    </row>
    <row r="11" spans="1:2">
      <c r="A11" s="4" t="n">
        <v>2019</v>
      </c>
      <c r="B11" s="4" t="n">
        <v>-1087</v>
      </c>
    </row>
    <row r="12" spans="1:2">
      <c r="A12" s="4" t="n">
        <v>2020</v>
      </c>
      <c r="B12" s="4" t="n">
        <v>-873</v>
      </c>
    </row>
    <row r="13" spans="1:2">
      <c r="A13" s="4" t="n">
        <v>2021</v>
      </c>
      <c r="B13" s="4" t="n">
        <v>-775</v>
      </c>
    </row>
    <row r="14" spans="1:2">
      <c r="A14" s="4" t="n">
        <v>2022</v>
      </c>
      <c r="B14" s="4" t="n">
        <v>-804</v>
      </c>
    </row>
    <row r="15" spans="1:2">
      <c r="A15" s="4" t="n">
        <v>2023</v>
      </c>
      <c r="B15" s="4" t="n">
        <v>-827</v>
      </c>
    </row>
    <row r="16" spans="1:2">
      <c r="A16" s="3" t="s">
        <v>875</v>
      </c>
      <c r="B16" s="4" t="n">
        <v>-1382</v>
      </c>
    </row>
    <row r="17" spans="1:2">
      <c r="A17" s="3" t="s">
        <v>878</v>
      </c>
      <c r="B17" s="4" t="n">
        <v>-5748</v>
      </c>
    </row>
    <row r="18" spans="1:2">
      <c r="A18" s="6" t="s">
        <v>879</v>
      </c>
    </row>
    <row r="19" spans="1:2">
      <c r="A19" s="4" t="n">
        <v>2019</v>
      </c>
      <c r="B19" s="4" t="n">
        <v>8315</v>
      </c>
    </row>
    <row r="20" spans="1:2">
      <c r="A20" s="4" t="n">
        <v>2020</v>
      </c>
      <c r="B20" s="4" t="n">
        <v>8728</v>
      </c>
    </row>
    <row r="21" spans="1:2">
      <c r="A21" s="4" t="n">
        <v>2021</v>
      </c>
      <c r="B21" s="4" t="n">
        <v>8566</v>
      </c>
    </row>
    <row r="22" spans="1:2">
      <c r="A22" s="4" t="n">
        <v>2022</v>
      </c>
      <c r="B22" s="4" t="n">
        <v>8207</v>
      </c>
    </row>
    <row r="23" spans="1:2">
      <c r="A23" s="4" t="n">
        <v>2023</v>
      </c>
      <c r="B23" s="4" t="n">
        <v>8342</v>
      </c>
    </row>
    <row r="24" spans="1:2">
      <c r="A24" s="3" t="s">
        <v>875</v>
      </c>
      <c r="B24" s="4" t="n">
        <v>42174</v>
      </c>
    </row>
    <row r="25" spans="1:2">
      <c r="A25" s="3" t="s">
        <v>879</v>
      </c>
      <c r="B25" s="7" t="n">
        <v>8433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18"/>
    <col customWidth="1" max="5" min="5" width="26"/>
    <col customWidth="1" max="6" min="6" width="21"/>
    <col customWidth="1" max="7" min="7" width="21"/>
    <col customWidth="1" max="8" min="8" width="21"/>
  </cols>
  <sheetData>
    <row r="1" spans="1:8">
      <c r="A1" s="1" t="s">
        <v>880</v>
      </c>
      <c r="B1" s="2" t="s">
        <v>723</v>
      </c>
      <c r="C1" s="2" t="s">
        <v>881</v>
      </c>
      <c r="D1" s="2" t="s">
        <v>882</v>
      </c>
      <c r="E1" s="2" t="s">
        <v>883</v>
      </c>
      <c r="F1" s="2" t="s">
        <v>422</v>
      </c>
      <c r="G1" s="2" t="s">
        <v>427</v>
      </c>
      <c r="H1" s="2" t="s">
        <v>884</v>
      </c>
    </row>
    <row r="2" spans="1:8">
      <c r="A2" s="6" t="s">
        <v>885</v>
      </c>
    </row>
    <row r="3" spans="1:8">
      <c r="A3" s="3" t="s">
        <v>886</v>
      </c>
      <c r="E3" s="7" t="n">
        <v>7700</v>
      </c>
      <c r="F3" s="7" t="n">
        <v>7800</v>
      </c>
      <c r="G3" s="7" t="n">
        <v>7500</v>
      </c>
    </row>
    <row r="4" spans="1:8">
      <c r="A4" s="3" t="s">
        <v>887</v>
      </c>
      <c r="E4" s="7" t="n">
        <v>1300</v>
      </c>
      <c r="F4" s="4" t="n">
        <v>1000</v>
      </c>
      <c r="G4" s="7" t="n">
        <v>1100</v>
      </c>
    </row>
    <row r="5" spans="1:8">
      <c r="A5" s="3" t="s">
        <v>888</v>
      </c>
      <c r="H5" s="7" t="n">
        <v>1200</v>
      </c>
    </row>
    <row r="6" spans="1:8">
      <c r="A6" s="3" t="s">
        <v>889</v>
      </c>
      <c r="F6" s="4" t="n">
        <v>300</v>
      </c>
    </row>
    <row r="7" spans="1:8">
      <c r="A7" s="3" t="s">
        <v>890</v>
      </c>
      <c r="E7" s="4" t="n">
        <v>21</v>
      </c>
    </row>
    <row r="8" spans="1:8">
      <c r="A8" s="3" t="s">
        <v>891</v>
      </c>
      <c r="E8" s="7" t="n">
        <v>300</v>
      </c>
      <c r="F8" s="4" t="n">
        <v>400</v>
      </c>
    </row>
    <row r="9" spans="1:8">
      <c r="A9" s="3" t="s">
        <v>892</v>
      </c>
    </row>
    <row r="10" spans="1:8">
      <c r="A10" s="6" t="s">
        <v>885</v>
      </c>
    </row>
    <row r="11" spans="1:8">
      <c r="A11" s="3" t="s">
        <v>893</v>
      </c>
      <c r="E11" s="4" t="n">
        <v>2000</v>
      </c>
    </row>
    <row r="12" spans="1:8">
      <c r="A12" s="3" t="s">
        <v>894</v>
      </c>
    </row>
    <row r="13" spans="1:8">
      <c r="A13" s="6" t="s">
        <v>885</v>
      </c>
    </row>
    <row r="14" spans="1:8">
      <c r="A14" s="3" t="s">
        <v>895</v>
      </c>
      <c r="D14" s="4" t="n">
        <v>2</v>
      </c>
    </row>
    <row r="15" spans="1:8">
      <c r="A15" s="3" t="s">
        <v>896</v>
      </c>
      <c r="D15" s="3" t="s">
        <v>633</v>
      </c>
    </row>
    <row r="16" spans="1:8">
      <c r="A16" s="3" t="s">
        <v>897</v>
      </c>
      <c r="D16" s="3" t="s">
        <v>898</v>
      </c>
    </row>
    <row r="17" spans="1:8">
      <c r="A17" s="3" t="s">
        <v>899</v>
      </c>
      <c r="F17" s="4" t="n">
        <v>-3600</v>
      </c>
    </row>
    <row r="18" spans="1:8">
      <c r="A18" s="3" t="s">
        <v>900</v>
      </c>
    </row>
    <row r="19" spans="1:8">
      <c r="A19" s="6" t="s">
        <v>885</v>
      </c>
    </row>
    <row r="20" spans="1:8">
      <c r="A20" s="3" t="s">
        <v>899</v>
      </c>
      <c r="F20" s="4" t="n">
        <v>-200</v>
      </c>
    </row>
    <row r="21" spans="1:8">
      <c r="A21" s="3" t="s">
        <v>901</v>
      </c>
    </row>
    <row r="22" spans="1:8">
      <c r="A22" s="6" t="s">
        <v>885</v>
      </c>
    </row>
    <row r="23" spans="1:8">
      <c r="A23" s="3" t="s">
        <v>899</v>
      </c>
      <c r="F23" s="4" t="n">
        <v>-3700</v>
      </c>
    </row>
    <row r="24" spans="1:8">
      <c r="A24" s="3" t="s">
        <v>902</v>
      </c>
    </row>
    <row r="25" spans="1:8">
      <c r="A25" s="6" t="s">
        <v>885</v>
      </c>
    </row>
    <row r="26" spans="1:8">
      <c r="A26" s="3" t="s">
        <v>899</v>
      </c>
      <c r="F26" s="4" t="n">
        <v>300</v>
      </c>
    </row>
    <row r="27" spans="1:8">
      <c r="A27" s="3" t="s">
        <v>673</v>
      </c>
    </row>
    <row r="28" spans="1:8">
      <c r="A28" s="6" t="s">
        <v>885</v>
      </c>
    </row>
    <row r="29" spans="1:8">
      <c r="A29" s="3" t="s">
        <v>599</v>
      </c>
      <c r="C29" s="7" t="n">
        <v>20200</v>
      </c>
    </row>
    <row r="30" spans="1:8">
      <c r="A30" s="3" t="s">
        <v>329</v>
      </c>
    </row>
    <row r="31" spans="1:8">
      <c r="A31" s="6" t="s">
        <v>885</v>
      </c>
    </row>
    <row r="32" spans="1:8">
      <c r="A32" s="3" t="s">
        <v>599</v>
      </c>
      <c r="B32" s="7" t="n">
        <v>8000</v>
      </c>
    </row>
    <row r="33" spans="1:8">
      <c r="A33" s="3" t="s">
        <v>903</v>
      </c>
    </row>
    <row r="34" spans="1:8">
      <c r="A34" s="6" t="s">
        <v>885</v>
      </c>
    </row>
    <row r="35" spans="1:8">
      <c r="A35" s="3" t="s">
        <v>904</v>
      </c>
      <c r="E35" s="4" t="n">
        <v>5100</v>
      </c>
    </row>
    <row r="36" spans="1:8">
      <c r="A36" s="3" t="s">
        <v>615</v>
      </c>
    </row>
    <row r="37" spans="1:8">
      <c r="A37" s="6" t="s">
        <v>885</v>
      </c>
    </row>
    <row r="38" spans="1:8">
      <c r="A38" s="3" t="s">
        <v>905</v>
      </c>
      <c r="E38" s="7" t="n">
        <v>2400</v>
      </c>
      <c r="F38" s="7" t="n">
        <v>39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906</v>
      </c>
      <c r="B1" s="2" t="s">
        <v>418</v>
      </c>
    </row>
    <row r="2" spans="1:2">
      <c r="A2" s="6" t="s">
        <v>907</v>
      </c>
    </row>
    <row r="3" spans="1:2">
      <c r="A3" s="4" t="n">
        <v>2019</v>
      </c>
      <c r="B3" s="7" t="n">
        <v>9402</v>
      </c>
    </row>
    <row r="4" spans="1:2">
      <c r="A4" s="4" t="n">
        <v>2020</v>
      </c>
      <c r="B4" s="4" t="n">
        <v>9601</v>
      </c>
    </row>
    <row r="5" spans="1:2">
      <c r="A5" s="4" t="n">
        <v>2021</v>
      </c>
      <c r="B5" s="4" t="n">
        <v>9341</v>
      </c>
    </row>
    <row r="6" spans="1:2">
      <c r="A6" s="4" t="n">
        <v>2022</v>
      </c>
      <c r="B6" s="4" t="n">
        <v>9011</v>
      </c>
    </row>
    <row r="7" spans="1:2">
      <c r="A7" s="4" t="n">
        <v>2023</v>
      </c>
      <c r="B7" s="4" t="n">
        <v>9169</v>
      </c>
    </row>
    <row r="8" spans="1:2">
      <c r="A8" s="3" t="s">
        <v>875</v>
      </c>
      <c r="B8" s="4" t="n">
        <v>43556</v>
      </c>
    </row>
    <row r="9" spans="1:2">
      <c r="A9" s="3" t="s">
        <v>876</v>
      </c>
      <c r="B9" s="4" t="n">
        <v>90080</v>
      </c>
    </row>
    <row r="10" spans="1:2">
      <c r="A10" s="3" t="s">
        <v>327</v>
      </c>
    </row>
    <row r="11" spans="1:2">
      <c r="A11" s="6" t="s">
        <v>907</v>
      </c>
    </row>
    <row r="12" spans="1:2">
      <c r="A12" s="4" t="n">
        <v>2019</v>
      </c>
      <c r="B12" s="4" t="n">
        <v>200</v>
      </c>
    </row>
    <row r="13" spans="1:2">
      <c r="A13" s="4" t="n">
        <v>2020</v>
      </c>
      <c r="B13" s="4" t="n">
        <v>200</v>
      </c>
    </row>
    <row r="14" spans="1:2">
      <c r="A14" s="4" t="n">
        <v>2021</v>
      </c>
      <c r="B14" s="4" t="n">
        <v>200</v>
      </c>
    </row>
    <row r="15" spans="1:2">
      <c r="A15" s="4" t="n">
        <v>2022</v>
      </c>
      <c r="B15" s="4" t="n">
        <v>200</v>
      </c>
    </row>
    <row r="16" spans="1:2">
      <c r="A16" s="4" t="n">
        <v>2023</v>
      </c>
      <c r="B16" s="4" t="n">
        <v>200</v>
      </c>
    </row>
    <row r="17" spans="1:2">
      <c r="A17" s="3" t="s">
        <v>875</v>
      </c>
      <c r="B17" s="7"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08</v>
      </c>
      <c r="B1" s="2" t="s">
        <v>909</v>
      </c>
      <c r="C1" s="2" t="s">
        <v>910</v>
      </c>
      <c r="D1" s="2" t="s">
        <v>911</v>
      </c>
    </row>
    <row r="2" spans="1:4">
      <c r="A2" s="6" t="s">
        <v>885</v>
      </c>
    </row>
    <row r="3" spans="1:4">
      <c r="A3" s="3" t="s">
        <v>912</v>
      </c>
      <c r="D3" s="5" t="n">
        <v>4.5</v>
      </c>
    </row>
    <row r="4" spans="1:4">
      <c r="A4" s="3" t="s">
        <v>913</v>
      </c>
      <c r="D4" s="5" t="n">
        <v>1.9</v>
      </c>
    </row>
    <row r="5" spans="1:4">
      <c r="A5" s="3" t="s">
        <v>673</v>
      </c>
    </row>
    <row r="6" spans="1:4">
      <c r="A6" s="6" t="s">
        <v>885</v>
      </c>
    </row>
    <row r="7" spans="1:4">
      <c r="A7" s="3" t="s">
        <v>599</v>
      </c>
      <c r="C7" s="5" t="n">
        <v>20.2</v>
      </c>
    </row>
    <row r="8" spans="1:4">
      <c r="A8" s="3" t="s">
        <v>914</v>
      </c>
    </row>
    <row r="9" spans="1:4">
      <c r="A9" s="6" t="s">
        <v>885</v>
      </c>
    </row>
    <row r="10" spans="1:4">
      <c r="A10" s="3" t="s">
        <v>915</v>
      </c>
      <c r="B10" s="5" t="n">
        <v>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6</v>
      </c>
      <c r="B1" s="2" t="s">
        <v>1</v>
      </c>
    </row>
    <row r="2" spans="1:4">
      <c r="B2" s="2" t="s">
        <v>2</v>
      </c>
      <c r="C2" s="2" t="s">
        <v>34</v>
      </c>
      <c r="D2" s="2" t="s">
        <v>83</v>
      </c>
    </row>
    <row r="3" spans="1:4">
      <c r="A3" s="6" t="s">
        <v>245</v>
      </c>
    </row>
    <row r="4" spans="1:4">
      <c r="A4" s="3" t="s">
        <v>917</v>
      </c>
      <c r="B4" s="5" t="n">
        <v>1.8</v>
      </c>
      <c r="C4" s="5" t="n">
        <v>1.5</v>
      </c>
      <c r="D4" s="5" t="n">
        <v>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8</v>
      </c>
      <c r="B1" s="2" t="s">
        <v>1</v>
      </c>
    </row>
    <row r="2" spans="1:4">
      <c r="B2" s="2" t="s">
        <v>2</v>
      </c>
      <c r="C2" s="2" t="s">
        <v>34</v>
      </c>
      <c r="D2" s="2" t="s">
        <v>83</v>
      </c>
    </row>
    <row r="3" spans="1:4">
      <c r="A3" s="6" t="s">
        <v>919</v>
      </c>
    </row>
    <row r="4" spans="1:4">
      <c r="A4" s="3" t="s">
        <v>920</v>
      </c>
      <c r="B4" s="5" t="n">
        <v>0.5</v>
      </c>
      <c r="C4" s="5" t="n">
        <v>0.5</v>
      </c>
      <c r="D4" s="5" t="n">
        <v>0.5</v>
      </c>
    </row>
    <row r="5" spans="1:4">
      <c r="A5" s="3" t="s">
        <v>921</v>
      </c>
      <c r="B5" s="10" t="n">
        <v>0.5</v>
      </c>
      <c r="C5" s="10" t="n">
        <v>0.1</v>
      </c>
    </row>
    <row r="6" spans="1:4">
      <c r="A6" s="3" t="s">
        <v>922</v>
      </c>
    </row>
    <row r="7" spans="1:4">
      <c r="A7" s="6" t="s">
        <v>919</v>
      </c>
    </row>
    <row r="8" spans="1:4">
      <c r="A8" s="3" t="s">
        <v>923</v>
      </c>
      <c r="B8" s="5" t="n">
        <v>3.8</v>
      </c>
      <c r="C8" s="10" t="n">
        <v>3.4</v>
      </c>
      <c r="D8" s="7" t="n">
        <v>2</v>
      </c>
    </row>
    <row r="9" spans="1:4">
      <c r="A9" s="3" t="s">
        <v>924</v>
      </c>
    </row>
    <row r="10" spans="1:4">
      <c r="A10" s="6" t="s">
        <v>919</v>
      </c>
    </row>
    <row r="11" spans="1:4">
      <c r="A11" s="3" t="s">
        <v>925</v>
      </c>
      <c r="B11" s="3" t="s">
        <v>926</v>
      </c>
    </row>
    <row r="12" spans="1:4">
      <c r="A12" s="3" t="s">
        <v>927</v>
      </c>
      <c r="B12" s="7" t="n">
        <v>0</v>
      </c>
      <c r="C12" s="7"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21"/>
  </cols>
  <sheetData>
    <row r="1" spans="1:2">
      <c r="A1" s="1" t="s">
        <v>928</v>
      </c>
      <c r="B1" s="2" t="s">
        <v>929</v>
      </c>
    </row>
    <row r="2" spans="1:2">
      <c r="A2" s="6" t="s">
        <v>251</v>
      </c>
    </row>
    <row r="3" spans="1:2">
      <c r="A3" s="3" t="s">
        <v>930</v>
      </c>
      <c r="B3" s="4" t="n">
        <v>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1</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932</v>
      </c>
    </row>
    <row r="4" spans="1:12">
      <c r="A4" s="3" t="s">
        <v>85</v>
      </c>
      <c r="B4" s="7" t="n">
        <v>50841</v>
      </c>
      <c r="C4" s="7" t="n">
        <v>54866</v>
      </c>
      <c r="D4" s="7" t="n">
        <v>54277</v>
      </c>
      <c r="E4" s="7" t="n">
        <v>52642</v>
      </c>
      <c r="F4" s="7" t="n">
        <v>48510</v>
      </c>
      <c r="G4" s="7" t="n">
        <v>49071</v>
      </c>
      <c r="H4" s="7" t="n">
        <v>48727</v>
      </c>
      <c r="I4" s="7" t="n">
        <v>47406</v>
      </c>
      <c r="J4" s="7" t="n">
        <v>212626</v>
      </c>
      <c r="K4" s="7" t="n">
        <v>193714</v>
      </c>
      <c r="L4" s="7" t="n">
        <v>175642</v>
      </c>
    </row>
    <row r="5" spans="1:12">
      <c r="A5" s="3" t="s">
        <v>495</v>
      </c>
    </row>
    <row r="6" spans="1:12">
      <c r="A6" s="6" t="s">
        <v>932</v>
      </c>
    </row>
    <row r="7" spans="1:12">
      <c r="A7" s="3" t="s">
        <v>85</v>
      </c>
      <c r="J7" s="4" t="n">
        <v>204504</v>
      </c>
      <c r="K7" s="4" t="n">
        <v>193157</v>
      </c>
      <c r="L7" s="4" t="n">
        <v>175638</v>
      </c>
    </row>
    <row r="8" spans="1:12">
      <c r="A8" s="3" t="s">
        <v>158</v>
      </c>
    </row>
    <row r="9" spans="1:12">
      <c r="A9" s="6" t="s">
        <v>932</v>
      </c>
    </row>
    <row r="10" spans="1:12">
      <c r="A10" s="3" t="s">
        <v>85</v>
      </c>
      <c r="J10" s="4" t="n">
        <v>8122</v>
      </c>
      <c r="K10" s="4" t="n">
        <v>557</v>
      </c>
      <c r="L10" s="4" t="n">
        <v>4</v>
      </c>
    </row>
    <row r="11" spans="1:12">
      <c r="A11" s="3" t="s">
        <v>109</v>
      </c>
    </row>
    <row r="12" spans="1:12">
      <c r="A12" s="6" t="s">
        <v>932</v>
      </c>
    </row>
    <row r="13" spans="1:12">
      <c r="A13" s="3" t="s">
        <v>85</v>
      </c>
      <c r="J13" s="4" t="n">
        <v>101104</v>
      </c>
      <c r="K13" s="4" t="n">
        <v>93694</v>
      </c>
      <c r="L13" s="4" t="n">
        <v>81197</v>
      </c>
    </row>
    <row r="14" spans="1:12">
      <c r="A14" s="3" t="s">
        <v>933</v>
      </c>
    </row>
    <row r="15" spans="1:12">
      <c r="A15" s="6" t="s">
        <v>932</v>
      </c>
    </row>
    <row r="16" spans="1:12">
      <c r="A16" s="3" t="s">
        <v>85</v>
      </c>
      <c r="J16" s="4" t="n">
        <v>98828</v>
      </c>
      <c r="K16" s="4" t="n">
        <v>93232</v>
      </c>
      <c r="L16" s="4" t="n">
        <v>81194</v>
      </c>
    </row>
    <row r="17" spans="1:12">
      <c r="A17" s="3" t="s">
        <v>110</v>
      </c>
    </row>
    <row r="18" spans="1:12">
      <c r="A18" s="6" t="s">
        <v>932</v>
      </c>
    </row>
    <row r="19" spans="1:12">
      <c r="A19" s="3" t="s">
        <v>85</v>
      </c>
      <c r="J19" s="4" t="n">
        <v>35894</v>
      </c>
      <c r="K19" s="4" t="n">
        <v>33767</v>
      </c>
      <c r="L19" s="4" t="n">
        <v>32653</v>
      </c>
    </row>
    <row r="20" spans="1:12">
      <c r="A20" s="3" t="s">
        <v>934</v>
      </c>
    </row>
    <row r="21" spans="1:12">
      <c r="A21" s="6" t="s">
        <v>932</v>
      </c>
    </row>
    <row r="22" spans="1:12">
      <c r="A22" s="3" t="s">
        <v>85</v>
      </c>
      <c r="J22" s="4" t="n">
        <v>35894</v>
      </c>
      <c r="K22" s="4" t="n">
        <v>33767</v>
      </c>
      <c r="L22" s="4" t="n">
        <v>32653</v>
      </c>
    </row>
    <row r="23" spans="1:12">
      <c r="A23" s="3" t="s">
        <v>111</v>
      </c>
    </row>
    <row r="24" spans="1:12">
      <c r="A24" s="6" t="s">
        <v>932</v>
      </c>
    </row>
    <row r="25" spans="1:12">
      <c r="A25" s="3" t="s">
        <v>85</v>
      </c>
      <c r="J25" s="4" t="n">
        <v>46871</v>
      </c>
      <c r="K25" s="4" t="n">
        <v>43801</v>
      </c>
      <c r="L25" s="4" t="n">
        <v>37209</v>
      </c>
    </row>
    <row r="26" spans="1:12">
      <c r="A26" s="3" t="s">
        <v>935</v>
      </c>
    </row>
    <row r="27" spans="1:12">
      <c r="A27" s="6" t="s">
        <v>932</v>
      </c>
    </row>
    <row r="28" spans="1:12">
      <c r="A28" s="3" t="s">
        <v>85</v>
      </c>
      <c r="J28" s="4" t="n">
        <v>46871</v>
      </c>
      <c r="K28" s="4" t="n">
        <v>43801</v>
      </c>
      <c r="L28" s="4" t="n">
        <v>37209</v>
      </c>
    </row>
    <row r="29" spans="1:12">
      <c r="A29" s="3" t="s">
        <v>112</v>
      </c>
    </row>
    <row r="30" spans="1:12">
      <c r="A30" s="6" t="s">
        <v>932</v>
      </c>
    </row>
    <row r="31" spans="1:12">
      <c r="A31" s="3" t="s">
        <v>85</v>
      </c>
      <c r="J31" s="4" t="n">
        <v>28757</v>
      </c>
      <c r="K31" s="4" t="n">
        <v>22452</v>
      </c>
      <c r="L31" s="4" t="n">
        <v>24471</v>
      </c>
    </row>
    <row r="32" spans="1:12">
      <c r="A32" s="3" t="s">
        <v>936</v>
      </c>
    </row>
    <row r="33" spans="1:12">
      <c r="A33" s="6" t="s">
        <v>932</v>
      </c>
    </row>
    <row r="34" spans="1:12">
      <c r="A34" s="3" t="s">
        <v>85</v>
      </c>
      <c r="J34" s="7" t="n">
        <v>22911</v>
      </c>
      <c r="K34" s="7" t="n">
        <v>22357</v>
      </c>
      <c r="L34" s="4" t="n">
        <v>24470</v>
      </c>
    </row>
    <row r="35" spans="1:12">
      <c r="A35" s="3" t="s">
        <v>113</v>
      </c>
    </row>
    <row r="36" spans="1:12">
      <c r="A36" s="6" t="s">
        <v>932</v>
      </c>
    </row>
    <row r="37" spans="1:12">
      <c r="A37" s="3" t="s">
        <v>85</v>
      </c>
      <c r="L37" s="4" t="n">
        <v>112</v>
      </c>
    </row>
    <row r="38" spans="1:12">
      <c r="A38" s="3" t="s">
        <v>937</v>
      </c>
    </row>
    <row r="39" spans="1:12">
      <c r="A39" s="6" t="s">
        <v>932</v>
      </c>
    </row>
    <row r="40" spans="1:12">
      <c r="A40" s="3" t="s">
        <v>85</v>
      </c>
      <c r="L40" s="7" t="n">
        <v>1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939</v>
      </c>
    </row>
    <row r="4" spans="1:12">
      <c r="A4" s="3" t="s">
        <v>940</v>
      </c>
      <c r="J4" s="7" t="n">
        <v>104316</v>
      </c>
      <c r="K4" s="7" t="n">
        <v>102145</v>
      </c>
      <c r="L4" s="7" t="n">
        <v>93789</v>
      </c>
    </row>
    <row r="5" spans="1:12">
      <c r="A5" s="3" t="s">
        <v>941</v>
      </c>
      <c r="J5" s="4" t="n">
        <v>139</v>
      </c>
      <c r="K5" s="4" t="n">
        <v>-4260</v>
      </c>
      <c r="L5" s="4" t="n">
        <v>171</v>
      </c>
    </row>
    <row r="6" spans="1:12">
      <c r="A6" s="3" t="s">
        <v>97</v>
      </c>
      <c r="L6" s="4" t="n">
        <v>-2893</v>
      </c>
    </row>
    <row r="7" spans="1:12">
      <c r="A7" s="3" t="s">
        <v>171</v>
      </c>
      <c r="J7" s="4" t="n">
        <v>-9176</v>
      </c>
      <c r="K7" s="4" t="n">
        <v>-2900</v>
      </c>
      <c r="L7" s="4" t="n">
        <v>-2330</v>
      </c>
    </row>
    <row r="8" spans="1:12">
      <c r="A8" s="3" t="s">
        <v>942</v>
      </c>
      <c r="L8" s="4" t="n">
        <v>193</v>
      </c>
    </row>
    <row r="9" spans="1:12">
      <c r="A9" s="3" t="s">
        <v>943</v>
      </c>
      <c r="J9" s="4" t="n">
        <v>-1634</v>
      </c>
      <c r="K9" s="4" t="n">
        <v>-5889</v>
      </c>
      <c r="L9" s="4" t="n">
        <v>-1899</v>
      </c>
    </row>
    <row r="10" spans="1:12">
      <c r="A10" s="3" t="s">
        <v>944</v>
      </c>
      <c r="J10" s="4" t="n">
        <v>6145</v>
      </c>
      <c r="K10" s="4" t="n">
        <v>32736</v>
      </c>
    </row>
    <row r="11" spans="1:12">
      <c r="A11" s="3" t="s">
        <v>945</v>
      </c>
      <c r="J11" s="4" t="n">
        <v>-2862</v>
      </c>
      <c r="K11" s="4" t="n">
        <v>-2634</v>
      </c>
    </row>
    <row r="12" spans="1:12">
      <c r="A12" s="3" t="s">
        <v>173</v>
      </c>
      <c r="J12" s="4" t="n">
        <v>1289</v>
      </c>
      <c r="K12" s="4" t="n">
        <v>-180</v>
      </c>
      <c r="L12" s="4" t="n">
        <v>-100</v>
      </c>
    </row>
    <row r="13" spans="1:12">
      <c r="A13" s="3" t="s">
        <v>95</v>
      </c>
      <c r="J13" s="4" t="n">
        <v>676</v>
      </c>
      <c r="K13" s="4" t="n">
        <v>352</v>
      </c>
      <c r="L13" s="4" t="n">
        <v>160</v>
      </c>
    </row>
    <row r="14" spans="1:12">
      <c r="A14" s="3" t="s">
        <v>94</v>
      </c>
      <c r="J14" s="4" t="n">
        <v>-12051</v>
      </c>
      <c r="K14" s="4" t="n">
        <v>-9996</v>
      </c>
      <c r="L14" s="4" t="n">
        <v>-8596</v>
      </c>
    </row>
    <row r="15" spans="1:12">
      <c r="A15" s="3" t="s">
        <v>88</v>
      </c>
      <c r="J15" s="4" t="n">
        <v>-20678</v>
      </c>
      <c r="K15" s="4" t="n">
        <v>-20512</v>
      </c>
      <c r="L15" s="4" t="n">
        <v>-16094</v>
      </c>
    </row>
    <row r="16" spans="1:12">
      <c r="A16" s="3" t="s">
        <v>99</v>
      </c>
      <c r="B16" s="7" t="n">
        <v>18436</v>
      </c>
      <c r="C16" s="7" t="n">
        <v>18961</v>
      </c>
      <c r="D16" s="7" t="n">
        <v>17738</v>
      </c>
      <c r="E16" s="7" t="n">
        <v>11029</v>
      </c>
      <c r="F16" s="7" t="n">
        <v>45859</v>
      </c>
      <c r="G16" s="7" t="n">
        <v>10311</v>
      </c>
      <c r="H16" s="7" t="n">
        <v>20274</v>
      </c>
      <c r="I16" s="7" t="n">
        <v>12418</v>
      </c>
      <c r="J16" s="4" t="n">
        <v>66164</v>
      </c>
      <c r="K16" s="4" t="n">
        <v>88862</v>
      </c>
      <c r="L16" s="4" t="n">
        <v>62015</v>
      </c>
    </row>
    <row r="17" spans="1:12">
      <c r="A17" s="3" t="s">
        <v>495</v>
      </c>
    </row>
    <row r="18" spans="1:12">
      <c r="A18" s="6" t="s">
        <v>939</v>
      </c>
    </row>
    <row r="19" spans="1:12">
      <c r="A19" s="3" t="s">
        <v>940</v>
      </c>
      <c r="J19" s="4" t="n">
        <v>108669</v>
      </c>
      <c r="K19" s="4" t="n">
        <v>105184</v>
      </c>
      <c r="L19" s="4" t="n">
        <v>94717</v>
      </c>
    </row>
    <row r="20" spans="1:12">
      <c r="A20" s="3" t="s">
        <v>158</v>
      </c>
    </row>
    <row r="21" spans="1:12">
      <c r="A21" s="6" t="s">
        <v>939</v>
      </c>
    </row>
    <row r="22" spans="1:12">
      <c r="A22" s="3" t="s">
        <v>940</v>
      </c>
      <c r="J22" s="7" t="n">
        <v>-4353</v>
      </c>
      <c r="K22" s="7" t="n">
        <v>-3039</v>
      </c>
      <c r="L22" s="7" t="n">
        <v>-928</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4</v>
      </c>
    </row>
    <row r="2" spans="1:3">
      <c r="A2" s="6" t="s">
        <v>947</v>
      </c>
    </row>
    <row r="3" spans="1:3">
      <c r="A3" s="3" t="s">
        <v>47</v>
      </c>
      <c r="B3" s="7" t="n">
        <v>426840</v>
      </c>
      <c r="C3" s="7" t="n">
        <v>412835</v>
      </c>
    </row>
    <row r="4" spans="1:3">
      <c r="A4" s="3" t="s">
        <v>495</v>
      </c>
    </row>
    <row r="5" spans="1:3">
      <c r="A5" s="6" t="s">
        <v>947</v>
      </c>
    </row>
    <row r="6" spans="1:3">
      <c r="A6" s="3" t="s">
        <v>47</v>
      </c>
      <c r="B6" s="4" t="n">
        <v>405584</v>
      </c>
      <c r="C6" s="4" t="n">
        <v>392797</v>
      </c>
    </row>
    <row r="7" spans="1:3">
      <c r="A7" s="3" t="s">
        <v>158</v>
      </c>
    </row>
    <row r="8" spans="1:3">
      <c r="A8" s="6" t="s">
        <v>947</v>
      </c>
    </row>
    <row r="9" spans="1:3">
      <c r="A9" s="3" t="s">
        <v>47</v>
      </c>
      <c r="B9" s="7" t="n">
        <v>21256</v>
      </c>
      <c r="C9" s="7" t="n">
        <v>2003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8</v>
      </c>
      <c r="B1" s="2" t="s">
        <v>2</v>
      </c>
      <c r="C1" s="2" t="s">
        <v>34</v>
      </c>
    </row>
    <row r="2" spans="1:3">
      <c r="A2" s="6" t="s">
        <v>949</v>
      </c>
    </row>
    <row r="3" spans="1:3">
      <c r="A3" s="3" t="s">
        <v>950</v>
      </c>
      <c r="B3" s="7" t="n">
        <v>4390</v>
      </c>
      <c r="C3" s="7" t="n">
        <v>2905</v>
      </c>
    </row>
    <row r="4" spans="1:3">
      <c r="A4" s="3" t="s">
        <v>496</v>
      </c>
    </row>
    <row r="5" spans="1:3">
      <c r="A5" s="6" t="s">
        <v>949</v>
      </c>
    </row>
    <row r="6" spans="1:3">
      <c r="A6" s="3" t="s">
        <v>950</v>
      </c>
      <c r="B6" s="4" t="n">
        <v>4342</v>
      </c>
      <c r="C6" s="4" t="n">
        <v>2842</v>
      </c>
    </row>
    <row r="7" spans="1:3">
      <c r="A7" s="3" t="s">
        <v>498</v>
      </c>
    </row>
    <row r="8" spans="1:3">
      <c r="A8" s="6" t="s">
        <v>949</v>
      </c>
    </row>
    <row r="9" spans="1:3">
      <c r="A9" s="3" t="s">
        <v>950</v>
      </c>
      <c r="B9" s="7" t="n">
        <v>48</v>
      </c>
      <c r="C9" s="7" t="n">
        <v>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28</v>
      </c>
    </row>
    <row r="2" spans="1:2">
      <c r="A2" s="6" t="s">
        <v>593</v>
      </c>
    </row>
    <row r="3" spans="1:2">
      <c r="A3" s="3" t="s">
        <v>952</v>
      </c>
      <c r="B3" s="7" t="n">
        <v>28495</v>
      </c>
    </row>
    <row r="4" spans="1:2">
      <c r="A4" s="3" t="s">
        <v>39</v>
      </c>
      <c r="B4" s="4" t="n">
        <v>8472</v>
      </c>
    </row>
    <row r="5" spans="1:2">
      <c r="A5" s="3" t="s">
        <v>600</v>
      </c>
      <c r="B5" s="4" t="n">
        <v>788</v>
      </c>
    </row>
    <row r="6" spans="1:2">
      <c r="A6" s="3" t="s">
        <v>46</v>
      </c>
      <c r="B6" s="4" t="n">
        <v>126</v>
      </c>
    </row>
    <row r="7" spans="1:2">
      <c r="A7" s="3" t="s">
        <v>953</v>
      </c>
      <c r="B7" s="4" t="n">
        <v>37881</v>
      </c>
    </row>
    <row r="8" spans="1:2">
      <c r="A8" s="3" t="s">
        <v>607</v>
      </c>
      <c r="B8" s="4" t="n">
        <v>37881</v>
      </c>
    </row>
    <row r="9" spans="1:2">
      <c r="A9" s="3" t="s">
        <v>608</v>
      </c>
      <c r="B9" s="7" t="n">
        <v>378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4</v>
      </c>
      <c r="B1" s="2" t="s">
        <v>115</v>
      </c>
      <c r="J1" s="2" t="s">
        <v>1</v>
      </c>
    </row>
    <row r="2" spans="1:12">
      <c r="B2" s="2" t="s">
        <v>2</v>
      </c>
      <c r="C2" s="2" t="s">
        <v>116</v>
      </c>
      <c r="D2" s="2" t="s">
        <v>4</v>
      </c>
      <c r="E2" s="2" t="s">
        <v>117</v>
      </c>
      <c r="F2" s="2" t="s">
        <v>34</v>
      </c>
      <c r="G2" s="2" t="s">
        <v>118</v>
      </c>
      <c r="H2" s="2" t="s">
        <v>119</v>
      </c>
      <c r="I2" s="2" t="s">
        <v>120</v>
      </c>
      <c r="J2" s="2" t="s">
        <v>2</v>
      </c>
      <c r="K2" s="2" t="s">
        <v>34</v>
      </c>
      <c r="L2" s="2" t="s">
        <v>83</v>
      </c>
    </row>
    <row r="3" spans="1:12">
      <c r="A3" s="6" t="s">
        <v>955</v>
      </c>
    </row>
    <row r="4" spans="1:12">
      <c r="A4" s="3" t="s">
        <v>85</v>
      </c>
      <c r="B4" s="7" t="n">
        <v>50841</v>
      </c>
      <c r="C4" s="7" t="n">
        <v>54866</v>
      </c>
      <c r="D4" s="7" t="n">
        <v>54277</v>
      </c>
      <c r="E4" s="7" t="n">
        <v>52642</v>
      </c>
      <c r="F4" s="7" t="n">
        <v>48510</v>
      </c>
      <c r="G4" s="7" t="n">
        <v>49071</v>
      </c>
      <c r="H4" s="7" t="n">
        <v>48727</v>
      </c>
      <c r="I4" s="7" t="n">
        <v>47406</v>
      </c>
      <c r="J4" s="7" t="n">
        <v>212626</v>
      </c>
      <c r="K4" s="7" t="n">
        <v>193714</v>
      </c>
      <c r="L4" s="7" t="n">
        <v>175642</v>
      </c>
    </row>
    <row r="5" spans="1:12">
      <c r="A5" s="3" t="s">
        <v>91</v>
      </c>
      <c r="B5" s="4" t="n">
        <v>29428</v>
      </c>
      <c r="C5" s="4" t="n">
        <v>33059</v>
      </c>
      <c r="D5" s="4" t="n">
        <v>33363</v>
      </c>
      <c r="E5" s="4" t="n">
        <v>38925</v>
      </c>
      <c r="F5" s="4" t="n">
        <v>110</v>
      </c>
      <c r="G5" s="4" t="n">
        <v>36580</v>
      </c>
      <c r="H5" s="4" t="n">
        <v>26055</v>
      </c>
      <c r="I5" s="4" t="n">
        <v>32637</v>
      </c>
      <c r="J5" s="4" t="n">
        <v>134775</v>
      </c>
      <c r="K5" s="4" t="n">
        <v>95382</v>
      </c>
      <c r="L5" s="4" t="n">
        <v>104309</v>
      </c>
    </row>
    <row r="6" spans="1:12">
      <c r="A6" s="3" t="s">
        <v>92</v>
      </c>
      <c r="B6" s="4" t="n">
        <v>21413</v>
      </c>
      <c r="C6" s="4" t="n">
        <v>21807</v>
      </c>
      <c r="D6" s="4" t="n">
        <v>20914</v>
      </c>
      <c r="E6" s="4" t="n">
        <v>13717</v>
      </c>
      <c r="F6" s="4" t="n">
        <v>48400</v>
      </c>
      <c r="G6" s="4" t="n">
        <v>12491</v>
      </c>
      <c r="H6" s="4" t="n">
        <v>22672</v>
      </c>
      <c r="I6" s="4" t="n">
        <v>14769</v>
      </c>
      <c r="J6" s="4" t="n">
        <v>77851</v>
      </c>
      <c r="K6" s="4" t="n">
        <v>98332</v>
      </c>
      <c r="L6" s="4" t="n">
        <v>71333</v>
      </c>
    </row>
    <row r="7" spans="1:12">
      <c r="A7" s="3" t="s">
        <v>98</v>
      </c>
      <c r="B7" s="4" t="n">
        <v>-2977</v>
      </c>
      <c r="C7" s="4" t="n">
        <v>-2846</v>
      </c>
      <c r="D7" s="4" t="n">
        <v>-3176</v>
      </c>
      <c r="E7" s="4" t="n">
        <v>-2688</v>
      </c>
      <c r="F7" s="4" t="n">
        <v>-2541</v>
      </c>
      <c r="G7" s="4" t="n">
        <v>-2180</v>
      </c>
      <c r="H7" s="4" t="n">
        <v>-2398</v>
      </c>
      <c r="I7" s="4" t="n">
        <v>-2351</v>
      </c>
      <c r="J7" s="4" t="n">
        <v>-11687</v>
      </c>
      <c r="K7" s="4" t="n">
        <v>-9470</v>
      </c>
      <c r="L7" s="4" t="n">
        <v>-9318</v>
      </c>
    </row>
    <row r="8" spans="1:12">
      <c r="A8" s="3" t="s">
        <v>99</v>
      </c>
      <c r="B8" s="4" t="n">
        <v>18436</v>
      </c>
      <c r="C8" s="4" t="n">
        <v>18961</v>
      </c>
      <c r="D8" s="4" t="n">
        <v>17738</v>
      </c>
      <c r="E8" s="4" t="n">
        <v>11029</v>
      </c>
      <c r="F8" s="4" t="n">
        <v>45859</v>
      </c>
      <c r="G8" s="4" t="n">
        <v>10311</v>
      </c>
      <c r="H8" s="4" t="n">
        <v>20274</v>
      </c>
      <c r="I8" s="4" t="n">
        <v>12418</v>
      </c>
      <c r="J8" s="4" t="n">
        <v>66164</v>
      </c>
      <c r="K8" s="4" t="n">
        <v>88862</v>
      </c>
      <c r="L8" s="4" t="n">
        <v>62015</v>
      </c>
    </row>
    <row r="9" spans="1:12">
      <c r="A9" s="3" t="s">
        <v>100</v>
      </c>
      <c r="B9" s="4" t="n">
        <v>-7370</v>
      </c>
      <c r="C9" s="4" t="n">
        <v>-3420</v>
      </c>
      <c r="D9" s="4" t="n">
        <v>-3147</v>
      </c>
      <c r="E9" s="4" t="n">
        <v>-1862</v>
      </c>
      <c r="F9" s="4" t="n">
        <v>-46262</v>
      </c>
      <c r="G9" s="4" t="n">
        <v>-3021</v>
      </c>
      <c r="H9" s="4" t="n">
        <v>-4735</v>
      </c>
      <c r="I9" s="4" t="n">
        <v>-3030</v>
      </c>
      <c r="J9" s="4" t="n">
        <v>-15799</v>
      </c>
      <c r="K9" s="4" t="n">
        <v>-57047</v>
      </c>
      <c r="L9" s="4" t="n">
        <v>-15167</v>
      </c>
    </row>
    <row r="10" spans="1:12">
      <c r="A10" s="3" t="s">
        <v>101</v>
      </c>
      <c r="B10" s="4" t="n">
        <v>11066</v>
      </c>
      <c r="C10" s="4" t="n">
        <v>15541</v>
      </c>
      <c r="D10" s="4" t="n">
        <v>14591</v>
      </c>
      <c r="E10" s="4" t="n">
        <v>9167</v>
      </c>
      <c r="F10" s="4" t="n">
        <v>-403</v>
      </c>
      <c r="G10" s="4" t="n">
        <v>7290</v>
      </c>
      <c r="H10" s="4" t="n">
        <v>15539</v>
      </c>
      <c r="I10" s="4" t="n">
        <v>9388</v>
      </c>
      <c r="J10" s="4" t="n">
        <v>50365</v>
      </c>
      <c r="K10" s="4" t="n">
        <v>31815</v>
      </c>
      <c r="L10" s="4" t="n">
        <v>46848</v>
      </c>
    </row>
    <row r="11" spans="1:12">
      <c r="A11" s="3" t="s">
        <v>102</v>
      </c>
      <c r="B11" s="4" t="n">
        <v>4792</v>
      </c>
      <c r="C11" s="4" t="n">
        <v>7402</v>
      </c>
      <c r="D11" s="4" t="n">
        <v>6943</v>
      </c>
      <c r="E11" s="4" t="n">
        <v>4184</v>
      </c>
      <c r="F11" s="4" t="n">
        <v>5074</v>
      </c>
      <c r="G11" s="4" t="n">
        <v>3573</v>
      </c>
      <c r="H11" s="4" t="n">
        <v>8081</v>
      </c>
      <c r="I11" s="4" t="n">
        <v>4848</v>
      </c>
      <c r="J11" s="4" t="n">
        <v>23321</v>
      </c>
      <c r="K11" s="4" t="n">
        <v>21577</v>
      </c>
      <c r="L11" s="4" t="n">
        <v>24627</v>
      </c>
    </row>
    <row r="12" spans="1:12">
      <c r="A12" s="3" t="s">
        <v>103</v>
      </c>
      <c r="B12" s="7" t="n">
        <v>6274</v>
      </c>
      <c r="C12" s="7" t="n">
        <v>8139</v>
      </c>
      <c r="D12" s="7" t="n">
        <v>7648</v>
      </c>
      <c r="E12" s="7" t="n">
        <v>4983</v>
      </c>
      <c r="F12" s="7" t="n">
        <v>-5477</v>
      </c>
      <c r="G12" s="7" t="n">
        <v>3717</v>
      </c>
      <c r="H12" s="7" t="n">
        <v>7458</v>
      </c>
      <c r="I12" s="7" t="n">
        <v>4540</v>
      </c>
      <c r="J12" s="7" t="n">
        <v>27044</v>
      </c>
      <c r="K12" s="7" t="n">
        <v>10238</v>
      </c>
      <c r="L12" s="7" t="n">
        <v>22221</v>
      </c>
    </row>
    <row r="13" spans="1:12">
      <c r="A13" s="6" t="s">
        <v>104</v>
      </c>
    </row>
    <row r="14" spans="1:12">
      <c r="A14" s="3" t="s">
        <v>105</v>
      </c>
      <c r="B14" s="9" t="n">
        <v>0.35</v>
      </c>
      <c r="C14" s="9" t="n">
        <v>0.46</v>
      </c>
      <c r="D14" s="9" t="n">
        <v>0.43</v>
      </c>
      <c r="E14" s="9" t="n">
        <v>0.28</v>
      </c>
      <c r="F14" s="9" t="n">
        <v>-0.31</v>
      </c>
      <c r="G14" s="9" t="n">
        <v>0.21</v>
      </c>
      <c r="H14" s="9" t="n">
        <v>0.42</v>
      </c>
      <c r="I14" s="9" t="n">
        <v>0.26</v>
      </c>
      <c r="J14" s="9" t="n">
        <v>1.52</v>
      </c>
      <c r="K14" s="9" t="n">
        <v>0.58</v>
      </c>
      <c r="L14" s="9" t="n">
        <v>1.26</v>
      </c>
    </row>
    <row r="15" spans="1:12">
      <c r="A15" s="3" t="s">
        <v>106</v>
      </c>
      <c r="B15" s="9" t="n">
        <v>0.35</v>
      </c>
      <c r="C15" s="9" t="n">
        <v>0.46</v>
      </c>
      <c r="D15" s="9" t="n">
        <v>0.43</v>
      </c>
      <c r="E15" s="9" t="n">
        <v>0.28</v>
      </c>
      <c r="F15" s="9" t="n">
        <v>-0.31</v>
      </c>
      <c r="G15" s="9" t="n">
        <v>0.21</v>
      </c>
      <c r="H15" s="9" t="n">
        <v>0.42</v>
      </c>
      <c r="I15" s="9" t="n">
        <v>0.26</v>
      </c>
      <c r="J15" s="9" t="n">
        <v>1.52</v>
      </c>
      <c r="K15" s="9" t="n">
        <v>0.58</v>
      </c>
      <c r="L15" s="9" t="n">
        <v>1.26</v>
      </c>
    </row>
    <row r="16" spans="1:12">
      <c r="A16" s="6" t="s">
        <v>107</v>
      </c>
    </row>
    <row r="17" spans="1:12">
      <c r="A17" s="3" t="s">
        <v>105</v>
      </c>
      <c r="B17" s="4" t="n">
        <v>17748745</v>
      </c>
      <c r="C17" s="4" t="n">
        <v>17746184</v>
      </c>
      <c r="D17" s="4" t="n">
        <v>17746042</v>
      </c>
      <c r="E17" s="4" t="n">
        <v>17709095</v>
      </c>
      <c r="F17" s="4" t="n">
        <v>17696991</v>
      </c>
      <c r="G17" s="4" t="n">
        <v>17696991</v>
      </c>
      <c r="H17" s="4" t="n">
        <v>17696842</v>
      </c>
      <c r="I17" s="4" t="n">
        <v>17662842</v>
      </c>
      <c r="J17" s="4" t="n">
        <v>17737649</v>
      </c>
      <c r="K17" s="4" t="n">
        <v>17688533</v>
      </c>
      <c r="L17" s="4" t="n">
        <v>17628741</v>
      </c>
    </row>
    <row r="18" spans="1:12">
      <c r="A18" s="3" t="s">
        <v>106</v>
      </c>
      <c r="B18" s="4" t="n">
        <v>17771180</v>
      </c>
      <c r="C18" s="4" t="n">
        <v>17771212</v>
      </c>
      <c r="D18" s="4" t="n">
        <v>17769641</v>
      </c>
      <c r="E18" s="4" t="n">
        <v>17762133</v>
      </c>
      <c r="F18" s="4" t="n">
        <v>17747744</v>
      </c>
      <c r="G18" s="4" t="n">
        <v>17737786</v>
      </c>
      <c r="H18" s="4" t="n">
        <v>17723802</v>
      </c>
      <c r="I18" s="4" t="n">
        <v>17716013</v>
      </c>
      <c r="J18" s="4" t="n">
        <v>17767499</v>
      </c>
      <c r="K18" s="4" t="n">
        <v>17731800</v>
      </c>
      <c r="L18" s="4" t="n">
        <v>17677768</v>
      </c>
    </row>
    <row r="19" spans="1:12">
      <c r="A19" s="3" t="s">
        <v>480</v>
      </c>
      <c r="J19" s="3" t="s">
        <v>481</v>
      </c>
      <c r="K19" s="3" t="s">
        <v>482</v>
      </c>
      <c r="L19" s="3" t="s">
        <v>482</v>
      </c>
    </row>
    <row r="20" spans="1:12">
      <c r="A20" s="3" t="s">
        <v>30</v>
      </c>
    </row>
    <row r="21" spans="1:12">
      <c r="A21" s="6" t="s">
        <v>955</v>
      </c>
    </row>
    <row r="22" spans="1:12">
      <c r="A22" s="3" t="s">
        <v>103</v>
      </c>
      <c r="J22" s="7" t="n">
        <v>27044</v>
      </c>
      <c r="K22" s="7" t="n">
        <v>10238</v>
      </c>
      <c r="L22" s="7" t="n">
        <v>22221</v>
      </c>
    </row>
    <row r="23" spans="1:12">
      <c r="A23" s="6" t="s">
        <v>104</v>
      </c>
    </row>
    <row r="24" spans="1:12">
      <c r="A24" s="3" t="s">
        <v>105</v>
      </c>
      <c r="J24" s="9" t="n">
        <v>1.52</v>
      </c>
      <c r="K24" s="9" t="n">
        <v>0.58</v>
      </c>
      <c r="L24" s="9" t="n">
        <v>1.26</v>
      </c>
    </row>
    <row r="25" spans="1:12">
      <c r="A25" s="3" t="s">
        <v>106</v>
      </c>
      <c r="J25" s="9" t="n">
        <v>1.52</v>
      </c>
      <c r="K25" s="9" t="n">
        <v>0.58</v>
      </c>
      <c r="L25" s="9" t="n">
        <v>1.26</v>
      </c>
    </row>
    <row r="26" spans="1:12">
      <c r="A26" s="6" t="s">
        <v>107</v>
      </c>
    </row>
    <row r="27" spans="1:12">
      <c r="A27" s="3" t="s">
        <v>105</v>
      </c>
      <c r="J27" s="4" t="n">
        <v>17737649</v>
      </c>
      <c r="K27" s="4" t="n">
        <v>17688533</v>
      </c>
      <c r="L27" s="4" t="n">
        <v>17628741</v>
      </c>
    </row>
    <row r="28" spans="1:12">
      <c r="A28" s="3" t="s">
        <v>106</v>
      </c>
      <c r="J28" s="4" t="n">
        <v>17767499</v>
      </c>
      <c r="K28" s="4" t="n">
        <v>17731800</v>
      </c>
      <c r="L28" s="4" t="n">
        <v>1767776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22:01Z</dcterms:created>
  <dcterms:modified xmlns:dcterms="http://purl.org/dc/terms/" xmlns:xsi="http://www.w3.org/2001/XMLSchema-instance" xsi:type="dcterms:W3CDTF">2019-02-22T17:22:01Z</dcterms:modified>
</cp:coreProperties>
</file>